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PROPERTY AND EQUIPMENT, NET" sheetId="9" state="visible" r:id="rId9"/>
    <sheet xmlns:r="http://schemas.openxmlformats.org/officeDocument/2006/relationships" name="LEASES" sheetId="10" state="visible" r:id="rId10"/>
    <sheet xmlns:r="http://schemas.openxmlformats.org/officeDocument/2006/relationships" name="GOODWILL AND INTANGIBLE ASSETS" sheetId="11" state="visible" r:id="rId11"/>
    <sheet xmlns:r="http://schemas.openxmlformats.org/officeDocument/2006/relationships" name="ACCRUED LIABILITIES AND OTHER"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ACCUMULATED OTHER COMPREHENSIVE"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SEGMENTS AND GEOGRAPHIC INFORMA" sheetId="18" state="visible" r:id="rId18"/>
    <sheet xmlns:r="http://schemas.openxmlformats.org/officeDocument/2006/relationships" name="RETIREMENT PLANS" sheetId="19" state="visible" r:id="rId19"/>
    <sheet xmlns:r="http://schemas.openxmlformats.org/officeDocument/2006/relationships" name="RELATED PARTY TRANSACTIONS" sheetId="20" state="visible" r:id="rId20"/>
    <sheet xmlns:r="http://schemas.openxmlformats.org/officeDocument/2006/relationships" name="CONDENSED CONSOLIDATED FINANCIA" sheetId="21" state="visible" r:id="rId21"/>
    <sheet xmlns:r="http://schemas.openxmlformats.org/officeDocument/2006/relationships" name="QUARTERLY RESULTS OF OPERA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PROPERTY AND EQUIPMENT, NET (Ta" sheetId="26" state="visible" r:id="rId26"/>
    <sheet xmlns:r="http://schemas.openxmlformats.org/officeDocument/2006/relationships" name="LEASES (Tables)" sheetId="27" state="visible" r:id="rId27"/>
    <sheet xmlns:r="http://schemas.openxmlformats.org/officeDocument/2006/relationships" name="GOODWILL AND INTANGIBLE ASSETS " sheetId="28" state="visible" r:id="rId28"/>
    <sheet xmlns:r="http://schemas.openxmlformats.org/officeDocument/2006/relationships" name="ACCRUED LIABILITIES AND OTHER ("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ACCUMULATED OTHER COMPREHENSI_2"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SEGMENTS AND GEOGRAPHIC INFOR_2" sheetId="35" state="visible" r:id="rId35"/>
    <sheet xmlns:r="http://schemas.openxmlformats.org/officeDocument/2006/relationships" name="CONDENSED CONSOLIDATED FINANC_2" sheetId="36" state="visible" r:id="rId36"/>
    <sheet xmlns:r="http://schemas.openxmlformats.org/officeDocument/2006/relationships" name="QUARTERLY RESULTS OF OPERATIO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FAIR VALUE MEASUREMENTS (Schedu" sheetId="46" state="visible" r:id="rId46"/>
    <sheet xmlns:r="http://schemas.openxmlformats.org/officeDocument/2006/relationships" name="PROPERTY AND EQUIPMENT, NET (De" sheetId="47" state="visible" r:id="rId47"/>
    <sheet xmlns:r="http://schemas.openxmlformats.org/officeDocument/2006/relationships" name="LEASES (Narrative) (Details)" sheetId="48" state="visible" r:id="rId48"/>
    <sheet xmlns:r="http://schemas.openxmlformats.org/officeDocument/2006/relationships" name="LEASES (Components of Lease Cos" sheetId="49" state="visible" r:id="rId49"/>
    <sheet xmlns:r="http://schemas.openxmlformats.org/officeDocument/2006/relationships" name="LEASES (Operating leases, suppl" sheetId="50" state="visible" r:id="rId50"/>
    <sheet xmlns:r="http://schemas.openxmlformats.org/officeDocument/2006/relationships" name="LEASES (Maturities of lease lia" sheetId="51" state="visible" r:id="rId51"/>
    <sheet xmlns:r="http://schemas.openxmlformats.org/officeDocument/2006/relationships" name="LEASES (Future Minimum Annual R"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ACCRUED LIABILITIES AND OTHER_2" sheetId="56" state="visible" r:id="rId56"/>
    <sheet xmlns:r="http://schemas.openxmlformats.org/officeDocument/2006/relationships" name="DEBT (Schedule of outstanding d" sheetId="57" state="visible" r:id="rId57"/>
    <sheet xmlns:r="http://schemas.openxmlformats.org/officeDocument/2006/relationships" name="DEBT (Scheduled Maturities of D" sheetId="58" state="visible" r:id="rId58"/>
    <sheet xmlns:r="http://schemas.openxmlformats.org/officeDocument/2006/relationships" name="DEBT (Term Loan Credit Facility" sheetId="59" state="visible" r:id="rId59"/>
    <sheet xmlns:r="http://schemas.openxmlformats.org/officeDocument/2006/relationships" name="DEBT (Interest Rate Swaps) (Nar" sheetId="60" state="visible" r:id="rId60"/>
    <sheet xmlns:r="http://schemas.openxmlformats.org/officeDocument/2006/relationships" name="DEBT (8.00% Senior Notes Due 20" sheetId="61" state="visible" r:id="rId61"/>
    <sheet xmlns:r="http://schemas.openxmlformats.org/officeDocument/2006/relationships" name="DEBT (Revolving Credit Facility" sheetId="62" state="visible" r:id="rId62"/>
    <sheet xmlns:r="http://schemas.openxmlformats.org/officeDocument/2006/relationships" name="DEBT (5.875% Senior Subordinate" sheetId="63" state="visible" r:id="rId63"/>
    <sheet xmlns:r="http://schemas.openxmlformats.org/officeDocument/2006/relationships" name="INCOME TAXES (Narrative) (Detai" sheetId="64" state="visible" r:id="rId64"/>
    <sheet xmlns:r="http://schemas.openxmlformats.org/officeDocument/2006/relationships" name="INCOME TAXES (Reconciliation of" sheetId="65" state="visible" r:id="rId65"/>
    <sheet xmlns:r="http://schemas.openxmlformats.org/officeDocument/2006/relationships" name="INCOME TAXES (Components of Inc" sheetId="66" state="visible" r:id="rId66"/>
    <sheet xmlns:r="http://schemas.openxmlformats.org/officeDocument/2006/relationships" name="INCOME TAXES (Deferred Income T" sheetId="67" state="visible" r:id="rId67"/>
    <sheet xmlns:r="http://schemas.openxmlformats.org/officeDocument/2006/relationships" name="INCOME TAXES (Reconciliation _2" sheetId="68" state="visible" r:id="rId68"/>
    <sheet xmlns:r="http://schemas.openxmlformats.org/officeDocument/2006/relationships" name="ACCUMULATED OTHER COMPREHENSI_3" sheetId="69" state="visible" r:id="rId69"/>
    <sheet xmlns:r="http://schemas.openxmlformats.org/officeDocument/2006/relationships" name="SHARE-BASED COMPENSATION (Narra" sheetId="70" state="visible" r:id="rId70"/>
    <sheet xmlns:r="http://schemas.openxmlformats.org/officeDocument/2006/relationships" name="SHARE-BASED COMPENSATION (Assum" sheetId="71" state="visible" r:id="rId71"/>
    <sheet xmlns:r="http://schemas.openxmlformats.org/officeDocument/2006/relationships" name="SHARE-BASED COMPENSATION (Summa" sheetId="72" state="visible" r:id="rId72"/>
    <sheet xmlns:r="http://schemas.openxmlformats.org/officeDocument/2006/relationships" name="SHARE-BASED COMPENSATION, Restr" sheetId="73" state="visible" r:id="rId73"/>
    <sheet xmlns:r="http://schemas.openxmlformats.org/officeDocument/2006/relationships" name="SHARE-BASED COMPENSATION, Res_2" sheetId="74" state="visible" r:id="rId74"/>
    <sheet xmlns:r="http://schemas.openxmlformats.org/officeDocument/2006/relationships" name="EARNINGS PER SHARE (Narrative) " sheetId="75" state="visible" r:id="rId75"/>
    <sheet xmlns:r="http://schemas.openxmlformats.org/officeDocument/2006/relationships" name="EARNINGS PER SHARE (Details)" sheetId="76" state="visible" r:id="rId76"/>
    <sheet xmlns:r="http://schemas.openxmlformats.org/officeDocument/2006/relationships" name="SEGMENTS AND GEOGRAPHIC INFOR_3" sheetId="77" state="visible" r:id="rId77"/>
    <sheet xmlns:r="http://schemas.openxmlformats.org/officeDocument/2006/relationships" name="SEGMENTS AND GEOGRAPHIC INFOR_4" sheetId="78" state="visible" r:id="rId78"/>
    <sheet xmlns:r="http://schemas.openxmlformats.org/officeDocument/2006/relationships" name="SEGMENTS AND GEOGRAPHIC INFOR_5" sheetId="79" state="visible" r:id="rId79"/>
    <sheet xmlns:r="http://schemas.openxmlformats.org/officeDocument/2006/relationships" name="RETIREMENT PLANS (Details)" sheetId="80" state="visible" r:id="rId80"/>
    <sheet xmlns:r="http://schemas.openxmlformats.org/officeDocument/2006/relationships" name="RETIREMENT PLANS (Deferred Comp" sheetId="81" state="visible" r:id="rId81"/>
    <sheet xmlns:r="http://schemas.openxmlformats.org/officeDocument/2006/relationships" name="RELATED PARTY TRANSACTIONS (Nar" sheetId="82" state="visible" r:id="rId82"/>
    <sheet xmlns:r="http://schemas.openxmlformats.org/officeDocument/2006/relationships" name="CONDENSED CONSOLIDATED FINANC_3" sheetId="83" state="visible" r:id="rId83"/>
    <sheet xmlns:r="http://schemas.openxmlformats.org/officeDocument/2006/relationships" name="CONDENSED CONSOLIDATED FINANC_4" sheetId="84" state="visible" r:id="rId84"/>
    <sheet xmlns:r="http://schemas.openxmlformats.org/officeDocument/2006/relationships" name="CONDENSED CONSOLIDATED FINANC_5" sheetId="85" state="visible" r:id="rId85"/>
    <sheet xmlns:r="http://schemas.openxmlformats.org/officeDocument/2006/relationships" name="QUARTERLY RESULTS OF OPERATIO_3" sheetId="86" state="visible" r:id="rId86"/>
    <sheet xmlns:r="http://schemas.openxmlformats.org/officeDocument/2006/relationships" name="QUARTERLY RESULTS OF OPERATIO_4" sheetId="87" state="visible" r:id="rId87"/>
  </sheets>
  <definedNames/>
  <calcPr calcId="124519" fullCalcOnLoad="1"/>
</workbook>
</file>

<file path=xl/sharedStrings.xml><?xml version="1.0" encoding="utf-8"?>
<sst xmlns="http://schemas.openxmlformats.org/spreadsheetml/2006/main" uniqueCount="926">
  <si>
    <t>Document and Entity Information - USD ($)</t>
  </si>
  <si>
    <t>12 Months Ended</t>
  </si>
  <si>
    <t>Feb. 01, 2020</t>
  </si>
  <si>
    <t>Mar. 10, 2020</t>
  </si>
  <si>
    <t>Aug. 03, 2019</t>
  </si>
  <si>
    <t>Document and Entity Information</t>
  </si>
  <si>
    <t>Entity Registrant Name</t>
  </si>
  <si>
    <t>MICHAELS COMPANIES, INC.</t>
  </si>
  <si>
    <t>Entity Central Index Key</t>
  </si>
  <si>
    <t>0001593936</t>
  </si>
  <si>
    <t>Document Type</t>
  </si>
  <si>
    <t>10-K</t>
  </si>
  <si>
    <t>Document Period End Date</t>
  </si>
  <si>
    <t>Feb. 1,
		2020</t>
  </si>
  <si>
    <t>Document Annual Report</t>
  </si>
  <si>
    <t>true</t>
  </si>
  <si>
    <t>Document Transition Report</t>
  </si>
  <si>
    <t>false</t>
  </si>
  <si>
    <t>Entity File Number</t>
  </si>
  <si>
    <t>001-36501</t>
  </si>
  <si>
    <t>Entity Tax Identification Number</t>
  </si>
  <si>
    <t>37-1737959</t>
  </si>
  <si>
    <t>Entity Address, Address Line One</t>
  </si>
  <si>
    <t>8000 Bent Branch Drive</t>
  </si>
  <si>
    <t>Entity Address, City or Town</t>
  </si>
  <si>
    <t>Irving</t>
  </si>
  <si>
    <t>Entity Address, State or Province</t>
  </si>
  <si>
    <t>TX</t>
  </si>
  <si>
    <t>Entity Address, Postal Zip Code</t>
  </si>
  <si>
    <t>75063</t>
  </si>
  <si>
    <t>Entity Incorporation, State or Country Code</t>
  </si>
  <si>
    <t>DE</t>
  </si>
  <si>
    <t>City Area Code</t>
  </si>
  <si>
    <t>972</t>
  </si>
  <si>
    <t>Local Phone Number</t>
  </si>
  <si>
    <t>409-1300</t>
  </si>
  <si>
    <t>Amendment Flag</t>
  </si>
  <si>
    <t>Current Fiscal Year End Date</t>
  </si>
  <si>
    <t>--02-01</t>
  </si>
  <si>
    <t>Document Fiscal Year Focus</t>
  </si>
  <si>
    <t>2019</t>
  </si>
  <si>
    <t>Document Fiscal Period Focus</t>
  </si>
  <si>
    <t>FY</t>
  </si>
  <si>
    <t>Title of 12(b) Security</t>
  </si>
  <si>
    <t>Common Stock</t>
  </si>
  <si>
    <t>Trading Symbol</t>
  </si>
  <si>
    <t>MIK</t>
  </si>
  <si>
    <t>Security Exchange Name</t>
  </si>
  <si>
    <t>NASDAQ</t>
  </si>
  <si>
    <t>Entity Interactive Data Current</t>
  </si>
  <si>
    <t>Yes</t>
  </si>
  <si>
    <t>Entity Current Reporting Status</t>
  </si>
  <si>
    <t>Entity Well-known Seasoned Issuer</t>
  </si>
  <si>
    <t>No</t>
  </si>
  <si>
    <t>Entity Voluntary Filers</t>
  </si>
  <si>
    <t>Entity Filer Category</t>
  </si>
  <si>
    <t>Large Accelerated Filer</t>
  </si>
  <si>
    <t>Entity Public Float</t>
  </si>
  <si>
    <t>Entity Shell Company</t>
  </si>
  <si>
    <t>Entity Small Business</t>
  </si>
  <si>
    <t>Entity Emerging Growth Company</t>
  </si>
  <si>
    <t>Entity Common Stock, Shares Outstanding</t>
  </si>
  <si>
    <t>CONSOLIDATED STATEMENTS OF COMPREHENSIVE INCOME - USD ($) shares in Thousands, $ in Thousands</t>
  </si>
  <si>
    <t>Feb. 02, 2019</t>
  </si>
  <si>
    <t>Feb. 03, 2018</t>
  </si>
  <si>
    <t>CONSOLIDATED STATEMENTS OF COMPREHENSIVE INCOME</t>
  </si>
  <si>
    <t>Net sales</t>
  </si>
  <si>
    <t>Cost of sales and occupancy expense</t>
  </si>
  <si>
    <t>Gross profit</t>
  </si>
  <si>
    <t>Selling, general and administrative</t>
  </si>
  <si>
    <t>Restructure and impairment charges</t>
  </si>
  <si>
    <t>Store pre-opening costs</t>
  </si>
  <si>
    <t>Operating income</t>
  </si>
  <si>
    <t>Interest expense</t>
  </si>
  <si>
    <t>Losses on early extinguishments of debt and refinancing costs</t>
  </si>
  <si>
    <t>Other expense (income), net</t>
  </si>
  <si>
    <t>Income before income taxes</t>
  </si>
  <si>
    <t>Income taxes</t>
  </si>
  <si>
    <t>Net income</t>
  </si>
  <si>
    <t>Other comprehensive income, net of tax:</t>
  </si>
  <si>
    <t>Foreign currency and interest rate swaps</t>
  </si>
  <si>
    <t>Comprehensive income</t>
  </si>
  <si>
    <t>Earnings per common share:</t>
  </si>
  <si>
    <t>Basic (in dollars per share)</t>
  </si>
  <si>
    <t>Diluted (in dollars per share)</t>
  </si>
  <si>
    <t>Weighted-average common shares outstanding:</t>
  </si>
  <si>
    <t>Basic (in shares)</t>
  </si>
  <si>
    <t>Diluted (in shares)</t>
  </si>
  <si>
    <t>CONSOLIDATED BALANCE SHEETS - USD ($) $ in Thousands</t>
  </si>
  <si>
    <t>Current Assets:</t>
  </si>
  <si>
    <t>Cash and equivalents</t>
  </si>
  <si>
    <t>Merchandise inventories</t>
  </si>
  <si>
    <t>Prepaid expenses and other</t>
  </si>
  <si>
    <t>Accounts receivable, net</t>
  </si>
  <si>
    <t>Total current assets</t>
  </si>
  <si>
    <t>Property and equipment, net</t>
  </si>
  <si>
    <t>Operating lease assets, adjusted for impairment charge</t>
  </si>
  <si>
    <t>Goodwill</t>
  </si>
  <si>
    <t>Other intangible assets, net</t>
  </si>
  <si>
    <t>Deferred income taxes</t>
  </si>
  <si>
    <t>Other assets</t>
  </si>
  <si>
    <t>Total assets</t>
  </si>
  <si>
    <t>Current Liabilities:</t>
  </si>
  <si>
    <t>Accounts payable</t>
  </si>
  <si>
    <t>Accrued liabilities and other</t>
  </si>
  <si>
    <t>Current portion of operating lease liabilities</t>
  </si>
  <si>
    <t>Current portion of long-term debt</t>
  </si>
  <si>
    <t>Income taxes payable</t>
  </si>
  <si>
    <t>Total current liabilities</t>
  </si>
  <si>
    <t>Long-term debt</t>
  </si>
  <si>
    <t>Long-term operating lease liabilities</t>
  </si>
  <si>
    <t>Other liabilities</t>
  </si>
  <si>
    <t>Total liabilities</t>
  </si>
  <si>
    <t>Commitments and contingencies</t>
  </si>
  <si>
    <t xml:space="preserve"> </t>
  </si>
  <si>
    <t>Stockholders' Deficit:</t>
  </si>
  <si>
    <t>Common stock, $0.06775 par value, 350,000 shares authorized; 146,803 shares issued and outstanding at February 1, 2020 and 157,774 shares issued and outstanding at February 2, 2019</t>
  </si>
  <si>
    <t>Additional paid-in-capital</t>
  </si>
  <si>
    <t>Accumulated deficit</t>
  </si>
  <si>
    <t>Accumulated other comprehensive loss</t>
  </si>
  <si>
    <t>Total stockholders' deficit</t>
  </si>
  <si>
    <t>Total liabilities and stockholders' deficit</t>
  </si>
  <si>
    <t>CONSOLIDATED BALANCE SHEETS (Parenthetical) - $ / shares shares in Thousands</t>
  </si>
  <si>
    <t>CONSOLIDATED BALANCE SHEETS</t>
  </si>
  <si>
    <t>Common Stock, par value (in dollars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used in operating activities:</t>
  </si>
  <si>
    <t>Non-cash operating lease expense</t>
  </si>
  <si>
    <t>Depreciation and amortization</t>
  </si>
  <si>
    <t>Share-based compensation</t>
  </si>
  <si>
    <t>Debt issuance costs amortization</t>
  </si>
  <si>
    <t>Loss on write-off of investment</t>
  </si>
  <si>
    <t>Accretion of long-term debt, net</t>
  </si>
  <si>
    <t>Changes in assets and liabilities:</t>
  </si>
  <si>
    <t>Accounts receivable</t>
  </si>
  <si>
    <t>Operating lease liabilities</t>
  </si>
  <si>
    <t>Accrued interest</t>
  </si>
  <si>
    <t>Net cash used in operating activities</t>
  </si>
  <si>
    <t>Cash flows used in investing activities:</t>
  </si>
  <si>
    <t>Additions to property and equipment</t>
  </si>
  <si>
    <t>Acquisition of intangible assets</t>
  </si>
  <si>
    <t>Net cash used in investing activities</t>
  </si>
  <si>
    <t>Cash flows from financing activities:</t>
  </si>
  <si>
    <t>Common stock repurchased</t>
  </si>
  <si>
    <t>Payments on term loan credit facility</t>
  </si>
  <si>
    <t>Payment of 2020 senior subordinated notes</t>
  </si>
  <si>
    <t>Issuance of 2027 senior notes</t>
  </si>
  <si>
    <t>Borrowings on asset-based revolving credit facility</t>
  </si>
  <si>
    <t>Payments on asset-based revolving credit facility</t>
  </si>
  <si>
    <t>Payment of debt refinancing costs</t>
  </si>
  <si>
    <t>Payment of dividends</t>
  </si>
  <si>
    <t>Proceeds from stock options exercised</t>
  </si>
  <si>
    <t>Net cash used in financing activities</t>
  </si>
  <si>
    <t>Net change in cash and equivalents</t>
  </si>
  <si>
    <t>Cash and equivalents at beginning of period</t>
  </si>
  <si>
    <t>Cash and equivalents at end of period</t>
  </si>
  <si>
    <t>CONSOLIDATED STATEMENTS OF STOCKHOLDERS' DEFICIT - USD ($) shares in Thousands, $ in Thousands</t>
  </si>
  <si>
    <t>Common Stock [Member]</t>
  </si>
  <si>
    <t>Additional Paid-in Capital [Member]</t>
  </si>
  <si>
    <t>Accumulated Deficit [Member]</t>
  </si>
  <si>
    <t>Accumulated Other Comprehensive Loss [Member]</t>
  </si>
  <si>
    <t>Total</t>
  </si>
  <si>
    <t>Balance at Jan. 28, 2017</t>
  </si>
  <si>
    <t>Balance (in shares) at Jan. 28, 2017</t>
  </si>
  <si>
    <t>Exercise of stock options and other awards</t>
  </si>
  <si>
    <t>Exercise of stock options and other awards (in shares)</t>
  </si>
  <si>
    <t>Repurchase of stock and retirements</t>
  </si>
  <si>
    <t>Repurchase of stock and retirements (in shares)</t>
  </si>
  <si>
    <t>Balance at Feb. 03, 2018</t>
  </si>
  <si>
    <t>Balance (in shares) at Feb. 03, 2018</t>
  </si>
  <si>
    <t>Balance at Feb. 02, 2019</t>
  </si>
  <si>
    <t>Balance (in shares) at Feb. 02, 2019</t>
  </si>
  <si>
    <t>Issuance of restricted stock awards (in shares)</t>
  </si>
  <si>
    <t>Balance at Feb. 01, 2020</t>
  </si>
  <si>
    <t>Balance (in shares) at Feb. 01, 2020</t>
  </si>
  <si>
    <t>SUMMARY OF SIGNIFICANT ACCOUNTING POLICIES</t>
  </si>
  <si>
    <t>1. SUMMARY OF SIGNIFICANT ACCOUNTING POLICIES Description of Business ​ The Michaels Companies, Inc. owns and operates specialty retail stores in 49 states and Canada featuring arts, crafts, framing, floral, home décor and seasonal merchandise for the hobbyist and do-it-yourself home decorator. All expressions of the “Company”, “us”, “we”, “our”, and all similar expressions are references to The Michaels Companies, Inc. and our consolidated, wholly-owned subsidiaries, unless otherwise expressly stated or the context otherwise requires. Our consolidated financial statements include the accounts of The Michaels Companies, Inc. and our wholly-owned subsidiaries. All intercompany accounts and transactions have been eliminated. ​ Michaels Stores, Inc. (“MSI”) is headquartered in Irving, Texas and was incorporated in the state of Delaware in 1983. In July 2013, MSI was reorganized into a holding company structure and The Michaels Companies, Inc. was incorporated in the state of Delaware in connection with the reorganization. ​ Fiscal Year ​ We report on the basis of a 52 -week or 53 -week fiscal year, which ends on the Saturday closest to January 31. All references to fiscal year mean the year in which that fiscal year began. References to “fiscal 2019” relate to the 52 weeks ended February 1, 2020, references to “fiscal 2018” relate to the 52 weeks ended February 2, 2019 and references to “fiscal 2017” relate to the 53 weeks ended February 3, 2018. ​ Preferred Shares ​ The Company’s Board of Directors has authorized the issuance of 50 million shares of preferred stock under The Michaels Companies, Inc. Certificate of Incorporation. No preferred shares have been issued as of February 1, 2020. ​ Share Repurchase Program ​ In September 2018, the Board of Directors authorized a new share repurchase program for the Company to purchase $500 million of the Company’s common stock on the open market or through accelerated share repurchase transactions. The share repurchase program does not have an expiration date, and the timing and number of repurchase transactions under the program will depend on market conditions, corporate considerations, debt agreements and regulatory requirements. Shares repurchased under the program are held as treasury shares until retired. During fiscal 2019, we repurchased 11.6 million shares for an aggregate amount of $105.1 million. As of February 1, 2020, we had $293.5 million of availability remaining under our current share repurchase program. ​ Foreign Currency ​ The functional currency of our Canadian operations is the Canadian dollar. Translation adjustments result from translating our Canadian subsidiaries’ financial statements into U.S. dollars. Balance sheet accounts are generally translated at exchange rates in effect at the balance sheet date. Income statement accounts are translated at average exchange rates during the year. Translation adjustments are recorded as a component of accumulated other comprehensive income in our consolidated statements of stockholders’ deficit. The translation adjustments recorded in accumulated other comprehensive loss, net of taxes, were losses of $0.7 million and $6.2 million in fiscal 2019 and fiscal 2018, respectively, and a gain of $10.6 million in fiscal 2017. Transaction gains and losses are recorded as a part of other expense (income), net in our consolidated statements of comprehensive income and were immaterial for all fiscal periods presented. ​ Cash and Equivalents ​ Cash and equivalents are comprised of cash, money market mutual funds and short-term interest bearing securities with original maturities of three months or less. Cash and equivalents also include proceeds due from credit card transactions with settlement terms of less than five days . The carrying amount of cash equivalents approximates fair value due to the short-term maturity of those instruments. Merchandise Inventories ​ Merchandise inventories are valued at the lower of cost or net realizable value, with cost determined using a weighted-average method. Cost is calculated based upon the purchase price of an item at the time it is received by us and also includes the cost of warehousing, handling, purchasing, and importing, as well as inbound and outbound transportation, net of vendor allowances. Inventory cost is recognized through cost of sales when it is sold. It is impractical for us to assign overhead costs and vendor allowances to individual units of inventory. As such, to match inventory costs against the related revenues, we estimate the amount of overhead costs and vendor allowances to be deferred and recognized each period as the inventory is sold. ​ We utilize perpetual inventory records to value inventory in our stores. Physical inventory counts are performed in a significant number of stores during each fiscal quarter by a third-party inventory counting service, with substantially all stores open longer than one year subject to at least one count each fiscal year. We adjust our perpetual records based on the results of the physical counts. We maintain a provision for estimated shrinkage based on the actual historical results of our physical inventories. We compare our estimates to the actual results of the physical inventory counts as they are taken and adjust the shrink estimates accordingly. ​ Vendor allowances, which primarily represent volume rebates and cooperative advertising funds, are recorded as a reduction to the cost of the merchandise inventories and a subsequent reduction in cost of sales when the inventory is sold. We generally earn vendor allowances as a percentage of certain merchandise purchases with no minimum purchase requirements. We recognized vendor allowances of $70.6 million, or 1.4% of net sales, in fiscal 2019, $74.6 million, or 1.4% of net sales, in fiscal 2018, and $84.9 million, or 1.6% of net sales, in fiscal 2017. ​ We routinely identify merchandise that requires some price reduction to accelerate sales of the product. The need for this reduction is generally attributable to clearance of seasonal merchandise or product that is being displaced from its assigned location in the store to make room for new merchandise. Additional stock keeping units (“SKUs”) that are candidates for repricing are identified using our perpetual inventory data. In each case, the appropriate repricing is determined centrally at our store support center. Price changes are transmitted electronically to the store and instructions are provided to our stores regarding product placement, signage and display to ensure the product is effectively cleared. ​ We also evaluate our merchandise to ensure that the expected net realizable value of the merchandise held at the end of a fiscal period exceeds cost. In the event that the expected net realizable value is less than cost, we reduce the value of that inventory accordingly. ​ Accounts Receivable, net ​ Accounts receivable consist primarily of trade receivables related to our international wholesale business, amounts due from certain service providers and amounts due from taxing authorities. The Company assesses the collectability of all receivables on an ongoing basis and establishes an allowance for doubtful accounts, if necessary. Factors such as payment terms, historical loss experience and economic conditions are generally considered in determining the allowance for doubtful accounts. The allowance for doubtful accounts was immaterial for all fiscal periods presented in the consolidated financial statements. ​ As of February 1, 2020 and February 2, 2019, receivables from customers, which consist primarily of trade receivables related to our Darice wholesale business (“Darice”), were approximately $13.3 million and $32.1 million, respectively. ​ Property and Equipment ​ Property and equipment is recorded at cost. Depreciation is recorded on a straight-line basis over the estimated useful lives of the assets. We expense repairs and maintenance costs as incurred. We capitalize and depreciate significant renewals or betterments that substantially extend the life of the asset. Useful lives are generally estimated as follows: ​ ​ ​ ​ ​ ​ Years Buildings ​ 30 Leasehold improvements (1) ​ 10 Fixtures and equipment ​ 8 - 10 Computer equipment and software ​ 3 - 7 (1) We amortize leasehold improvements over the lesser of the useful life of the asset or the remaining lease term of the underlying facility. ​ Capitalized Software Costs ​ We capitalize certain costs related to the acquisition and development of internal use software that is expected to benefit future periods. We also capitalize certain implementation costs related to the development of hosting arrangements. These costs are being amortized on a straight-line basis over the estimated useful life or the term of the hosting arrangement. As of February 1, 2020 and February 2, 2019, we had unamortized capitalized software costs of $93.6 million and $96.3 million, respectively. These amounts are included in property and equipment, net in the consolidated balance sheets. Amortization expense related to capitalized software costs totaled $31.6 million, $31.2 million and $29.1 million in fiscal 2019, fiscal 2018 and fiscal 2017, respectively. ​ Long-Lived Assets ​ Long-lived assets (other than goodwill and assets with indefinite lives), such as property and equipment, operating lease assets and intangible assets subject to amortization, are evaluated for indicators of impairment whenever events or changes in circumstances indicate their carrying amounts may not be recoverable. Our evaluation compares the carrying value of the assets with their estimated future undiscounted cash flows. Our initial indicator that store assets, including operating lease assets, are considered to be recoverable is that the estimated undiscounted cash flows for the remaining lease term exceed the carrying value of the assets. If the evaluation indicates that the carrying value of the asset may not be recoverable, the potential impairment is measured based on a projected discounted cash flow method using assumptions about key store variables, including sales, growth rate, gross margin, payroll and other controllable expenses. The fair value of our operating lease assets are based on the present value of comparable market rents. If actual results differ from these estimates, we may be exposed to additional impairment losses that may be material. ​ Goodwill and Other Indefinite-Lived Intangible Assets ​ We review goodwill and other indefinite-lived intangible assets for impairment each year in the fourth quarter, or more frequently if events occur which indicate the carrying value may not be recoverable. We performed a qualitative assessment for our Michaels-U.S. reporting unit to determine whether it is more likely than not (that is, a likelihood of more than 50 percent) that the fair value of the reporting unit is less than its carrying value, including goodwill. Factors used in our qualitative assessment include, but are not limited to, macroeconomic conditions, industry and market conditions, cost factors, overall financial performance and Company and reporting unit specific events. For all other reporting units, we estimated the fair value of each reporting unit using the present value of future cash flows expected to be generated using a weighted-average cost of capital, terminal values and updated financial projections for the next five years , all of which are Level 3 fair value inputs. If our actual results are not consistent with the estimates and assumptions used to calculate fair value, we could be required to recognize additional impairments in a future period. ​ Restructure and Impairment Charges ​ In January 2019 and March 2018, we closed our Pat Catan’s and Aaron Brothers stores, respectively. As a result of the store closures, we recorded restructure charges of $8.2 million and $98.9 million in fiscal 2019 and fiscal 2018, respectively. The restructure charges in fiscal 2019 are primarily related to employee-related expenses and the impairment of an indefinite-lived intangible asset. The restructure charges in fiscal 2018 primarily related to the transfer of the rights to sell inventory and other assets to a third party to facilitate the store closures and assist with the disposition of our remaining lease obligations, the impairment of goodwill and employee-related expenses. ​ In addition, we recorded $5.3 million of employee-related charges in fiscal 2018 as a result of certain organizational changes made to streamline our operations at our corporate support center. ​ During fiscal 2018 and fiscal 2017, Aaron Brothers net sales totaled $12.9 million and $110.4 million, respectively, and Pat Catan’s net sales totaled $109.6 million and $113.4 million, respectively. Excluding the restructure charges, Aaron Brothers and Pat Catan’s did not have a material impact on the Company’s operating income in all fiscal periods presented in the consolidated financial statements. ​ During fiscal 2019, we identified impairment indicators within our Darice wholesale business that were primarily due to a deterioration in sales associated with overall declining demand from customers. These indicators led us to revise Darice’s forecasted sales downward and resulted in a significantly lower operating plan in fiscal 2019. As a result, we performed impairment tests on Darice’s goodwill, indefinite and definite-lived intangible assets and long-lived assets, including operating lease assets. As a result of this impairment testing, Darice recorded impairment charges of $40.1 million, consisting of $17.8 million related to goodwill, $14.4 million related to long-lived assets, including operating lease assets, and $7.9 million related to indefinite and definite-lived intangible assets. As of February 1, 2020, the carrying value of Darice’s operating lease assets, adjusted for the impairment charge, totaled $31.9 million. The carrying value of the remaining long-lived assets related to Darice, including intangible assets, are not material. ​ Self-Insurance ​ We have insurance coverage for losses in excess of self-insurance limits for medical claims, general liability and workers’ compensation claims. Our liability represents an estimate of the ultimate cost of claims incurred as of the balance sheet dates. The estimated liability is not discounted and is established based upon analysis of historical data and actuarial estimates. While we believe these estimates are reasonable based on the information currently available, if actual trends, including the severity or frequency of claims, medical cost inflation, or fluctuations in premiums differ from our estimates, our results of operations could be impacted. ​ Revenue Recognition ​ Our revenue is primarily associated with sales of merchandise to customers within our stores, customers utilizing our e-commerce platforms and through our Darice wholesale business. Revenue from sales of our merchandise is recognized when the customer takes possession of the merchandise. Revenue is measured based on the amount of consideration that we expect to receive, reduced by estimates for return allowances, point-of-sale coupons and discounts. Revenue also excludes any amounts collected on behalf of third parties, including sales tax. Sales related to custom framing are recognized when the order is picked up by the customer. Payment for our retail sales is typically due at the time of the sale. ​ We allow for merchandise to be returned under most circumstances up to 180 days after purchase and provide a reserve for estimated returns. The sales return reserve is established using historical customer return behavior and reduces both revenue and cost of goods sold. The Company presents the gross sales return reserve in other current liabilities and the estimated value of the merchandise expected to be returned in prepaid expenses and other in the consolidated balance sheets. ​ We record a gift card liability on the date we issue the gift card to the customer. We record revenue and reduce the gift card liability as the customer redeems the gift card or when the likelihood of redemption by the customer is remote (“gift card breakage”). We estimate gift card breakage using the expected value method based on customers’ historical redemption rates and patterns. Gift card breakage income is recorded in net sales in the consolidated statements of comprehensive income over the estimated redemption period. The gift card liability is included in accrued liabilities and other in the consolidated balance sheets. ​ The following table includes activity related to gift cards (in thousands): ​ ​ ​ ​ ​ ​ ​ ​ ​ Fiscal Years ​ ​ 2019 ​ 2018 Balance at beginning of period ​ $ 61,071 ​ $ 56,729 Issuance of gift cards ​ ​ 76,941 ​ ​ 76,854 Revenue recognized (1) ​ ​ (69,322) ​ ​ (67,912) Gift card breakage ​ ​ (4,560) ​ ​ (4,600) Balance at end of period ​ $ 64,130 ​ $ 61,071 (1) Revenue recognized from the beginning liability during fiscal 2019 and fiscal 2018 totaled $26.0 million and $23.8 million, respectively. ​ Costs of Sales and Occupancy Expense ​ The costs of merchandise sales are expensed as the merchandise is sold. Included in our costs of sales are the following: ​ ● purchase price of merchandise, net of vendor allowances and rebates; ​ ● costs associated with our international direct sourcing business; ​ ● inbound freight, inspection costs, tariffs, duties and import agent commissions; ​ ● warehousing, handling, transportation (including internal transfer costs such as distribution center-to-store freight costs), purchasing and receiving costs; and ​ ● payroll-related costs for those employees involved in preparing inventory for sale. ​ Occupancy expenses are recognized in the period in which they are incurred. Included in our occupancy expenses are the following: ​ ● store expenses such as rent, insurance, taxes, common area maintenance, utilities, repairs and maintenance; ​ ● amortization of leasehold improvements; ​ ● store closure costs; and ​ ● store remodel costs. ​ Selling, General and Administrative ​ Included in selling, general and administrative (“SG&amp;A”) are store personnel costs, store operating expenses, advertising, store depreciation and corporate overhead costs. Advertising costs are expensed in the period in which the advertising first occurs. Advertising costs totaled $190.0 million, $194.9 million and $200.1 million in fiscal 2019, fiscal 2018 and fiscal 2017, respectively. ​ Store Pre-Opening Costs ​ We expense all start-up activity costs as incurred. Store pre-opening costs consist primarily of payroll-related costs incurred prior to the store opening. ​ Income Taxes ​ We record income tax expense using the liability method and are subject to income tax in many jurisdictions, including the U.S., numerous states and localities, Canada, and other foreign countries. Income taxes payable or receivable are recorded for tax liabilities or refunds reflected on filed, or expected to be filed, tax returns. Deferred income taxes arise from temporary differences between amounts recorded in the consolidated statements of comprehensive income and the tax bases of assets and liabilities measured using enacted tax rates in effect for the years in which the differences are expected to reverse. The effect of a change in tax rates is recognized as income tax expense or benefit in the period of the enactment date. Deferred tax assets, including the benefit of net operating loss and tax credit carryforwards, are evaluated based on the guidelines for realization and are reduced by a valuation allowance if it is deemed more likely than not that such assets will not be realized. ​ We recognize the income tax expense on global intangible low-taxed income (“GILTI”) earned by our foreign subsidiaries in the year the tax is incurred. We recognize the income tax benefit from an uncertain tax position when it is more likely than not that, based on technical merits, the position will be sustained upon examination, including resolutions of any related appeals or litigation processes. We recognize accrued interest and penalties related to uncertain tax positions as a component of income tax expense. ​ Share-Based Compensation ​ ASC 718 , Stock Compensation ​ Estimates ​ The preparation of financial statements in conformity with U.S. generally accepted accounting principles requires us to make estimates and assumptions that affect the amounts reported in the consolidated financial statements and accompanying notes. Actual results could differ from those estimates. ​ Accounting Pronouncements Recently Adopted ​ In February 2016, the Financial Accounting Standards Board (“FASB”) issued Accounting Standards Update (“ASU”) 2016-02, " Leases (Topic 842)” ("ASU 2016-02"). Under ASU 2016-02, an entity is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lease standard requires companies to use a modified retrospective transition approach as of the beginning of the earliest comparable period presented in the company’s financial statements. In July 2018, the FASB issued ASU 2018-11, “ Leases (Topic 842): Targeted Improvements ” which provided an additional transition option that allows companies to continue applying the guidance under the previous lease standard in the comparative periods presented in the consolidated financial statements. We utilized the additional transition option to adopt ASU 2016-02 in the first quarter of fiscal 2019. As a result, the standard was applied starting February 3, 2019 and prior periods were not restated. We also elected the practical expedient permitted under the transition guidance which permits companies not to reassess prior conclusions on lease identification, historical lease classification and initial direct costs. The adoption of the standard resulted in the recognition of operating lease assets and liabilities of approximately $1.7 billion as of February 3, 2019. The adoption did not result in a material impact on our consolidated statements of comprehensive income. ​ Recent Accounting Pronouncements Not Yet Adopted ​ In December 2019, the FASB issued ASU 2019-12, “ Income Taxes (Topic 740): Simplifying the Accounting for Income Taxes ​ In June 2016, the FASB issued ASU 2016-13, “ Financial Instruments - Credit Losses (Topic 326) annual reporting periods beginning after December 15, 2019, including interim periods within those fiscal years, with early adoption permitted. ASU 2016-13 permits only a modified retrospective approach without restatement. We do not anticipate a material impact to the consolidated financial statements once implemented. ​</t>
  </si>
  <si>
    <t>FAIR VALUE MEASUREMENTS</t>
  </si>
  <si>
    <t>2. FAIR VALUE MEASUREMENTS ​ Fair value is the price that would be received to sell an asset or paid to transfer a liability in an orderly transaction between market participants at the measurement date. ASC 820 establishes a three-level valuation hierarchy for fair value measurements. These valuation techniques are based upon observable and unobservable inputs. Observable inputs reflect market data obtained from independent sources, while unobservable inputs reflect less transparent active market data, as well as internal assumptions. These two types of inputs create the following fair value hierarchy: ​ ● Level 1—Quoted prices for identical instruments in active markets; ​ ● Level 2—Quoted prices for similar instruments in active markets; quoted prices for identical or similar instruments in markets that are not active; and model-derived valuations whose significant inputs are observable; and ​ ● Level 3—Instruments with significant unobservable inputs. ​ Impairment losses related to property and equipment are calculated using significant unobservable inputs including the present value of future cash flows expected to be generated using a risk-adjusted weighted-average cost of capital and comparable store sales growth assumptions, and therefore, are classified as a Level 3 measurement in the fair value hierarchy. Impairment losses related to store-level operating lease assets are calculated using rent per square foot derived from observable market data, and therefore, are classified as a Level 2 measurement in the fair value hierarchy. ​ Impairment losses related to goodwill and other indefinite-lived intangible assets are calculated based on the estimated fair value of each reporting unit, which is determined using significant unobservable inputs including the present value of future cash flows expected to be generated by the reporting unit using a weighted-average cost of capital, terminal values and updated financial projections for the next five years and are classified as Level 3 measurements in the fair value hierarchy. ​ The carrying value of cash and cash equivalents, accounts receivable and accounts payable approximates their estimated fair values due to the short maturities of these instruments. ​ The following table below provides the fair values of our term loan credit facility, our senior notes, our senior subordinated notes and our interest rate swaps (in thousands). ​ ​ ​ ​ ​ ​ ​ ​ ​ ​ February 1, February 2, ​ ​ 2020 ​ 2019 Term loan credit facility ​ $ 2,119,802 ​ $ 2,177,098 Senior notes ​ ​ 449,675 ​ ​ — Senior subordinated notes ​ — ​ 511,913 Short-term portion of interest rate swaps ​ ​ 13,007 ​ ​ 2,557 Long-term portion of interest rate swaps ​ ​ 3,555 ​ ​ 3,809 ​ The fair values of our term loan credit facility, our senior notes and our senior subordinated notes were determined based on quoted market prices which are considered Level 1 inputs within the fair value hierarchy. ​ The fair value of our interest rate swaps was calculated using significant observable inputs including the present value of estimated future cash flows using the applicable interest rate curves, and therefore, were classified as Level 2 inputs within the fair value hierarchy. ​ ​ ​</t>
  </si>
  <si>
    <t>PROPERTY AND EQUIPMENT, NET</t>
  </si>
  <si>
    <t xml:space="preserve">3. PROPERTY AND EQUIPMENT, NET ​ Property and equipment consists of the following (in thousands): ​ ​ ​ ​ ​ ​ ​ ​ ​ February 1, February 2, ​ ​ 2020 ​ 2019 Buildings and leasehold improvements ​ $ 531,580 ​ $ 534,578 Fixtures and equipment ​ 910,450 ​ 847,356 Capitalized software ​ 227,123 ​ 234,711 Construction in progress ​ ​ 37,367 ​ ​ 39,453 ​ ​ 1,706,520 ​ 1,656,098 Less accumulated depreciation and amortization ​ ​ (1,276,088) ​ ​ (1,217,021) ​ ​ $ 430,432 ​ $ 439,077 ​ ​ During fiscal 2019, we retired approximately $54.5 million of fully depreciated assets that were no longer in service. </t>
  </si>
  <si>
    <t>LEASES</t>
  </si>
  <si>
    <t>4. LEASES ​ We lease our retail store locations, distribution centers, office facilities and certain equipment under non-cancelable operating leases. Substantially all store leases have initial lease terms of approximately 10 years , the majority of which provide for one or more five-year renewal options . The exercise of lease renewal options is at the Company’s sole discretion. We include the lease renewal option periods in the calculation of our operating lease assets and liabilities when it is reasonably certain that we will renew the lease. ​ Our operating lease assets represent our right to use an underlying asset for the lease term and our operating lease liabilities represent our obligation to make lease payments arising from the lease. Operating lease assets and liabilities are recognized at the commencement date based on the present value of lease payments over the lease term. The commencement date is the earlier of the date when we become legally obligated for the rent payments or the date when we take possession of the building for construction purposes. In addition, operating lease assets are net of lease incentives received. As our leases do not contain an implicit rate of return, we use our estimated incremental borrowing rate based on the information available at the lease commencement date in determining the present value of lease payments. For operating leases that commenced prior to the adoption date of the new lease accounting standard, we used the incremental borrowing rate as of the adoption date. Lease expense for lease payments is recognized on a straight-line basis over the lease term. ​ We have lease agreements with lease and non-lease components, which are generally accounted for as a single lease component. Our short-term non-real estate leases, which have a non-cancelable lease term of less than one year , are not included in the operating lease assets or liabilities. Short-term lease expense is recognized on a straight-line basis over the lease term. ​ The components of lease costs are as follows (in thousands): ​ ​ ​ ​ ​ Fiscal Year ​ 2019 Operating lease cost (1) $ 422,857 Variable lease cost (2) 149,643 Total lease cost $ 572,500 (1) Includes an immaterial amount related to short-term non-real estate leases. (2) Includes taxes, insurance and common areas maintenance costs for our leased facilities which are paid based on actual cost incurred by the lessor. Also includes contingent rent which is immaterial in the periods presented. ​ Additional information related to our operating leases is as follows (in thousands, except weighted-average data): ​ ​ ​ ​ ​ Fiscal Year ​ 2019 Operating cash outflows included in the measurement of lease liabilities $ 430,871 Operating lease assets obtained in exchange for new operating lease liabilities $ 296,289 Weighted-average remaining lease term ​ 6 .0 years Weighted-average discount rate ​ 5.9% ​ Maturities of our lease liabilities are as follows as of February 1, 2020 (in thousands): ​ ​ ​ ​ Fiscal Year ​ 2020 $ 395,672 2021 388,112 2022 326,224 2023 263,431 2024 ​ 202,604 Thereafter 427,752 Total lease payments $ 2,003,795 Less: Interest ​ (339,178) Present value of lease liabilities $ 1,664,617 ​ Lease payments exclude $71.1 million related to 21 leases that have been signed as of February 1, 2020 but have not yet commenced . ​ Rent Commitments Under Previous Lease Accounting Standard ​ Future minimum annual rental commitments for all non-cancelable operating leases as of February 2, 2019 are as follows (in thousands): ​ ​ ​ ​ Fiscal Year ​ ​ 2019 $ 428,698 2020 386,466 2021 331,032 2022 268,667 2023 206,424 Thereafter 508,178 Total minimum rental commitments $ 2,129,465 ​ Rent expense applicable to non-cancelable operating leases was $423.8 million and $425.5 million in fiscal 2018 and fiscal 2017, respectively. ​</t>
  </si>
  <si>
    <t>GOODWILL AND INTANGIBLE ASSETS</t>
  </si>
  <si>
    <t xml:space="preserve">5. GOODWILL AND INTANGIBLE ASSETS ​ The gross carrying amounts and accumulated amortization of our intangible assets are as follows (in thousands): ​ ​ ​ ​ ​ ​ ​ ​ ​ ​ ​ ​ ​ ​ ​ ​ ​ ​ ​ February 1, 2020 ​ ​ ​ ​ ​ Weighted ​ ​ ​ ​ ​ ​ ​ ​ ​ ​ ​ ​ ​ ​ Average ​ ​ ​ ​ ​ ​ ​ ​ ​ ​ ​ ​ ​ ​ Remaining ​ ​ ​ ​ Accumulated ​ ​ ​ ​ ​ Amortization ​ Amortization ​ Gross ​ Amortization/ ​ Net ​ ​ Period ​ Period ​ Carrying ​ Impairment ​ Carrying ​ ​ (in years) ​ (in years) ​ Amount ​ Charges (1) ​ Value Definite-lived intangible assets: ​ ​ ​ ​ ​ ​ ​ ​ ​ ​ ​ ​ ​ ​ ​ Customer relationships ​ 15 - 18 ​ 14.81 ​ $ 61,610 ​ $ (6,309) ​ $ 55,301 Proprietary product designs ​ 7 ​ — ​ ​ 3,400 ​ ​ (3,400) ​ ​ — Other intangible assets ​ 3 - 19 ​ 5.74 ​ ​ 10,540 ​ ​ (4,249) ​ ​ 6,291 ​ ​ ​ ​ ​ ​ ​ ​ ​ 75,550 ​ ​ (13,958) ​ ​ 61,592 Indefinite-lived intangible assets: ​ ​ ​ ​ ​ ​ ​ ​ ​ ​ ​ ​ ​ ​ ​ Product tradenames ​ ​ ​ ​ ​ ​ ​ ​ 13,725 ​ ​ (8,900) ​ ​ 4,825 ​ ​ ​ ​ ​ ​ ​ ​ ​ ​ ​ ​ ​ ​ ​ ​ Total intangible assets ​ ​ ​ ​ ​ ​ ​ $ 89,275 ​ $ (22,858) ​ $ 66,417 ​ ​ ​ ​ ​ ​ ​ ​ ​ ​ ​ ​ ​ ​ ​ ​ ​ ​ ​ February 2, 2019 ​ ​ ​ ​ ​ Weighted ​ ​ ​ ​ ​ ​ ​ ​ ​ ​ ​ ​ ​ ​ Average ​ ​ ​ ​ ​ ​ ​ ​ ​ ​ ​ ​ ​ ​ Remaining ​ ​ ​ ​ Accumulated ​ ​ ​ ​ ​ Amortization ​ Amortization ​ Gross ​ Amortization/ ​ Net ​ ​ Period ​ Period ​ Carrying ​ Impairment ​ Carrying ​ ​ (in years) ​ (in years) ​ Amount ​ Charges (1) ​ Value Definite-lived intangible assets: ​ ​ ​ ​ ​ ​ ​ ​ ​ ​ ​ ​ ​ ​ ​ Customer relationships ​ 16 - 18 ​ 14.95 ​ $ 5,600 ​ $ (1,789) ​ $ 3,811 Proprietary product designs ​ 7 ​ 3.99 ​ ​ 3,400 ​ ​ (2,633) ​ ​ 767 Other intangible assets ​ 4 - 21 ​ 11.71 ​ ​ 4,229 ​ ​ (2,794) ​ ​ 1,435 ​ ​ ​ ​ ​ ​ ​ ​ ​ 13,229 ​ ​ (7,216) ​ ​ 6,013 Indefinite-lived intangible assets: ​ ​ ​ ​ ​ ​ ​ ​ ​ ​ ​ ​ ​ ​ ​ Product tradenames ​ ​ ​ ​ ​ ​ ​ ​ 13,725 ​ ​ (2,500) ​ ​ 11,225 ​ ​ ​ ​ ​ ​ ​ ​ ​ ​ ​ ​ ​ ​ ​ ​ Total intangible assets ​ ​ ​ ​ ​ ​ ​ $ 26,954 ​ $ (9,716) ​ $ 17,238 ​ (1) In fiscal 2019, impairment charges of $6.4 million and $4.1 million were recorded on indefinite-lived and definite-lived intangible assets, respectively. In fiscal 2018, impairment charges of $2.5 million and $0.5 million were recorded on indefinite-lived and definite-lived intangible assets, respectively (see Note 1 for further explanation). ​ In fiscal 2019, fiscal 2018 and fiscal 2017, we recognized amortization expense of $1.7 million, $1.6 million and $1.9 million, respectively, related to definite-lived intangible assets. As of February 1, 2020, the amortization expense related to our definite - lived intangible assets for the next five years will be approximately $4.0 million to $5.0 million each year. ​ On November 22, 2019, the Company acquired certain intangible assets from A.C. Moore Incorporated for $62.1 million, including customer relationships and tradenames totaling $56.0 million and $5.2 million, respectively. In connection with the transaction, we also leased a distribution facility in New Jersey and 19 store locations. The fair values of the intangible assets acquired were determined by using the income approach. The income approach indicates value for a subject based on the present value of cash flows expected to be generated by the asset. Projected cash flows are discounted at a market rate of return that reflects the relative risk of achieving the cash flows and the time value of money. ​ As of February 1, 2020 and February 2, 2019, goodwill totaled $94.3 million and $112.1 million, respectively. As a result of our impairment testing in fiscal 2019, we fully impaired goodwill of $17.8 million related to our Darice wholesale business (see Note 1 for further explanation). The remaining goodwill balance as of February 1, 2020 is related to our Michaels brand. </t>
  </si>
  <si>
    <t>ACCRUED LIABILITIES AND OTHER</t>
  </si>
  <si>
    <t>6. ACCRUED LIABILITIES AND OTHER ​ Accrued liabilities and other consists of the following (in thousands): ​ ​ ​ ​ ​ ​ ​ ​ ​ ​ February 1, ​ February 2, ​ ​ 2020 ​ 2019 Accrued payroll ​ $ 49,252 ​ $ 73,180 Self-insurance ​ 67,176 ​ 70,200 Property, sales and use taxes ​ 72,245 ​ 68,182 Gift card liability ​ 64,130 ​ 61,071 Accrued occupancy costs ​ ​ 12,330 ​ ​ 19,506 Accrued advertising ​ ​ 9,342 ​ ​ 14,093 Interest rate swap ​ ​ 13,007 ​ ​ 2,557 Other (1) ​ 59,654 ​ 69,953 ​ ​ $ 347,136 ​ $ 378,742 (1) Fiscal 2018 includes $10.8 million of deferred rent and landlord incentives.</t>
  </si>
  <si>
    <t>DEBT</t>
  </si>
  <si>
    <t>7. DEBT ​ Long-term debt consists of the following (in thousands): ​ ​ ​ ​ ​ ​ ​ ​ ​ ​ ​ ​ February 1, ​ February 2, ​ Interest Rate ​ 2020 ​ 2019 Term loan credit facility Variable ​ $ 2,182,550 ​ $ 2,207,450 Senior notes 8.00 % 500,000 ​ — Senior subordinated notes 5.875 % — ​ 510,000 Total debt ​ ​ 2,682,550 ​ 2,717,450 Less unamortized discount/premium and debt costs ​ ​ ​ (13,190) ​ ​ (11,550) Total debt, net ​ ​ ​ 2,669,360 ​ ​ 2,705,900 Less current portion ​ ​ (24,900) ​ (24,900) Long-term debt ​ ​ $ 2,644,460 ​ $ 2,681,000 ​ The aggregate amount of scheduled debt payments through maturity are as follows (in thousands): ​ ​ ​ ​ ​ Fiscal Year ​ ​ ​ 2020 ​ $ 24,900 2021 ​ 18,675 2022 ​ 2,138,975 2023 ​ — 2024 ​ ​ — Thereafter ​ ​ 500,000 Total debt payments ​ $ 2,682,550 ​ As of February 1, 2020 and February 2, 2019, the weighted-average interest rate of the variable debt was 4.16% and 5.00%, respectively. Cash paid for interest totaled $152.9 million, $144.3 million and $137.6 million in fiscal 2019, fiscal 2018 and fiscal 2017, respectively. ​ As of February 1, 2020, net debt issuance costs totaled $15.9 million. We amortize debt issuance costs using the straight-line method over the terms of the respective debt agreements (which range from five to eight years ). Amortization expense related to debt issuance costs is recorded in interest expense in the accompanying consolidated statements of comprehensive income. The straight-line method produces results materially consistent with the effective interest method. Our expected amortization expense related to the debt issuance costs will range between $1.2 million and $3.8 million each year, over the next five years. ​ Term Loan Credit Facility ​ On May 23, 2018, MSI entered into an amendment with JPMorgan Chase Bank, N.A. (“JPMorgan”), as successor administrative agent and successor collateral agent, and other lenders to amend and restate our then-existing term loan credit facility. The amended and restated credit agreement, together with the related security, guarantee and other agreements, is referred to as the “Amended and Restated Term Loan Credit Facility”. Borrowings under the Amended and Restated Term Loan Credit Facility bear interest at a rate per annum, at MSI’s option, of either (a) a margin of 1.50% plus a base rate defined as the highest of (1) the prime rate of JPMorgan, (2) the federal funds effective rate plus 0.5%, and (3) the one-month London Interbank Offered Rate (“LIBOR”) plus 1% or (b) a margin of 2.50% plus the applicable LIBOR. The Amended and Restated Term Loan Credit Facility matures on January 28, 2023. ​ As of February 1, 2020, the Amended and Restated Term Loan Credit Facility provides for senior secured financing of $2,182.6 million. MSI has the right under the Amended and Restated Term Loan Credit Facility to request additional term loans (a) in the aggregate amount of up to $750 million or (b) at MSI’s election, an amount of additional term loans if the consolidated secured debt ratio (as defined in the Amended and Restated Term Loan Credit Facility) is no more than 3.25 to 1.00 on a pro forma basis as of the last day of the most recently ended four quarter period, subject to certain adjustments. The lenders under the Amended and Restated Term Loan Credit Facility will not be under any obligation to provide any such additional term loans, and the incurrence of any such additional term loans is subject to customary conditions. ​ There are no limitations on dividends and certain other restricted payments so long as (a) no event of default shall have occurred and be continuing and (b) immediately after giving pro forma effect to such restricted payment(s) and the application of proceeds therefrom, the consolidated total leverage ratio is less than or equal to 3.75 to 1.00. ​ MSI must offer to prepay outstanding term loans at 100% of the principal amount, plus any unpaid interest, with the proceeds of certain asset sales or casualty events under certain circumstances. MSI may voluntarily prepay outstanding loans under the Amended and Restated Term Loan Credit Facility at any time without premium or penalty other than customary breakage costs with respect to LIBOR loans. ​ MSI is required to make scheduled quarterly payments equal to 0.25% of the original principal amount of the term loans (subject to adjustments relating to the incurrence of additional term loans), with the balance to be paid on January 28, 2023. ​ All obligations under the Amended and Restated Term Loan Credit Facility are unconditionally guaranteed, jointly and severally, by Michaels Funding, Inc. (“Holdings”) and all of MSI’s existing domestic material subsidiaries and are required to be guaranteed by certain of MSI’s future domestic wholly-owned material subsidiaries (the “Subsidiary Guarantors”). All obligations under the Amended and Restated Term Loan Credit Facility, and the guarantees of those obligations, are secured, subject to certain exceptions, by substantially all of the assets of Holdings, MSI and the Subsidiary Guarantors, including: ​ ● a first-priority pledge of MSI’s capital stock and all of the capital stock held directly by MSI and the Subsidiary Guarantors (which pledge, in the case of any foreign subsidiary or foreign subsidiary holding company, is limited to 65% of the voting stock of such foreign subsidiary or foreign subsidiary holding company and 100% of the non-voting stock of such subsidiary); ​ ● a first-priority security interest in, and mortgages on, substantially all other tangible and intangible assets of Holdings, MSI and each Subsidiary Guarantor, including substantially all of MSI’s and the Subsidiary Guarantors owned real property and equipment, but excluding, among other things, the collateral described below; and ​ ● a second-priority security interest in personal property consisting of inventory and related accounts, cash, deposit accounts, all payments received by Holdings, MSI or the Subsidiary Guarantors from credit card clearinghouses and processors or otherwise in respect of all credit card charges and debit card charges for sales of inventory by Holdings, MSI and the Subsidiary Guarantors, and certain related assets and proceeds of the foregoing. ​ The Amended and Restated Term Loan Credit Facility contains a number of negative covenants that are substantially similar to, but more restrictive in certain respects than, those governing the 2027 Senior Notes (as defined below), as well as certain other customary representations and warranties, affirmative and negative covenants and events of default. As of February 1, 2020, MSI was in compliance with all covenants. ​ As of February 1, 2020, net debt issuance costs totaled $6.7 million and are being amortized as interest expense over the life of the Amended and Restated Term Loan Credit Facility. Debt issuance costs related to this facility are reflected as a reduction from the carrying value of debt in the consolidated balance sheets. As a result of the refinancing of our Amended Term Loan Credit Facility on May 23, 2018, MSI recorded a loss on the early extinguishment of debt of $1.8 million in fiscal 2018. ​ Interest Rate Swaps ​ In April 2018, we executed two interest rate swaps with an aggregate notional value of $1 billion associated with our outstanding Amended and Restated Term Loan Credit Facility. The interest rate swaps have a maturity date of April 30, 2021 and were executed for risk management and are not held for trading purposes. The objective of the interest rate swaps is to hedge the variability of cash flows resulting from fluctuations in the one-month LIBOR. The swaps replaced the one-month LIBOR with a fixed interest rate of 2.7765% and payments are settled monthly. The swaps qualify as cash flow hedges and changes in the fair values are recorded in accumulated other comprehensive income in the consolidated balance sheet. The changes in fair value are reclassified from accumulated other comprehensive income to interest expense in the same period that the hedged items affect earnings. We reclassified $5.8 million and $4.6 million from accumulated other comprehensive income to interest expense during fiscal 2019 and fiscal 2018, respectively. As of February 1, 2020, the fair value of the interest rate swaps was a liability of $16.6 million, consisting of $13.0 million recorded in accrued liabilities and $3.6 million recorded in other liabilities in our consolidated balance sheet. As of February 2, 2019, the fair value of the interest rate swaps was a liability of $6.4 million, consisting of $3.8 million recorded in other liabilities and $2.6 million recorded in accrued liabilities in our consolidated balance sheet. ​ 8% Senior Notes due 2027 ​ On July 8, 2019, MSI issued $500 million in principal amount of senior notes maturing in 2027 (“2027 Senior Notes”). The 2027 Senior Notes were issued pursuant to an indenture among MSI, certain subsidiaries of MSI, as guarantors, and U.S. Bank National Association, as trustee (the “2027 Senior Notes Indenture”). The 2027 Senior Notes mature on July 15, 2027 and bear interest at a rate of 8% per year, with interest payable semi-annually on January 15 and July 15 of each year, beginning on January 15, 2020. ​ The net proceeds from the offering and sale of the 2027 Senior Notes, together with cash on hand, were used to redeem MSI’s outstanding 2020 Senior Subordinated Notes (as defined below). ​ The 2027 Senior Notes are fully and unconditionally guaranteed, jointly and severally, on a senior unsecured basis by each of MSI’s subsidiaries that guarantee indebtedness under the Amended Revolving Credit Facility (as defined below) and the Amended and Restated Term Loan Credit Facility (collectively defined as the “Senior Secured Credit Facilities”). ​ The 2027 Senior Notes are general, unsecured obligations of MSI, and the guarantees of the 2027 Senior Notes are general, unsecured obligations of the guarantors. They (i) rank equally in right of payment with all of MSI’s and the guarantors’ existing and future senior debt, including the Senior Secured Credit Facilities, (ii) are effectively subordinated to any of MSI’s and the guarantors’ existing and future secured debt to the extent of the value of the assets securing such debt, including the Senior Secured Credit Facilities, (iii) are structurally subordinated to all of the liabilities of MSI’s subsidiaries that are not guaranteeing the 2027 Senior Notes, and (iv) are senior in right of payment with all of MSI’s and the guarantors’ existing and future subordinated debt. ​ At any time prior to July 15, 2022, MSI may redeem (a) up to 40% of the aggregate principal amount of the 2027 Senior Notes with the gross proceeds from one or more Equity Offerings, as defined in the 2027 Senior Notes Indenture, at a redemption price of 108% of the principal amount plus accrued and unpaid interest thereon to, but excluding, the redemption date and/or (b) all or part of the 2027 Senior Notes at 100% of the principal amount plus any accrued and unpaid interest thereon to, but excluding, the redemption date plus a make-whole premium. Thereafter, MSI may redeem all or part of the 2027 Senior Notes at the redemption prices set forth below (expressed as percentages of the principal amount of the 2027 Senior Notes to be redeemed) plus any accrued and unpaid interest thereon to, but excluding, the applicable date of redemption, if redeemed during the twelve month period beginning on July 15 of each of the years indicated below: ​ ​ ​ ​ ​ Year ​ Percentage ​ 2022 ​ 104 % 2023 ​ 102 % 2024 and thereafter 100 % ​ Upon a change in control, MSI is required to offer to purchase the 2027 Senior Notes at 101% of the aggregate principal amount, plus any accrued and unpaid interest thereon to, but excluding, the date of purchase. ​ Subject to certain exceptions and qualifications, the 2027 Senior Notes Indenture contains covenants that, among other things, limit MSI’s ability and the ability of its restricted subsidiaries, including the guarantors, to: ​ ● incur additional indebtedness or issue certain disqualified stock or preferred stock; ​ ● create liens; ​ ● pay dividends on MSI’s capital stock or make distributions or redeem or repurchase MSI’s capital stock; ​ ● prepay subordinated debt or make certain investments, loans, advances, and acquisitions; ​ ● transfer or sell assets; ​ ● engage in consolidations, amalgamations or mergers, or sell, transfer or otherwise dispose of all or substantially all of their assets; and ​ ● enter into certain transactions with affiliates. ​ The covenants also limit MSI’s ability, and the ability of MSI’s restricted subsidiaries, to pay dividends or distributions on MSI’s capital stock or repurchase MSI’s capital stock, subject to certain exceptions, including dividends, distributions and repurchases up to (i) an amount equal to the greater of $200.0 million and 25% of MSI’s consolidated EBITDA (as defined in the 2027 Senior Notes Indenture) and (ii) a basket that builds based on 50% of MSI’s consolidated net income (as defined in the 2027 Senior Notes Indenture) and certain other amounts, in each case, to the extent such payment capacity is not applied as otherwise permitted under the 2027 Senior Notes Indenture and subject to certain conditions. However, there are no limitations on dividends and certain other restricted payments so long as (a) no event of default shall have occurred and be continuing and (b) immediately after giving pro forma effect to such restricted payment(s) and the application of proceeds therefrom, the total net leverage ratio is less than or equal to 3.25 to 1.00. As of February 1, 2020, the permitted restricted payment amount was $356.8 million. The 2027 Senior Notes Indenture also provides for customary events of default which, if any of them occurs, would require or permit the principal of and accrued interest on the 2027 Senior Notes to become or to be declared due and payable. As of February 1, 2020, MSI was in compliance with all covenants. ​ As of February 1, 2020, net debt issuance costs totaled $5.7 million and are being amortized as interest expense over the life of the 2027 Senior Notes. Debt issuance costs related to this facility are reflected as a reduction from the carrying value of debt in the consolidated balance sheets. ​ Revolving Credit Facility ​ On August 30, 2019, MSI entered into an amendment with Wells Fargo Bank, National Association (“Wells Fargo”) and other lenders to, among other things, extend the maturity date of our then-existing senior secured asset-based revolving credit facility (the “Amended Revolving Credit Facility”). The Amended Revolving Credit Facility matures in August 2024, subject to an earlier springing maturity date if certain of our outstanding indebtedness has not been repaid, redeemed, refinanced, or cash collateralized or if the necessary availability reserves have not been established prior to such time (the “ABL Maturity Date”). ​ The Amended Revolving Credit Facility provides for senior secured financing of up to $850 million, subject to a borrowing base. The borrowing base under the Amended Revolving Credit Facility equals the sum of: (i) 90% of eligible credit card receivables, (ii) 85% of eligible trade receivables, (iii) 90% to 92.5% of the appraised value of eligible inventory, plus (iv) 90% to 92.5% of the lesser of (a) the appraised value of eligible inventory supported by letters of credit, and (b) the face amount of the letters of credit, less (v) certain reserves. ​ As of February 1, 2020, the borrowing base was $850 million of which MSI had availability of $768.1 million. Borrowing capacity is available for letters of credit and borrowings on same-day notice. Outstanding standby letters of credit as of February 1, 2020 totaled $81.9 million. ​ The Amended Revolving Credit Facility also provides MSI with the right to request up to $200 million of additional commitments. The lenders will not be under any obligation to provide any such additional commitments, and any increase in commitments is subject to customary conditions. If we were to request additional commitments, and the lenders were to agree to provide such commitments, the facility size could be increased up to $1,050 million, however, MSI’s ability to borrow would still be limited by the borrowing base. ​ Borrowings under the Amended Revolving Credit Facility bear interest at a rate per annum equal to, at our option, either (a) a base rate determined by reference to the highest of (1) the prime rate of Wells Fargo, (2) the federal funds effective rate plus 0.50% and (3) LIBOR subject to certain adjustments plus 1.00% or (b) LIBOR subject to certain adjustments, in each case plus an applicable margin. The initial applicable margin is (a) 0.25% for prime rate borrowings and 1.25% for LIBOR borrowings. The applicable margin is subject to adjustment each fiscal quarter based on the excess availability under the Amended Revolving Credit Facility. Excess availability is defined as the Loan Cap (as defined below) plus certain unrestricted cash of Holdings, MSI and the Subsidiary Guarantors, less the outstanding credit extensions. Same-day borrowings bear interest at the base rate plus the applicable margin. ​ MSI is required to pay a commitment fee on the unutilized commitments under the Amended Revolving Credit Facility, which is 0.25% per annum, subject to reduction to 0.20% when excess availability is less than 50% of the Loan Cap (as defined below). In addition, MSI must pay customary letter of credit fees and agency fees. ​ All obligations under the Amended Revolving Credit Facility are unconditionally guaranteed, jointly and severally, by Holdings and the Subsidiary Guarantors. All obligations under the Amended Revolving Credit Facility, and the guarantees of those obligations, are secured, subject to certain exceptions, by substantially all of the assets of Holdings, MSI and the Subsidiary Guarantors, including: ​ ● a first-priority security interest in personal property consisting of inventory and related accounts, cash, deposit accounts, all payments received by Holdings, MSI or the Subsidiary Guarantors from credit card clearinghouses and processors or otherwise in respect of all credit card charges and debit card charges for sales of inventory by Holdings, MSI and the Subsidiary Guarantors, and certain related assets and proceeds of the foregoing; ​ ● a second-priority pledge of all of MSI’s capital stock and the capital stock held directly by MSI and the Subsidiary Guarantors (which pledge, in the case of the capital stock of any foreign subsidiary or foreign subsidiary holding company, is limited to 65% of the voting stock of such foreign subsidiary or foreign subsidiary holding company and 100% of the non-voting stock of such subsidiary); and ​ ● a second-priority security interest in, and mortgages on, substantially all other tangible and intangible assets of Holdings, MSI and each Subsidiary Guarantor, including substantially all of MSI’s and the Subsidiary Guarantors owned real property and equipment. ​ If, at any time, the aggregate amount of outstanding loans, unreimbursed letter of credit drawings and undrawn letters of credit under the Amended Revolving Credit Facility exceeds the lesser of (i) the commitment amount and (ii) the borrowing base (the “Loan Cap”), MSI will be required to repay outstanding loans and cash collateralize letters of credit in an aggregate amount equal to such excess, with no reduction of the commitment amount. If availability under the Amended Revolving Credit Facility is less than the greater of (i) 10% of the Loan Cap and (ii) $50 million for five consecutive business days, or, if certain events of default have occurred, MSI will be required to repay outstanding loans and cash collateralize letters of credit with the cash MSI would be required to deposit daily in a collection account maintained with the agent under the Amended Revolving Credit Facility. Availability under the Amended Revolving Credit Facility means the Loan Cap minus the outstanding credit extensions. MSI may voluntarily reduce the unutilized portion of the commitment amount and repay outstanding loans at any time without premium or penalty, other than customary breakage costs with respect to LIBOR loans. The principal amount of the loans outstanding is due and payable in full on the ABL Maturity Date. ​ The covenants limiting dividends and other restricted payments, investments, loans, advances and acquisitions, and prepayments or redemptions of indebtedness, each permit the restricted actions in an unlimited amount, subject to the satisfaction of certain payment conditions, principally that MSI must meet specified excess availability requirements and minimum consolidated fixed charge coverage ratios, to be tested on a pro forma basis as of the date of the restricted action and for the 30 -day period preceding such restricted action. Adjusted EBITDA, as defined in the Amended Revolving Credit Facility, is used in the calculation of the consolidated fixed charge coverage ratios. ​ From the time when MSI has excess availability less than the greater of (a) 10% of the Loan Cap and (b) $50 million, until the time when MSI has excess availability more than the greater of (a) 10% of the Loan Cap and (b) $50 million for 30 consecutive days, the Amended Revolving Credit Facility will require MSI to maintain a consolidated fixed charge coverage ratio of at least 1.0 to 1.0. The Amended Revolving Credit Facility also contains certain customary representations and warranties, affirmative covenants and provisions relating to events of default (including change of control and cross-default to material indebtedness). ​ The Amended Revolving Credit Facility contains a number of covenants that, among other things and subject to certain exceptions, restrict MSI’s ability, and the ability of its restricted subsidiaries, to: ​ ● incur or guarantee additional indebtedness; ​ ● pay dividends on MSI’s capital stock or redeem, repurchase or retire MSI’s capital stock; ​ ● make investments, loans, advances and acquisitions; ​ ● create restrictions on the payment of dividends or other amounts to MSI from its restricted subsidiaries; ​ ● engage in transactions with MSI’s affiliates; ​ ● sell assets, including capital stock of MSI’s subsidiaries; ​ ● prepay or redeem indebtedness; ​ ● consolidate or merge; and ​ ● create liens. ​ As of February 1, 2020, net debt issuance costs totaled $3.5 million and are being amortized as interest expense over the life of the Amended Revolving Credit Facility. Debt issuance costs related to this facility are reflected as an asset within the consolidated balance sheets. As a result of the refinancing of our Amended Revolving Credit Facility on August 30, 2019, MSI recorded a loss on the early extinguishment of debt of $0.2 million related to the write-off of net debt issuance costs. ​ 5.875% Senior Subordinated Notes due 2020 ​ On December 19, 2013, MSI issued $260 million in principal amount of 5.875% senior subordinated notes maturing in 2020 (“2020 Senior Subordinated Notes”). On June 16, 2014, MSI issued an additional $250 million of the 2020 Senior Subordinated Notes at 102% of face value, resulting in an effective interest rate of 5.76%. ​ On July 29, 2019, the Company redeemed the 2020 Senior Subordinated Notes in the aggregate principal amount of $510 million plus accrued interest. This payment retired the 2020 Senior Subordinated Notes and discharged the obligations under the indenture governing the 2020 Senior Subordinated Notes. In fiscal 2019, we recorded a loss on the early extinguishment of debt of $1.2 million related to the redemption of the 2020 Senior Subordinated Notes, consisting of the write-off of debt issuance costs and unamortized premium.</t>
  </si>
  <si>
    <t>INCOME TAXES</t>
  </si>
  <si>
    <t xml:space="preserve">8. INCOME TAXES ​ The reconciliation of income tax expense computed at the U.S. federal statutory tax rate to income tax expense reported in our consolidated statements of comprehensive income is as follows (in thousands): ​ ​ ​ ​ ​ ​ ​ ​ ​ ​ ​ ​ ​ ​ ​ ​ ​ ​ ​ ​ ​ ​ Fiscal Year ​ ​ 2019 ​ 2018 ​ ​ 2017 ​ Income taxes at statutory rate ​ $ 75,258 ​ 21.0 % ​ $ 87,581 ​ 21.0 % ​ $ 204,256 ​ 33.7 % State income taxes, net of federal benefit ​ 14,716 ​ 4.1 ​ ​ 13,095 ​ 3.1 ​ ​ 18,224 ​ 3.0 ​ Foreign tax rate differential ​ ​ (22,740) ​ (6.4) ​ ​ ​ (22,718) ​ (5.4) ​ ​ ​ (31,570) ​ (5.2) ​ Tax Act adjustments ​ — ​ — ​ ​ 987 ​ 0.2 ​ ​ ​ 14,557 ​ 2.4 ​ Tax on GILTI, net ​ 7,865 ​ 2.2 ​ ​ 3,799 ​ 0.9 ​ ​ ​ — ​ — ​ Share-based compensation ​ ​ 4,225 ​ 1.2 ​ ​ ​ 843 ​ 0.2 ​ ​ ​ (2,685) ​ (0.4) ​ Taxing authority examinations ​ ​ — ​ — ​ ​ ​ 5,861 ​ 1.4 ​ ​ ​ — ​ — ​ Other ​ 6,452 ​ 1.8 ​ ​ 8,061 ​ 2.0 ​ ​ 12,461 ​ 2.0 ​ Total ​ $ 85,776 ​ 23.9 % ​ $ 97,509 ​ 23.4 % ​ $ 215,243 ​ 35.5 % ​ On December 22, 2017, the Tax Cuts and Jobs Act of 2017 (the “Tax Act”) was enacted in the U.S. The Tax Act included a number of changes to U.S. tax laws that impact the Company, including the reduction of the federal statutory tax rate from 35% to 21% effective January 1, 2018. As a result of the Tax Act, we recorded an $8.5 million charge in fiscal 2017. The charge consists of adjustments totaling $14.6 million related to repatriation taxes for accumulated earnings of foreign subsidiaries and the revaluation of net deferred tax assets, partially offset by a $6.1 million benefit due to the decrease in the federal statutory tax rate. The Tax Act adjustments were not material to the consolidated financial statements in fiscal 2019 and fiscal 2018. ​ The components of our income tax expense are as follows (in thousands): ​ ​ ​ ​ ​ ​ ​ ​ ​ ​ ​ ​ ​ Fiscal Year ​ 2019 2018 2017 Current: ​ ​ ​ ​ ​ ​ ​ ​ ​ Federal $ 58,966 $ 61,910 $ 186,784 State ​ 12,995 ​ 15,502 ​ 26,434 Foreign ​ 4,596 ​ 12,626 ​ (2,027) Total current income tax expense ​ ​ 76,557 ​ ​ 90,038 ​ ​ 211,191 ​ ​ ​ ​ ​ ​ ​ ​ ​ ​ Deferred: ​ ​ ​ ​ ​ ​ ​ ​ ​ Federal ​ 2,762 ​ 9,200 ​ 3,961 State ​ 5,632 ​ 1,073 ​ (966) Foreign ​ 825 ​ (2,802) ​ 1,057 Total deferred income tax expense ​ ​ 9,219 ​ ​ 7,471 ​ ​ 4,052 ​ ​ ​ ​ ​ ​ ​ ​ ​ ​ Income taxes ​ $ 85,776 ​ $ 97,509 ​ $ 215,243 ​ The pretax income from foreign operations for fiscal 2019, fiscal 2018 and fiscal 2017 totaled $131.2 million, $109.9 million and $119.9 million, respectively. Cash paid for income taxes totaled $58.7 million, $134.4 million and $181.3 million in fiscal 2019, fiscal 2018 and fiscal 2017, respectively. ​ Significant components of deferred income tax assets and liabilities are as follows (in thousands): ​ ​ ​ ​ ​ ​ ​ ​ ​ ​ February 1, ​ February 2, ​ ​ 2020 2019 Deferred income tax assets: ​ ​ ​ ​ ​ Operating lease liabilities ​ $ 367,390 ​ $ 14,529 Accrued liabilities ​ ​ 13,804 ​ ​ 13,031 Self-insurance ​ ​ 14,028 ​ ​ 14,028 Gift cards ​ ​ 10,225 ​ ​ 8,784 Share-based compensation ​ ​ 6,760 ​ ​ 8,255 Interest rate swaps ​ ​ 4,306 ​ ​ 1,655 Goodwill ​ ​ 4,760 ​ ​ 678 Other intangible assets ​ ​ 3,305 ​ ​ 638 State income taxes ​ 4,540 ​ ​ 3,949 State and foreign net operating losses ​ ​ 7,843 ​ ​ 7,286 Tax credits ​ ​ 4,184 ​ ​ 3,833 Other ​ 2,664 ​ ​ 768 Total gross deferred income tax assets ​ 443,809 ​ ​ 77,434 Valuation allowance ​ (9,209) ​ ​ (5,430) Total deferred income tax assets, net of valuation allowance ​ ​ 434,600 ​ ​ 72,004 ​ ​ ​ ​ ​ ​ ​ Deferred income tax liabilities: ​ ​ ​ ​ ​ ​ Operating lease assets ​ ​ (351,964) ​ ​ — Property and equipment ​ (49,604) ​ ​ (39,046) Merchandise inventories ​ ​ (9,866) ​ ​ (3,198) Prepaid expenses ​ ​ (4,965) ​ ​ (4,755) Total deferred income tax liabilities ​ (416,399) ​ ​ (46,999) ​ ​ ​ ​ ​ ​ ​ Net deferred income tax assets ​ $ 18,201 ​ $ 25,005 ​ A valuation allowance is recorded to reduce the carrying amounts of deferred tax assets unless it is more likely than not that such assets will be realized. In evaluating our ability to realize our deferred tax assets we considered sources of future taxable income, including future reversals of existing taxable temporary differences, forecast of future profitability and tax planning strategies. ​ At February 1, 2020, we had state net operating loss carryforwards to reduce future taxable income of $7.5 million, net of federal tax benefits, and $0.3 million of foreign net operating loss carryforwards expiring at various dates between fiscal 2020 and fiscal 2039. ​ Unrecognized Tax Benefits Resulting from Uncertain Tax Positions ​ We operate in a number of tax jurisdictions and are subject to examination of our income tax returns by tax authorities in those jurisdictions who may challenge any item on these tax returns. Because the tax matters challenged by tax authorities are typically complex, the ultimate outcome of these challenges is uncertain. We recognize these tax benefits in our consolidated financial statements only after determining that it is more likely than not that the tax positions will be sustained. ​ A reconciliation of unrecognized tax benefits from the end of fiscal 2018 through the end of fiscal 2019 is as follows (in thousands): ​ ​ ​ ​ ​ ​ ​ ​ ​ ​ Balance at beginning of year ​ $ 58,820 Additions related to the current year ​ 7,076 Additions related to prior years ​ 5,837 Reductions related to prior years ​ ​ (2,972) Expiration of applicable statute of limitations ​ (336) Settlement of tax positions ​ ​ (8) Balance at end of year ​ $ 68,417 ​ Included in the balance of unrecognized tax benefits resulting from uncertain tax positions at February 1, 2020 is $44.7 million which, if recognized, would affect income tax expense. We do not expect any material changes to our liability for uncertain tax positions during the next 12 months. At February 1, 2020 and February 2, 2019, the total amount of interest accrued within the tax liability was $6.6 million and $4.9 million, respectively. There was no material interest or penalty expense recognized in the consolidated statements of comprehensive income in fiscal 2019, fiscal 2018 or fiscal 2017. ​ Our income tax returns are subject to examination by taxing authorities in the jurisdictions in which we operate. The periods subject to examination for our U.S. federal returns are fiscal 2013 to fiscal 2018 and fiscal 2011 to fiscal 2018 for our Canadian returns. State and provincial income tax returns are generally subject to examination for a period of three to seven years after filing. We have various state and provincial income tax returns in the process of examination, appeals, litigation or settlement. Our income tax returns for fiscal 2011 and fiscal 2012 are currently under examination by the Canadian tax authorities. Our U.S. federal returns for fiscal 2013 through fiscal 2017 are currently under examination by the Internal Revenue Service. We are not aware of any issues which would result in a material assessment of net tax obligations. </t>
  </si>
  <si>
    <t>ACCUMULATED OTHER COMPREHENSIVE LOSS</t>
  </si>
  <si>
    <t>ACCUMULATED OTHER COMPREHENSIVE LOSS.</t>
  </si>
  <si>
    <t>9. ACCUMULATED OTHER COMPREHENSIVE LOSS ​ The following table includes detail regarding changes in the composition of accumulated other comprehensive loss (in thousands): ​ ​ ​ ​ ​ ​ ​ ​ Fiscal Years Ended ​ February 1, ​ February 2, ​ 2020 2019 Beginning of period $ (14,558) ​ $ (3,660) Foreign currency translation adjustment (727) ​ (6,188) Interest rate swaps ​ (7,546) ​ ​ (4,710) End of period $ (22,831) ​ $ (14,558) ​</t>
  </si>
  <si>
    <t>SHARE-BASED COMPENSATION</t>
  </si>
  <si>
    <t>10. SHARE-BASED COMPENSATION ​ The Michaels Companies, Inc. Second Amended and Restated 2014 Omnibus Long-Term Incentive Plan provides for the grant of share-based awards for up to 28.6 million shares of common stock. As of February 1, 2020, there were 6.5 million shares of common stock remaining available for grant. Generally, time-based share awards vest ratably over four years and stock options expire eight to ten years from the grant date. Restricted awards that are performance-based are expected to vest between one to four years from the grant date. As of February 1, 2020, unrecognized compensation cost for all unvested share-based awards totaled $62.6 million and is expected to be recognized over a weighted-average period of 2.5 years. Share-based compensation expense totaled $22.9 million, $27.1 million and $24.3 million in fiscal 2019, fiscal 2018 and fiscal 2017, respectively, and is recorded in cost of sales and occupancy expense and SG&amp;A in the consolidated statements of comprehensive income. ​ Stock Options ​ The fair value of each stock option is estimated using the Black-Scholes option pricing model. The following table presents the weighted-average assumptions used during fiscal years 2019, 2018 and 2017: ​ ​ ​ ​ ​ ​ ​ ​ ​ ​ ​ ​ ​ ​ Fiscal Year ​ ​ 2019 2018 2017 Risk-free interest rates (1) ​ 1.9 % ​ 2.5 % ​ 1.7 % Expected dividend yield ​ ​ 0.0 % ​ 0.0 % ​ 0.0 % Expected volatility (2) ​ 37.9 % ​ 32.8 % ​ 29.9 % Expected life of options in years (3) ​ 4.3 ​ ​ 4.1 ​ ​ 4.1 ​ (1) Based on interest rates for U.S. Treasury instruments with terms consistent with the expected lives of the awards. (2) We considered our historical and implied volatility as well as the implied volatilities for exchange-traded options of a peer group of companies. (3) Expected lives were based on an analysis of historical exercises and post-vesting employment termination. ​ The stock option activity during the fiscal year ended February 1, 2020 was as follows: ​ ​ ​ ​ ​ ​ ​ ​ ​ ​ ​ ​ ​ ​ ​ ​ ​ ​ ​ ​ ​ ​ ​ ​ ​ ​ ​ Weighted- ​ ​ ​ ​ ​ ​ ​ ​ ​ Average ​ ​ ​ ​ ​ ​ ​ ​ ​ ​ Remaining ​ Aggregate ​ ​ Number of ​ Weighted- ​ Contractual ​ Intrinsic ​ ​ Shares ​ Average Exercise ​ Term ​ Value ​ ​ (in thousands) ​ Price ​ (in years) ​ (in thousands) Outstanding at beginning of year ​ 8,544 ​ $ 19.73 ​ ​ ​ ​ ​ Granted ​ 3,109 ​ ​ 10.37 ​ ​ ​ ​ ​ Exercised ​ (65) ​ ​ 7.83 ​ ​ ​ ​ ​ Expired/Forfeited ​ (4,016) ​ ​ 19.10 ​ ​ ​ ​ ​ Outstanding at end of year ​ 7,572 ​ $ 16.32 7.0 ​ $ — ​ ​ ​ ​ ​ ​ ​ ​ ​ ​ ​ Shares exercisable at end of year ​ 3,602 ​ $ 19.58 4.9 ​ $ — ​ The total grant date fair value of options that vested during fiscal 2019, fiscal 2018 and fiscal 2017 was $7.0 million, $9.5 million and $8.3 million, respectively. There was no intrinsic value for options that vested during fiscal 2019. The intrinsic value for options that vested during fiscal 2018 and fiscal 2017 was $4.1 million and $5.4 million, respectively. The intrinsic value for options exercised during fiscal 2019, fiscal 2018 and fiscal 2017 was $0.3 million, $2.6 million and $15.7 million, respectively. As of the beginning of fiscal 2019, there were 4.0 million nonvested options with a weighted-average fair value of $5.93 per share. As of the end of fiscal 2019, there were 4.0 million nonvested options with a weighted-average fair value of $4.15 per share. The weighted-average fair value of options granted during fiscal 2019, fiscal 2018 and fiscal 2017 was $3.45, $5.85 and $5.88, respectively. During fiscal 2019, there were 1.2 million options that vested and 4.0 million options that were cancelled with a weighted-average fair value of $5.94 and $5.31 per share, respectively. ​ Restricted Shares ​ The Company issues restricted shares to certain key employees and its Board of Directors. Restricted share units awarded to employees that are time-based vest ratably over four years . Restricted share units that are performance-based vest based on predetermined financial and operational targets and are expected to vest between one to four years from the grant date. Restricted shares awarded to Board of Director members vest ratably over one year . Compensation expense for all time-based restricted stock awards and restricted stock units is based on the amortization of the fair market value at the date of grant over the vesting period. Compensation expense for performance-based restricted share units is based on the estimated timing of the achievement of predetermined financial and operational targets. ​ Restricted stock unit activity during the fiscal year ended February 1, 2020 was as follows: ​ ​ ​ ​ ​ ​ ​ ​ Number of Shares (1) (in thousands) Weighted-Average Fair Value Outstanding at beginning of year ​ 3,298 ​ $ 19.53 Granted 3,578 ​ 10.09 Vested (662) ​ 20.86 Forfeited (1,551) ​ 16.66 Outstanding at end of year ​ 4,663 ​ $ 13.05 ​ (1) Includes 1.1 million of awards with vesting subject to performance conditions outstanding at the beginning of the year, 0.7 million forfeited during the year and 0.4 million outstanding at the end of the year, with a weighted average fair value of $17.38 per share, respectively. ​ Restricted stock award activity during the fiscal year ended February 1, 2020 was as follows: ​ ​ ​ ​ ​ ​ ​ ​ Number of Shares Weighted-Average Fair Value Outstanding at beginning of year ​ 172 ​ $ 24.60 Granted 162 ​ 9.44 Vested (160) ​ ​ 21.26 Forfeited (31) ​ ​ 24.77 Outstanding at end of year ​ 143 ​ $ 11.11 ​</t>
  </si>
  <si>
    <t>EARNINGS PER SHARE</t>
  </si>
  <si>
    <t>11. EARNINGS PER SHARE ​ The Company’s unvested restricted stock awards contain non-forfeitable rights to dividends and meet the criteria of a participating security as defined by ASC 260, “ Earnings Per Share ​ The following table sets forth the computation of basic and diluted earnings per share (in thousands, except per share data): ​ ​ ​ ​ ​ ​ ​ ​ ​ ​ ​ ​ ​ Fiscal Year ​ ​ 2019 2018 2017 Basic earnings per common share: ​ ​ ​ ​ ​ ​ ​ ​ ​ Net income $ 272,595 $ 319,545 $ 390,498 Less income related to unvested restricted shares ​ (318) ​ (595) ​ (1,519) Income available to common shareholders - Basic ​ $ 272,277 ​ $ 318,950 ​ $ 388,979 ​ ​ ​ ​ ​ ​ ​ ​ ​ ​ Weighted-average common shares outstanding - Basic ​ ​ 153,134 ​ ​ 170,610 ​ ​ 184,281 ​ ​ ​ ​ ​ ​ ​ ​ ​ ​ Basic earnings per common share ​ $ 1.78 ​ $ 1.87 ​ $ 2.11 ​ ​ ​ ​ ​ ​ ​ ​ ​ ​ Diluted earnings per common share: ​ ​ ​ ​ ​ ​ ​ Net income ​ $ 272,595 ​ $ 319,545 ​ $ 390,498 Less income related to unvested restricted shares ​ (317) ​ (593) ​ ​ (1,508) Income available to common shareholders - Diluted ​ $ 272,278 ​ $ 318,952 ​ $ 388,990 ​ ​ ​ ​ ​ ​ ​ ​ ​ ​ Weighted-average common shares outstanding - Basic ​ ​ 153,134 ​ ​ 170,610 ​ ​ 184,281 Effect of dilutive stock options and restricted stock units ​ ​ 68 ​ ​ 768 ​ ​ 1,285 Weighted-average common shares outstanding - Diluted ​ ​ 153,202 ​ ​ 171,378 ​ ​ 185,566 ​ ​ ​ ​ ​ ​ ​ ​ ​ ​ Diluted earnings per common share ​ $ 1.78 ​ $ 1.86 ​ $ 2.10 ​ ​</t>
  </si>
  <si>
    <t>SEGMENTS AND GEOGRAPHIC INFORMATION</t>
  </si>
  <si>
    <t>12. SEGMENTS AND GEOGRAPHIC INFORMATION ​ In fiscal 2019, we consider Michaels-U.S., Michaels-Canada and Darice to be our operating segments for purposes of determining reportable segments based on the criteria of ASC 280, Segment Reporting ​ Our net sales by country and sales by product category are as follows (in thousands): ​ ​ ​ ​ ​ ​ ​ ​ ​ ​ ​ ​ ​ Fiscal Year ​ 2019 2018 ​ 2017 Net Sales: ​ ​ ​ ​ ​ ​ ​ ​ ​ United States (1) ​ $ 4,597,262 ​ $ 4,783,903 ​ $ 4,856,275 Canada ​ 474,775 ​ 488,041 ​ 505,685 Total ​ $ 5,072,037 ​ $ 5,271,944 ​ $ 5,361,960 ​ ​ ​ ​ ​ ​ ​ ​ ​ ​ Sales by Product Category: ​ ​ ​ ​ ​ ​ ​ ​ ​ General crafts ​ $ 2,389,745 ​ $ 2,604,905 ​ $ 2,685,787 Home décor and seasonal ​ 1,167,418 ​ 1,230,054 ​ 1,177,069 Custom and ready-made framing ​ 816,869 ​ 801,075 ​ 875,944 Papercrafting ​ 698,005 ​ 635,910 ​ 623,160 Total ​ $ 5,072,037 ​ $ 5,271,944 ​ $ 5,361,960 (1) In March 2018 we closed our Aaron Brothers stores and in January 2019 we closed our Pat Catan’s stores. For fiscal 2018 and 2017, Pat Catan’s net sales totaled approximately $109.6 million and $113.4 million, respectively. For fiscal 2018 and fiscal 2017 Aaron Brothers net sales totaled approximately $12.9 million and $110.4 million, respectively. ​ Our total assets by country are as follows (in thousands): ​ ​ ​ ​ ​ ​ ​ ​ ​ ​ ​ ​ ​ ​ ​ ​ Fiscal Year ​ ​ ​ ​ 2019 2018 Total Assets: ​ ​ ​ ​ ​ ​ ​ ​ ​ United States (1) ​ ​ ​ ​ $ 3,527,374 ​ $ 1,949,836 Canada ​ ​ ​ ​ 310,721 ​ 178,500 Total ​ ​ ​ ​ $ 3,838,095 ​ $ 2,128,336 (1) In fiscal 2019, we wrote-off $40.1 million of assets in connection with the impairments taken on our Darice wholesale business and $2.6 million of assets in connection with the closure our Pat Catan’s stores. In fiscal 2018, we wrote-off $97.8 million of assets in connection with the closure of our Aaron Brothers and Pat Catan’s stores. ​ Assets are categorized based on their geographic location. Certain assets located in the U.S. are also used to support our Canadian operations but are not allocated to Canada.</t>
  </si>
  <si>
    <t>RETIREMENT PLANS</t>
  </si>
  <si>
    <t>13. RETIREMENT PLANS ​ We sponsor a 401(k) Savings Plan for our eligible employees and certain of our subsidiaries. Participation in the 401(k) Savings Plan is voluntary and available to any employee who is at least 21 years of age and has completed three months of full-time service or one year of part-time service. Participants may elect to contribute up to 80% of their compensation on a pre-tax basis and up to 10% on an after-tax basis. In accordance with the provisions of the 401(k) Savings Plan, we make a matching cash contribution to the account of each participant in an amount equal to 50% of the participant’s pre-tax contributions that do not exceed 6% of the participant’s compensation for the year. Matching contributions vest to the participants based on years of service, with 100% vesting after three years . Our matching contribution expense was $4.4 million, $4.8 million and $4.7 million in fiscal 2019, fiscal 2018 and fiscal 2017, respectively. ​ We also sponsor a nonqualified deferred compensation plan for certain executives and other highly compensated employees. The deferred compensation plan provides participants with the opportunity to defer up to 75% of their base salary and up to 100% of their annual earned bonus. Participants are 100% vested in these deferrals and the associated investment returns. The Company does not currently make any matching cash contributions to the participant accounts. As of February 1, 2020 and February 2, 2019, liabilities associated with the deferred compensation plan, which are included in long-term other liabilities in the consolidated balance sheets, were $5.4 million and $4.7 million, respectively. The Company established a rabbi trust to fund the deferred compensation plan’s obligations. As of February 1, 2020 and February 2, 2019, assets of the rabbi trust, which consist primarily of mutual funds and are subject to the claims of our creditors, were $5.3 million and $4.0 million, respectively, and are included in other assets in the consolidated balance sheets. ​</t>
  </si>
  <si>
    <t>RELATED PARTY TRANSACTIONS</t>
  </si>
  <si>
    <t>14. RELATED PARTY TRANSACTIONS ​ Affiliates of, or funds advised by, The Blackstone Group, Inc. owned approximately 14% of our outstanding common stock as of February 1, 2020. Affiliates of The Blackstone Group, Inc. also held $19.9 million of our Amended and Restated Term Loan Credit Facility as of February 1, 2020. ​ The Blackstone Group, Inc. owns a majority equity position in RGIS, a vendor we utilized until February 2018 to count our store inventory. Payments associated with this vendor during fiscal 2018 and fiscal 2017 were $0.7 million and $6.3 million, respectively, and are included in SG&amp;A in the consolidated statements of comprehensive income. ​ The Blackstone Group, Inc. owns a majority equity position in ShopCore Properties, LP, Blackstone Real Estate DDR Retail Holdings III, LLC and Blackstone Real Estate RC Retail Holdings, LLC and has significant influence over Edens Limited Partnership, vendors we utilize to lease certain properties. Payments associated with these vendors during fiscal 2019, fiscal 2018 and fiscal 2017 were $10.0 million, $11.5 million and $12.5 million, respectively. These expenses are included in cost of sales and occupancy expense in the consolidated statements of comprehensive income. ​ The Blackstone Group, Inc. owns a majority equity position in JDA Software Group, Inc., a vendor we utilize for transportation and supply chain software. Payments associated with this vendor during fiscal 2019, fiscal 2018 and fiscal 2017 were $2.3 million, $3.0 million and $1.3 million, respectively. These expenses are included in SG&amp;A in the consolidated statements of comprehensive income. ​</t>
  </si>
  <si>
    <t>CONDENSED CONSOLIDATED FINANCIAL INFORMATION</t>
  </si>
  <si>
    <t>15. CONDENSED CONSOLIDATED FINANCIAL INFORMATION ​ Our debt covenants restrict MSI, and certain subsidiaries of MSI, from various activities including the incurrence of additional debt, payment of dividends and the repurchase of MSI’s capital stock (subject to certain exceptions), among other things. The following condensed consolidated financial information represents the financial information of MSI and its wholly-owned subsidiaries subject to these restrictions. The information is presented in accordance with the requirements of Rule 12-04 under the SEC’s Regulation S-X. ​ Michaels Stores, Inc. Condensed Consolidated Balance Sheets (in thousands) ​ ​ ​ ​ ​ ​ ​ ​ ​ ​ February 1, ​ February 2, ASSETS 2020 ​ 2019 Current assets: ​ ​ ​ ​ ​ ​ Cash and equivalents ​ $ 409,173 ​ $ 245,108 Merchandise inventories ​ 1,097,109 ​ 1,108,715 Prepaid expenses and other current assets ​ 92,601 ​ 160,767 Total current assets ​ 1,598,883 ​ 1,514,590 Property and equipment, net ​ 430,432 ​ 439,077 Operating lease assets ​ ​ 1,610,013 ​ ​ — Goodwill ​ 94,290 ​ 112,069 Other intangible assets, net ​ ​ 66,417 ​ ​ 17,238 Other assets ​ 37,146 ​ 44,429 Total assets ​ $ 3,837,181 ​ $ 2,127,403 ​ ​ ​ ​ ​ ​ ​ LIABILITIES AND STOCKHOLDERS’ DEFICIT ​ ​ ​ ​ ​ ​ ​ ​ ​ ​ ​ ​ ​ Current liabilities: ​ ​ ​ ​ ​ ​ Accounts payable ​ $ 476,298 ​ $ 485,004 Accrued liabilities and other ​ 346,657 ​ 378,313 Current portion of operating lease liabilities ​ ​ 306,796 ​ ​ — Current portion of long-term debt ​ 24,900 ​ 24,900 Other current liabilities ​ 41,236 ​ 43,907 Total current liabilities ​ 1,195,887 ​ 932,124 Long-term debt ​ 2,644,460 ​ 2,681,000 Long-term operating lease liabilities ​ ​ 1,357,821 ​ ​ — Other liabilities ​ 141,582 ​ 199,705 Total stockholders’ deficit ​ (1,502,569) ​ (1,685,426) Total liabilities and stockholders’ deficit ​ $ 3,837,181 ​ $ 2,127,403 ​ Michaels Stores, Inc. Condensed Consolidated Statements of Comprehensive Income (in thousands) ​ ​ ​ ​ ​ ​ ​ ​ ​ ​ ​ ​ ​ Fiscal Year ​ 2019 2018 2017 Net sales ​ $ 5,072,037 ​ $ 5,271,944 ​ $ 5,361,960 Cost of sales and occupancy expense ​ 3,199,780 ​ 3,248,276 ​ 3,233,171 Gross profit ​ 1,872,257 ​ 2,023,668 ​ 2,128,789 Selling, general and administrative ​ 1,303,350 ​ 1,350,371 ​ 1,389,334 Restructure and impairment charges ​ ​ 48,332 ​ ​ 104,238 ​ ​ — Store pre-opening costs ​ 4,608 ​ 4,417 ​ 2,999 Operating income ​ 515,967 ​ 564,642 ​ 736,456 Interest and other expense ​ 156,682 ​ 146,572 ​ 129,657 Income before income taxes ​ 359,285 ​ 418,070 ​ 606,799 Income taxes ​ 85,995 ​ 97,751 ​ 215,820 Net income ​ $ 273,290 ​ $ 320,319 ​ $ 390,979 ​ ​ ​ ​ ​ ​ ​ ​ ​ ​ Other comprehensive income, net of tax: ​ ​ ​ ​ ​ ​ ​ ​ ​ Foreign currency and interest rate swaps ​ (8,273) ​ (10,898) ​ 10,564 Comprehensive income ​ $ 265,017 ​ $ 309,421 ​ $ 401,543 ​ Michaels Stores, Inc. Condensed Consolidated Statements of Cash Flows (in thousands) ​ ​ ​ ​ ​ ​ ​ ​ ​ ​ ​ ​ ​ Fiscal Year ​ 2019 2018 2017 Cash flows from operating activities: ​ ​ ​ ​ ​ ​ ​ ​ ​ Net cash provided by operating activities ​ $ 490,732 ​ $ 443,275 ​ $ 535,544 ​ ​ ​ ​ ​ ​ ​ ​ ​ ​ Cash flows from investing activities: ​ ​ ​ ​ ​ ​ ​ ​ ​ Additions to property and equipment ​ (120,545) ​ (145,387) ​ (127,830) Acquisition of intangible assets ​ ​ (58,000) ​ ​ — ​ ​ — Net cash used in investing activities ​ ​ (178,545) ​ ​ (145,387) ​ ​ (127,830) ​ ​ ​ ​ ​ ​ ​ ​ ​ ​ Cash flows from financing activities: ​ ​ ​ ​ ​ ​ ​ ​ ​ Net repayments of debt ​ (558,100) ​ ​ (380,300) ​ ​ (413,325) Net borrowings of debt ​ ​ 523,200 ​ ​ 355,400 ​ ​ 382,200 Payment of dividend to Michaels Funding, Inc. ​ ​ (105,060) ​ ​ (451,892) ​ ​ (245,514) Payment of debt refinancing costs ​ ​ (8,162) ​ ​ (1,117) ​ ​ — Net cash used in financing activities ​ (148,122) ​ ​ (477,909) ​ ​ (276,639) ​ ​ ​ ​ ​ ​ ​ ​ ​ ​ Net change in cash and equivalents ​ 164,065 ​ ​ (180,021) ​ ​ 131,075 Cash and equivalents at beginning of period ​ 245,108 ​ ​ 425,129 ​ ​ 294,054 Cash and equivalents at end of period ​ $ 409,173 ​ $ 245,108 ​ $ 425,129 ​</t>
  </si>
  <si>
    <t>QUARTERLY RESULTS OF OPERATIONS (UNAUDITED)</t>
  </si>
  <si>
    <t>16. QUARTERLY RESULTS OF OPERATIONS (UNAUDITED) ​ Unaudited quarterly results of operations for fiscal 2019 and fiscal 2018 were as follows (in thousands, except per share data): ​ ​ ​ ​ ​ ​ ​ ​ ​ ​ ​ ​ ​ ​ ​ ​ Fiscal 2019 ​ ​ First ​ Second ​ Third ​ Fourth ​ ​ Quarter ​ Quarter ​ Quarter ​ Quarter Net sales $ 1,093,720 ​ $ 1,033,689 ​ $ 1,222,021 ​ $ 1,722,608 Cost of sales and occupancy expense ​ 676,080 ​ ​ 666,703 ​ ​ 780,387 ​ ​ 1,076,610 Gross profit ​ 417,640 ​ ​ 366,986 ​ ​ 441,634 ​ ​ 645,998 Selling, general and administrative ​ 320,597 ​ ​ 290,074 ​ ​ 322,807 ​ ​ 370,803 Restructure and impairment charges (1) ​ ​ 3,087 ​ ​ 3,869 ​ ​ 41,376 ​ ​ — Operating income ​ 92,730 ​ ​ 71,300 ​ ​ 76,049 ​ ​ 274,957 Net income ​ 37,691 ​ ​ 24,547 ​ ​ 28,705 ​ ​ 181,651 Diluted earnings per common share ​ $ 0.24 ​ $ 0.16 ​ $ 0.19 ​ $ 1.24 ​ ​ ​ ​ ​ ​ ​ ​ ​ ​ ​ ​ ​ ​ ​ ​ ​ Fiscal 2018 ​ ​ First ​ Second ​ Third ​ Fourth ​ ​ Quarter (2) ​ Quarter ​ Quarter (3) ​ Quarter Net sales (4) $ 1,155,511 ​ $ 1,053,267 ​ $ 1,274,058 ​ $ 1,789,109 Cost of sales and occupancy expense ​ 698,948 ​ ​ 679,938 ​ ​ 795,104 ​ ​ 1,074,285 Gross profit ​ 456,563 ​ ​ 373,329 ​ ​ 478,954 ​ ​ 714,824 Selling, general and administrative ​ 328,617 ​ ​ 300,981 ​ ​ 340,593 ​ ​ 381,211 Restructure charges (5) ​ 47,498 ​ ​ (3,220) ​ ​ — ​ ​ 59,960 Operating income ​ ​ 78,943 ​ ​ 74,273 ​ ​ 137,165 ​ ​ 273,230 Net income ​ 26,885 ​ ​ 27,488 ​ ​ 83,769 ​ ​ 181,403 Diluted earnings per common share ​ $ 0.15 ​ $ 0.15 ​ $ 0.50 ​ $ 1.15 (1) Includes restructure charges related to the closure of our Pat Catan’s stores in the fourth quarter of fiscal 2018. The third quarter of fiscal 2019 also includes $40.1 million of impairment charges primarily related to our Darice wholesale business. (2) Net income for the first quarter of fiscal 2018 includes $8.1 million of additional income tax expense as a result of the Tax Act. (3) Net income for the third quarter of fiscal 2018 includes an income tax benefit of $7.1 million as a result of the Tax Act. (4) Net sales for Aaron Brothers were $12.9 million in the first quarter of fiscal 2018. There were no Aaron Brothers net sales in the second, third and fourth quarters of fiscal 2018. Net Sales for Pat Catan’s were $25.8 million, $22.9 million, $26.7 million and $34.2 million in the first, second, third and fourth quarters of fiscal 2018, respectively. (5) Includes restructure charges primarily related to the closure of our Aaron Brothers stores in the first quarter of fiscal 2018 and our Pat Catan’s stores in the fourth quarter of fiscal 2018. ​ We report on the basis of a 52 -week or 53 -week fiscal year, which ends on the Saturday closest to January 31. Our interim periods each contain 13 weeks ending on the Saturday closest to April 30, July 31 and October 31.</t>
  </si>
  <si>
    <t>SUMMARY OF SIGNIFICANT ACCOUNTING POLICIES (Policies)</t>
  </si>
  <si>
    <t>Description of Business</t>
  </si>
  <si>
    <t>Description of Business ​ The Michaels Companies, Inc. owns and operates specialty retail stores in 49 states and Canada featuring arts, crafts, framing, floral, home décor and seasonal merchandise for the hobbyist and do-it-yourself home decorator. All expressions of the “Company”, “us”, “we”, “our”, and all similar expressions are references to The Michaels Companies, Inc. and our consolidated, wholly-owned subsidiaries, unless otherwise expressly stated or the context otherwise requires. Our consolidated financial statements include the accounts of The Michaels Companies, Inc. and our wholly-owned subsidiaries. All intercompany accounts and transactions have been eliminated. ​ Michaels Stores, Inc. (“MSI”) is headquartered in Irving, Texas and was incorporated in the state of Delaware in 1983. In July 2013, MSI was reorganized into a holding company structure and The Michaels Companies, Inc. was incorporated in the state of Delaware in connection with the reorganization.</t>
  </si>
  <si>
    <t>Fiscal Year</t>
  </si>
  <si>
    <t>Fiscal Year ​ We report on the basis of a 52 -week or 53 -week fiscal year, which ends on the Saturday closest to January 31. All references to fiscal year mean the year in which that fiscal year began. References to “fiscal 2019” relate to the 52 weeks ended February 1, 2020, references to “fiscal 2018” relate to the 52 weeks ended February 2, 2019 and references to “fiscal 2017” relate to the 53 weeks ended February 3, 2018.</t>
  </si>
  <si>
    <t>Preferred Shares and Share Repurchase Program</t>
  </si>
  <si>
    <t>Preferred Shares ​ The Company’s Board of Directors has authorized the issuance of 50 million shares of preferred stock under The Michaels Companies, Inc. Certificate of Incorporation. No preferred shares have been issued as of February 1, 2020. ​ Share Repurchase Program ​ In September 2018, the Board of Directors authorized a new share repurchase program for the Company to purchase $500 million of the Company’s common stock on the open market or through accelerated share repurchase transactions. The share repurchase program does not have an expiration date, and the timing and number of repurchase transactions under the program will depend on market conditions, corporate considerations, debt agreements and regulatory requirements. Shares repurchased under the program are held as treasury shares until retired. During fiscal 2019, we repurchased 11.6 million shares for an aggregate amount of $105.1 million. As of February 1, 2020, we had $293.5 million of availability remaining under our current share repurchase program. ​</t>
  </si>
  <si>
    <t>Foreign Currency</t>
  </si>
  <si>
    <t>Foreign Currency ​ The functional currency of our Canadian operations is the Canadian dollar. Translation adjustments result from translating our Canadian subsidiaries’ financial statements into U.S. dollars. Balance sheet accounts are generally translated at exchange rates in effect at the balance sheet date. Income statement accounts are translated at average exchange rates during the year. Translation adjustments are recorded as a component of accumulated other comprehensive income in our consolidated statements of stockholders’ deficit. The translation adjustments recorded in accumulated other comprehensive loss, net of taxes, were losses of $0.7 million and $6.2 million in fiscal 2019 and fiscal 2018, respectively, and a gain of $10.6 million in fiscal 2017. Transaction gains and losses are recorded as a part of other expense (income), net in our consolidated statements of comprehensive income and were immaterial for all fiscal periods presented. ​</t>
  </si>
  <si>
    <t>Cash and Equivalents</t>
  </si>
  <si>
    <t xml:space="preserve">Cash and Equivalents ​ Cash and equivalents are comprised of cash, money market mutual funds and short-term interest bearing securities with original maturities of three months or less. Cash and equivalents also include proceeds due from credit card transactions with settlement terms of less than five days . The carrying amount of cash equivalents approximates fair value due to the short-term maturity of those instruments. </t>
  </si>
  <si>
    <t>Merchandise Inventories</t>
  </si>
  <si>
    <t>Merchandise Inventories ​ Merchandise inventories are valued at the lower of cost or net realizable value, with cost determined using a weighted-average method. Cost is calculated based upon the purchase price of an item at the time it is received by us and also includes the cost of warehousing, handling, purchasing, and importing, as well as inbound and outbound transportation, net of vendor allowances. Inventory cost is recognized through cost of sales when it is sold. It is impractical for us to assign overhead costs and vendor allowances to individual units of inventory. As such, to match inventory costs against the related revenues, we estimate the amount of overhead costs and vendor allowances to be deferred and recognized each period as the inventory is sold. ​ We utilize perpetual inventory records to value inventory in our stores. Physical inventory counts are performed in a significant number of stores during each fiscal quarter by a third-party inventory counting service, with substantially all stores open longer than one year subject to at least one count each fiscal year. We adjust our perpetual records based on the results of the physical counts. We maintain a provision for estimated shrinkage based on the actual historical results of our physical inventories. We compare our estimates to the actual results of the physical inventory counts as they are taken and adjust the shrink estimates accordingly. ​ Vendor allowances, which primarily represent volume rebates and cooperative advertising funds, are recorded as a reduction to the cost of the merchandise inventories and a subsequent reduction in cost of sales when the inventory is sold. We generally earn vendor allowances as a percentage of certain merchandise purchases with no minimum purchase requirements. We recognized vendor allowances of $70.6 million, or 1.4% of net sales, in fiscal 2019, $74.6 million, or 1.4% of net sales, in fiscal 2018, and $84.9 million, or 1.6% of net sales, in fiscal 2017. ​ We routinely identify merchandise that requires some price reduction to accelerate sales of the product. The need for this reduction is generally attributable to clearance of seasonal merchandise or product that is being displaced from its assigned location in the store to make room for new merchandise. Additional stock keeping units (“SKUs”) that are candidates for repricing are identified using our perpetual inventory data. In each case, the appropriate repricing is determined centrally at our store support center. Price changes are transmitted electronically to the store and instructions are provided to our stores regarding product placement, signage and display to ensure the product is effectively cleared. ​ We also evaluate our merchandise to ensure that the expected net realizable value of the merchandise held at the end of a fiscal period exceeds cost. In the event that the expected net realizable value is less than cost, we reduce the value of that inventory accordingly.</t>
  </si>
  <si>
    <t>Accounts Receivable, net</t>
  </si>
  <si>
    <t>Accounts Receivable, net ​ Accounts receivable consist primarily of trade receivables related to our international wholesale business, amounts due from certain service providers and amounts due from taxing authorities. The Company assesses the collectability of all receivables on an ongoing basis and establishes an allowance for doubtful accounts, if necessary. Factors such as payment terms, historical loss experience and economic conditions are generally considered in determining the allowance for doubtful accounts. The allowance for doubtful accounts was immaterial for all fiscal periods presented in the consolidated financial statements. ​ As of February 1, 2020 and February 2, 2019, receivables from customers, which consist primarily of trade receivables related to our Darice wholesale business (“Darice”), were approximately $13.3 million and $32.1 million, respectively. ​</t>
  </si>
  <si>
    <t>Property and Equipment</t>
  </si>
  <si>
    <t>Property and Equipment ​ Property and equipment is recorded at cost. Depreciation is recorded on a straight-line basis over the estimated useful lives of the assets. We expense repairs and maintenance costs as incurred. We capitalize and depreciate significant renewals or betterments that substantially extend the life of the asset. Useful lives are generally estimated as follows: ​ ​ ​ ​ ​ ​ Years Buildings ​ 30 Leasehold improvements (1) ​ 10 Fixtures and equipment ​ 8 - 10 Computer equipment and software ​ 3 - 7 (1) We amortize leasehold improvements over the lesser of the useful life of the asset or the remaining lease term of the underlying facility.</t>
  </si>
  <si>
    <t>Capitalized Software Costs</t>
  </si>
  <si>
    <t>Capitalized Software Costs ​ We capitalize certain costs related to the acquisition and development of internal use software that is expected to benefit future periods. We also capitalize certain implementation costs related to the development of hosting arrangements. These costs are being amortized on a straight-line basis over the estimated useful life or the term of the hosting arrangement. As of February 1, 2020 and February 2, 2019, we had unamortized capitalized software costs of $93.6 million and $96.3 million, respectively. These amounts are included in property and equipment, net in the consolidated balance sheets. Amortization expense related to capitalized software costs totaled $31.6 million, $31.2 million and $29.1 million in fiscal 2019, fiscal 2018 and fiscal 2017, respectively.</t>
  </si>
  <si>
    <t>Long-Lived Assets</t>
  </si>
  <si>
    <t xml:space="preserve">Long-Lived Assets ​ Long-lived assets (other than goodwill and assets with indefinite lives), such as property and equipment, operating lease assets and intangible assets subject to amortization, are evaluated for indicators of impairment whenever events or changes in circumstances indicate their carrying amounts may not be recoverable. Our evaluation compares the carrying value of the assets with their estimated future undiscounted cash flows. Our initial indicator that store assets, including operating lease assets, are considered to be recoverable is that the estimated undiscounted cash flows for the remaining lease term exceed the carrying value of the assets. If the evaluation indicates that the carrying value of the asset may not be recoverable, the potential impairment is measured based on a projected discounted cash flow method using assumptions about key store variables, including sales, growth rate, gross margin, payroll and other controllable expenses. The fair value of our operating lease assets are based on the present value of comparable market rents. If actual results differ from these estimates, we may be exposed to additional impairment losses that may be material. </t>
  </si>
  <si>
    <t>Goodwill and Other Indefinite-Lived Intangible Assets</t>
  </si>
  <si>
    <t>Goodwill and Other Indefinite-Lived Intangible Assets ​ We review goodwill and other indefinite-lived intangible assets for impairment each year in the fourth quarter, or more frequently if events occur which indicate the carrying value may not be recoverable. We performed a qualitative assessment for our Michaels-U.S. reporting unit to determine whether it is more likely than not (that is, a likelihood of more than 50 percent) that the fair value of the reporting unit is less than its carrying value, including goodwill. Factors used in our qualitative assessment include, but are not limited to, macroeconomic conditions, industry and market conditions, cost factors, overall financial performance and Company and reporting unit specific events. For all other reporting units, we estimated the fair value of each reporting unit using the present value of future cash flows expected to be generated using a weighted-average cost of capital, terminal values and updated financial projections for the next five years , all of which are Level 3 fair value inputs. If our actual results are not consistent with the estimates and assumptions used to calculate fair value, we could be required to recognize additional impairments in a future period.</t>
  </si>
  <si>
    <t>Restructure and Impairment Charges</t>
  </si>
  <si>
    <t>Restructure and Impairment Charges ​ In January 2019 and March 2018, we closed our Pat Catan’s and Aaron Brothers stores, respectively. As a result of the store closures, we recorded restructure charges of $8.2 million and $98.9 million in fiscal 2019 and fiscal 2018, respectively. The restructure charges in fiscal 2019 are primarily related to employee-related expenses and the impairment of an indefinite-lived intangible asset. The restructure charges in fiscal 2018 primarily related to the transfer of the rights to sell inventory and other assets to a third party to facilitate the store closures and assist with the disposition of our remaining lease obligations, the impairment of goodwill and employee-related expenses. ​ In addition, we recorded $5.3 million of employee-related charges in fiscal 2018 as a result of certain organizational changes made to streamline our operations at our corporate support center. ​ During fiscal 2018 and fiscal 2017, Aaron Brothers net sales totaled $12.9 million and $110.4 million, respectively, and Pat Catan’s net sales totaled $109.6 million and $113.4 million, respectively. Excluding the restructure charges, Aaron Brothers and Pat Catan’s did not have a material impact on the Company’s operating income in all fiscal periods presented in the consolidated financial statements. ​ During fiscal 2019, we identified impairment indicators within our Darice wholesale business that were primarily due to a deterioration in sales associated with overall declining demand from customers. These indicators led us to revise Darice’s forecasted sales downward and resulted in a significantly lower operating plan in fiscal 2019. As a result, we performed impairment tests on Darice’s goodwill, indefinite and definite-lived intangible assets and long-lived assets, including operating lease assets. As a result of this impairment testing, Darice recorded impairment charges of $40.1 million, consisting of $17.8 million related to goodwill, $14.4 million related to long-lived assets, including operating lease assets, and $7.9 million related to indefinite and definite-lived intangible assets. As of February 1, 2020, the carrying value of Darice’s operating lease assets, adjusted for the impairment charge, totaled $31.9 million. The carrying value of the remaining long-lived assets related to Darice, including intangible assets, are not material. ​</t>
  </si>
  <si>
    <t>Self-Insurance</t>
  </si>
  <si>
    <t xml:space="preserve">Self-Insurance ​ We have insurance coverage for losses in excess of self-insurance limits for medical claims, general liability and workers’ compensation claims. Our liability represents an estimate of the ultimate cost of claims incurred as of the balance sheet dates. The estimated liability is not discounted and is established based upon analysis of historical data and actuarial estimates. While we believe these estimates are reasonable based on the information currently available, if actual trends, including the severity or frequency of claims, medical cost inflation, or fluctuations in premiums differ from our estimates, our results of operations could be impacted. </t>
  </si>
  <si>
    <t>Revenue Recognition</t>
  </si>
  <si>
    <t xml:space="preserve">Revenue Recognition ​ Our revenue is primarily associated with sales of merchandise to customers within our stores, customers utilizing our e-commerce platforms and through our Darice wholesale business. Revenue from sales of our merchandise is recognized when the customer takes possession of the merchandise. Revenue is measured based on the amount of consideration that we expect to receive, reduced by estimates for return allowances, point-of-sale coupons and discounts. Revenue also excludes any amounts collected on behalf of third parties, including sales tax. Sales related to custom framing are recognized when the order is picked up by the customer. Payment for our retail sales is typically due at the time of the sale. ​ We allow for merchandise to be returned under most circumstances up to 180 days after purchase and provide a reserve for estimated returns. The sales return reserve is established using historical customer return behavior and reduces both revenue and cost of goods sold. The Company presents the gross sales return reserve in other current liabilities and the estimated value of the merchandise expected to be returned in prepaid expenses and other in the consolidated balance sheets. ​ We record a gift card liability on the date we issue the gift card to the customer. We record revenue and reduce the gift card liability as the customer redeems the gift card or when the likelihood of redemption by the customer is remote (“gift card breakage”). We estimate gift card breakage using the expected value method based on customers’ historical redemption rates and patterns. Gift card breakage income is recorded in net sales in the consolidated statements of comprehensive income over the estimated redemption period. The gift card liability is included in accrued liabilities and other in the consolidated balance sheets. ​ The following table includes activity related to gift cards (in thousands): ​ ​ ​ ​ ​ ​ ​ ​ ​ Fiscal Years ​ ​ 2019 ​ 2018 Balance at beginning of period ​ $ 61,071 ​ $ 56,729 Issuance of gift cards ​ ​ 76,941 ​ ​ 76,854 Revenue recognized (1) ​ ​ (69,322) ​ ​ (67,912) Gift card breakage ​ ​ (4,560) ​ ​ (4,600) Balance at end of period ​ $ 64,130 ​ $ 61,071 (1) Revenue recognized from the beginning liability during fiscal 2019 and fiscal 2018 totaled $26.0 million and $23.8 million, respectively. </t>
  </si>
  <si>
    <t>Costs of Sales and Occupancy Expense</t>
  </si>
  <si>
    <t>Costs of Sales and Occupancy Expense ​ The costs of merchandise sales are expensed as the merchandise is sold. Included in our costs of sales are the following: ​ ● purchase price of merchandise, net of vendor allowances and rebates; ​ ● costs associated with our international direct sourcing business; ​ ● inbound freight, inspection costs, tariffs, duties and import agent commissions; ​ ● warehousing, handling, transportation (including internal transfer costs such as distribution center-to-store freight costs), purchasing and receiving costs; and ​ ● payroll-related costs for those employees involved in preparing inventory for sale. ​ Occupancy expenses are recognized in the period in which they are incurred. Included in our occupancy expenses are the following: ​ ● store expenses such as rent, insurance, taxes, common area maintenance, utilities, repairs and maintenance; ​ ● amortization of leasehold improvements; ​ ● store closure costs; and ​ ● store remodel costs.</t>
  </si>
  <si>
    <t>Selling, General and Administrative</t>
  </si>
  <si>
    <t>Selling, General and Administrative ​ Included in selling, general and administrative (“SG&amp;A”) are store personnel costs, store operating expenses, advertising, store depreciation and corporate overhead costs. Advertising costs are expensed in the period in which the advertising first occurs. Advertising costs totaled $190.0 million, $194.9 million and $200.1 million in fiscal 2019, fiscal 2018 and fiscal 2017, respectively.</t>
  </si>
  <si>
    <t>Store Pre-Opening Costs</t>
  </si>
  <si>
    <t>Store Pre-Opening Costs ​ We expense all start-up activity costs as incurred. Store pre-opening costs consist primarily of payroll-related costs incurred prior to the store opening.</t>
  </si>
  <si>
    <t>Income Taxes</t>
  </si>
  <si>
    <t>Income Taxes ​ We record income tax expense using the liability method and are subject to income tax in many jurisdictions, including the U.S., numerous states and localities, Canada, and other foreign countries. Income taxes payable or receivable are recorded for tax liabilities or refunds reflected on filed, or expected to be filed, tax returns. Deferred income taxes arise from temporary differences between amounts recorded in the consolidated statements of comprehensive income and the tax bases of assets and liabilities measured using enacted tax rates in effect for the years in which the differences are expected to reverse. The effect of a change in tax rates is recognized as income tax expense or benefit in the period of the enactment date. Deferred tax assets, including the benefit of net operating loss and tax credit carryforwards, are evaluated based on the guidelines for realization and are reduced by a valuation allowance if it is deemed more likely than not that such assets will not be realized. ​ We recognize the income tax expense on global intangible low-taxed income (“GILTI”) earned by our foreign subsidiaries in the year the tax is incurred. We recognize the income tax benefit from an uncertain tax position when it is more likely than not that, based on technical merits, the position will be sustained upon examination, including resolutions of any related appeals or litigation processes. We recognize accrued interest and penalties related to uncertain tax positions as a component of income tax expense. ​</t>
  </si>
  <si>
    <t>Share-Based Compensation</t>
  </si>
  <si>
    <t>Share-Based Compensation ​ ASC 718 , Stock Compensation</t>
  </si>
  <si>
    <t>Estimates</t>
  </si>
  <si>
    <t>Estimates ​ The preparation of financial statements in conformity with U.S. generally accepted accounting principles requires us to make estimates and assumptions that affect the amounts reported in the consolidated financial statements and accompanying notes. Actual results could differ from those estimates.</t>
  </si>
  <si>
    <t>Accounting Pronouncements Recently Adopted</t>
  </si>
  <si>
    <t>Accounting Pronouncements Recently Adopted ​ In February 2016, the Financial Accounting Standards Board (“FASB”) issued Accounting Standards Update (“ASU”) 2016-02, " Leases (Topic 842)” ("ASU 2016-02"). Under ASU 2016-02, an entity is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lease standard requires companies to use a modified retrospective transition approach as of the beginning of the earliest comparable period presented in the company’s financial statements. In July 2018, the FASB issued ASU 2018-11, “ Leases (Topic 842): Targeted Improvements ” which provided an additional transition option that allows companies to continue applying the guidance under the previous lease standard in the comparative periods presented in the consolidated financial statements. We utilized the additional transition option to adopt ASU 2016-02 in the first quarter of fiscal 2019. As a result, the standard was applied starting February 3, 2019 and prior periods were not restated. We also elected the practical expedient permitted under the transition guidance which permits companies not to reassess prior conclusions on lease identification, historical lease classification and initial direct costs. The adoption of the standard resulted in the recognition of operating lease assets and liabilities of approximately $1.7 billion as of February 3, 2019. The adoption did not result in a material impact on our consolidated statements of comprehensive income. ​ Recent Accounting Pronouncements Not Yet Adopted ​ In December 2019, the FASB issued ASU 2019-12, “ Income Taxes (Topic 740): Simplifying the Accounting for Income Taxes ​ In June 2016, the FASB issued ASU 2016-13, “ Financial Instruments - Credit Losses (Topic 326) annual reporting periods beginning after December 15, 2019, including interim periods within those fiscal years, with early adoption permitted. ASU 2016-13 permits only a modified retrospective approach without restatement. We do not anticipate a material impact to the consolidated financial statements once implemented.</t>
  </si>
  <si>
    <t>SUMMARY OF SIGNIFICANT ACCOUNTING POLICIES (Tables)</t>
  </si>
  <si>
    <t>Schedule of estimated useful lives of assets</t>
  </si>
  <si>
    <t>Useful lives are generally estimated as follows: ​ ​ ​ ​ ​ ​ Years Buildings ​ 30 Leasehold improvements (1) ​ 10 Fixtures and equipment ​ 8 - 10 Computer equipment and software ​ 3 - 7 (1) We amortize leasehold improvements over the lesser of the useful life of the asset or the remaining lease term of the underlying facility.</t>
  </si>
  <si>
    <t>Schedule of gift card liability</t>
  </si>
  <si>
    <t xml:space="preserve">The following table includes activity related to gift cards (in thousands): ​ ​ ​ ​ ​ ​ ​ ​ ​ Fiscal Years ​ ​ 2019 ​ 2018 Balance at beginning of period ​ $ 61,071 ​ $ 56,729 Issuance of gift cards ​ ​ 76,941 ​ ​ 76,854 Revenue recognized (1) ​ ​ (69,322) ​ ​ (67,912) Gift card breakage ​ ​ (4,560) ​ ​ (4,600) Balance at end of period ​ $ 64,130 ​ $ 61,071 (1) Revenue recognized from the beginning liability during fiscal 2019 and fiscal 2018 totaled $26.0 million and $23.8 million, respectively. </t>
  </si>
  <si>
    <t>FAIR VALUE MEASUREMENTS (Tables)</t>
  </si>
  <si>
    <t>Schedule of fair values of debt and interest rate swaps</t>
  </si>
  <si>
    <t>The following table below provides the fair values of our term loan credit facility, our senior notes, our senior subordinated notes and our interest rate swaps (in thousands). ​ ​ ​ ​ ​ ​ ​ ​ ​ ​ February 1, February 2, ​ ​ 2020 ​ 2019 Term loan credit facility ​ $ 2,119,802 ​ $ 2,177,098 Senior notes ​ ​ 449,675 ​ ​ — Senior subordinated notes ​ — ​ 511,913 Short-term portion of interest rate swaps ​ ​ 13,007 ​ ​ 2,557 Long-term portion of interest rate swaps ​ ​ 3,555 ​ ​ 3,809</t>
  </si>
  <si>
    <t>PROPERTY AND EQUIPMENT, NET (Tables)</t>
  </si>
  <si>
    <t>Schedule of property and equipment</t>
  </si>
  <si>
    <t>Property and equipment consists of the following (in thousands): ​ ​ ​ ​ ​ ​ ​ ​ ​ February 1, February 2, ​ ​ 2020 ​ 2019 Buildings and leasehold improvements ​ $ 531,580 ​ $ 534,578 Fixtures and equipment ​ 910,450 ​ 847,356 Capitalized software ​ 227,123 ​ 234,711 Construction in progress ​ ​ 37,367 ​ ​ 39,453 ​ ​ 1,706,520 ​ 1,656,098 Less accumulated depreciation and amortization ​ ​ (1,276,088) ​ ​ (1,217,021) ​ ​ $ 430,432 ​ $ 439,077</t>
  </si>
  <si>
    <t>LEASES (Tables)</t>
  </si>
  <si>
    <t>Components of Lease Costs</t>
  </si>
  <si>
    <t xml:space="preserve">The components of lease costs are as follows (in thousands): ​ ​ ​ ​ ​ Fiscal Year ​ 2019 Operating lease cost (1) $ 422,857 Variable lease cost (2) 149,643 Total lease cost $ 572,500 (1) Includes an immaterial amount related to short-term non-real estate leases. (2) Includes taxes, insurance and common areas maintenance costs for our leased facilities which are paid based on actual cost incurred by the lessor. Also includes contingent rent which is immaterial in the periods presented. </t>
  </si>
  <si>
    <t>Operating Leases, Supplemental Cash Flow Information</t>
  </si>
  <si>
    <t>Additional information related to our operating leases is as follows (in thousands, except weighted-average data): ​ ​ ​ ​ ​ Fiscal Year ​ 2019 Operating cash outflows included in the measurement of lease liabilities $ 430,871 Operating lease assets obtained in exchange for new operating lease liabilities $ 296,289 Weighted-average remaining lease term ​ 6 .0 years Weighted-average discount rate ​ 5.9%</t>
  </si>
  <si>
    <t>Maturities of Lease Liabilities</t>
  </si>
  <si>
    <t>Maturities of our lease liabilities are as follows as of February 1, 2020 (in thousands): ​ ​ ​ ​ Fiscal Year ​ 2020 $ 395,672 2021 388,112 2022 326,224 2023 263,431 2024 ​ 202,604 Thereafter 427,752 Total lease payments $ 2,003,795 Less: Interest ​ (339,178) Present value of lease liabilities $ 1,664,617</t>
  </si>
  <si>
    <t>Schedule of Future Minimum Annual Rental Commitments</t>
  </si>
  <si>
    <t>Future minimum annual rental commitments for all non-cancelable operating leases as of February 2, 2019 are as follows (in thousands): ​ ​ ​ ​ Fiscal Year ​ ​ 2019 $ 428,698 2020 386,466 2021 331,032 2022 268,667 2023 206,424 Thereafter 508,178 Total minimum rental commitments $ 2,129,465</t>
  </si>
  <si>
    <t>GOODWILL AND INTANGIBLE ASSETS (Tables)</t>
  </si>
  <si>
    <t>Schedule of intangible assets</t>
  </si>
  <si>
    <t xml:space="preserve">The gross carrying amounts and accumulated amortization of our intangible assets are as follows (in thousands): ​ ​ ​ ​ ​ ​ ​ ​ ​ ​ ​ ​ ​ ​ ​ ​ ​ ​ ​ February 1, 2020 ​ ​ ​ ​ ​ Weighted ​ ​ ​ ​ ​ ​ ​ ​ ​ ​ ​ ​ ​ ​ Average ​ ​ ​ ​ ​ ​ ​ ​ ​ ​ ​ ​ ​ ​ Remaining ​ ​ ​ ​ Accumulated ​ ​ ​ ​ ​ Amortization ​ Amortization ​ Gross ​ Amortization/ ​ Net ​ ​ Period ​ Period ​ Carrying ​ Impairment ​ Carrying ​ ​ (in years) ​ (in years) ​ Amount ​ Charges (1) ​ Value Definite-lived intangible assets: ​ ​ ​ ​ ​ ​ ​ ​ ​ ​ ​ ​ ​ ​ ​ Customer relationships ​ 15 - 18 ​ 14.81 ​ $ 61,610 ​ $ (6,309) ​ $ 55,301 Proprietary product designs ​ 7 ​ — ​ ​ 3,400 ​ ​ (3,400) ​ ​ — Other intangible assets ​ 3 - 19 ​ 5.74 ​ ​ 10,540 ​ ​ (4,249) ​ ​ 6,291 ​ ​ ​ ​ ​ ​ ​ ​ ​ 75,550 ​ ​ (13,958) ​ ​ 61,592 Indefinite-lived intangible assets: ​ ​ ​ ​ ​ ​ ​ ​ ​ ​ ​ ​ ​ ​ ​ Product tradenames ​ ​ ​ ​ ​ ​ ​ ​ 13,725 ​ ​ (8,900) ​ ​ 4,825 ​ ​ ​ ​ ​ ​ ​ ​ ​ ​ ​ ​ ​ ​ ​ ​ Total intangible assets ​ ​ ​ ​ ​ ​ ​ $ 89,275 ​ $ (22,858) ​ $ 66,417 ​ ​ ​ ​ ​ ​ ​ ​ ​ ​ ​ ​ ​ ​ ​ ​ ​ ​ ​ February 2, 2019 ​ ​ ​ ​ ​ Weighted ​ ​ ​ ​ ​ ​ ​ ​ ​ ​ ​ ​ ​ ​ Average ​ ​ ​ ​ ​ ​ ​ ​ ​ ​ ​ ​ ​ ​ Remaining ​ ​ ​ ​ Accumulated ​ ​ ​ ​ ​ Amortization ​ Amortization ​ Gross ​ Amortization/ ​ Net ​ ​ Period ​ Period ​ Carrying ​ Impairment ​ Carrying ​ ​ (in years) ​ (in years) ​ Amount ​ Charges (1) ​ Value Definite-lived intangible assets: ​ ​ ​ ​ ​ ​ ​ ​ ​ ​ ​ ​ ​ ​ ​ Customer relationships ​ 16 - 18 ​ 14.95 ​ $ 5,600 ​ $ (1,789) ​ $ 3,811 Proprietary product designs ​ 7 ​ 3.99 ​ ​ 3,400 ​ ​ (2,633) ​ ​ 767 Other intangible assets ​ 4 - 21 ​ 11.71 ​ ​ 4,229 ​ ​ (2,794) ​ ​ 1,435 ​ ​ ​ ​ ​ ​ ​ ​ ​ 13,229 ​ ​ (7,216) ​ ​ 6,013 Indefinite-lived intangible assets: ​ ​ ​ ​ ​ ​ ​ ​ ​ ​ ​ ​ ​ ​ ​ Product tradenames ​ ​ ​ ​ ​ ​ ​ ​ 13,725 ​ ​ (2,500) ​ ​ 11,225 ​ ​ ​ ​ ​ ​ ​ ​ ​ ​ ​ ​ ​ ​ ​ ​ Total intangible assets ​ ​ ​ ​ ​ ​ ​ $ 26,954 ​ $ (9,716) ​ $ 17,238 ​ (1) In fiscal 2019, impairment charges of $6.4 million and $4.1 million were recorded on indefinite-lived and definite-lived intangible assets, respectively. In fiscal 2018, impairment charges of $2.5 million and $0.5 million were recorded on indefinite-lived and definite-lived intangible assets, respectively (see Note 1 for further explanation). </t>
  </si>
  <si>
    <t>ACCRUED LIABILITIES AND OTHER (Tables)</t>
  </si>
  <si>
    <t>Schedule of accrued liabilities</t>
  </si>
  <si>
    <t>Accrued liabilities and other consists of the following (in thousands): ​ ​ ​ ​ ​ ​ ​ ​ ​ ​ February 1, ​ February 2, ​ ​ 2020 ​ 2019 Accrued payroll ​ $ 49,252 ​ $ 73,180 Self-insurance ​ 67,176 ​ 70,200 Property, sales and use taxes ​ 72,245 ​ 68,182 Gift card liability ​ 64,130 ​ 61,071 Accrued occupancy costs ​ ​ 12,330 ​ ​ 19,506 Accrued advertising ​ ​ 9,342 ​ ​ 14,093 Interest rate swap ​ ​ 13,007 ​ ​ 2,557 Other (1) ​ 59,654 ​ 69,953 ​ ​ $ 347,136 ​ $ 378,742 (1) Fiscal 2018 includes $10.8 million of deferred rent and landlord incentives.</t>
  </si>
  <si>
    <t>DEBT (Tables)</t>
  </si>
  <si>
    <t>Schedule of outstanding debt</t>
  </si>
  <si>
    <t>Long-term debt consists of the following (in thousands): ​ ​ ​ ​ ​ ​ ​ ​ ​ ​ ​ ​ February 1, ​ February 2, ​ Interest Rate ​ 2020 ​ 2019 Term loan credit facility Variable ​ $ 2,182,550 ​ $ 2,207,450 Senior notes 8.00 % 500,000 ​ — Senior subordinated notes 5.875 % — ​ 510,000 Total debt ​ ​ 2,682,550 ​ 2,717,450 Less unamortized discount/premium and debt costs ​ ​ ​ (13,190) ​ ​ (11,550) Total debt, net ​ ​ ​ 2,669,360 ​ ​ 2,705,900 Less current portion ​ ​ (24,900) ​ (24,900) Long-term debt ​ ​ $ 2,644,460 ​ $ 2,681,000 ​</t>
  </si>
  <si>
    <t>Schedule of aggregate amount of scheduled maturities of debt</t>
  </si>
  <si>
    <t>The aggregate amount of scheduled debt payments through maturity are as follows (in thousands): ​ ​ ​ ​ ​ Fiscal Year ​ ​ ​ 2020 ​ $ 24,900 2021 ​ 18,675 2022 ​ 2,138,975 2023 ​ — 2024 ​ ​ — Thereafter ​ ​ 500,000 Total debt payments ​ $ 2,682,550</t>
  </si>
  <si>
    <t>Schedule of redemption prices</t>
  </si>
  <si>
    <t>​ ​ ​ ​ ​ Year ​ Percentage ​ 2022 ​ 104 % 2023 ​ 102 % 2024 and thereafter 100 %</t>
  </si>
  <si>
    <t>INCOME TAXES (Tables)</t>
  </si>
  <si>
    <t>Schedule of reconciliation of income tax expense computed at the U.S. federal statutory tax rate</t>
  </si>
  <si>
    <t>The reconciliation of income tax expense computed at the U.S. federal statutory tax rate to income tax expense reported in our consolidated statements of comprehensive income is as follows (in thousands): ​ ​ ​ ​ ​ ​ ​ ​ ​ ​ ​ ​ ​ ​ ​ ​ ​ ​ ​ ​ ​ ​ Fiscal Year ​ ​ 2019 ​ 2018 ​ ​ 2017 ​ Income taxes at statutory rate ​ $ 75,258 ​ 21.0 % ​ $ 87,581 ​ 21.0 % ​ $ 204,256 ​ 33.7 % State income taxes, net of federal benefit ​ 14,716 ​ 4.1 ​ ​ 13,095 ​ 3.1 ​ ​ 18,224 ​ 3.0 ​ Foreign tax rate differential ​ ​ (22,740) ​ (6.4) ​ ​ ​ (22,718) ​ (5.4) ​ ​ ​ (31,570) ​ (5.2) ​ Tax Act adjustments ​ — ​ — ​ ​ 987 ​ 0.2 ​ ​ ​ 14,557 ​ 2.4 ​ Tax on GILTI, net ​ 7,865 ​ 2.2 ​ ​ 3,799 ​ 0.9 ​ ​ ​ — ​ — ​ Share-based compensation ​ ​ 4,225 ​ 1.2 ​ ​ ​ 843 ​ 0.2 ​ ​ ​ (2,685) ​ (0.4) ​ Taxing authority examinations ​ ​ — ​ — ​ ​ ​ 5,861 ​ 1.4 ​ ​ ​ — ​ — ​ Other ​ 6,452 ​ 1.8 ​ ​ 8,061 ​ 2.0 ​ ​ 12,461 ​ 2.0 ​ Total ​ $ 85,776 ​ 23.9 % ​ $ 97,509 ​ 23.4 % ​ $ 215,243 ​ 35.5 %</t>
  </si>
  <si>
    <t>Schedule of components of income tax expense</t>
  </si>
  <si>
    <t>The components of our income tax expense are as follows (in thousands): ​ ​ ​ ​ ​ ​ ​ ​ ​ ​ ​ ​ ​ Fiscal Year ​ 2019 2018 2017 Current: ​ ​ ​ ​ ​ ​ ​ ​ ​ Federal $ 58,966 $ 61,910 $ 186,784 State ​ 12,995 ​ 15,502 ​ 26,434 Foreign ​ 4,596 ​ 12,626 ​ (2,027) Total current income tax expense ​ ​ 76,557 ​ ​ 90,038 ​ ​ 211,191 ​ ​ ​ ​ ​ ​ ​ ​ ​ ​ Deferred: ​ ​ ​ ​ ​ ​ ​ ​ ​ Federal ​ 2,762 ​ 9,200 ​ 3,961 State ​ 5,632 ​ 1,073 ​ (966) Foreign ​ 825 ​ (2,802) ​ 1,057 Total deferred income tax expense ​ ​ 9,219 ​ ​ 7,471 ​ ​ 4,052 ​ ​ ​ ​ ​ ​ ​ ​ ​ ​ Income taxes ​ $ 85,776 ​ $ 97,509 ​ $ 215,243</t>
  </si>
  <si>
    <t>Schedule of significant components of deferred income tax assets and liabilities</t>
  </si>
  <si>
    <t>Significant components of deferred income tax assets and liabilities are as follows (in thousands): ​ ​ ​ ​ ​ ​ ​ ​ ​ ​ February 1, ​ February 2, ​ ​ 2020 2019 Deferred income tax assets: ​ ​ ​ ​ ​ Operating lease liabilities ​ $ 367,390 ​ $ 14,529 Accrued liabilities ​ ​ 13,804 ​ ​ 13,031 Self-insurance ​ ​ 14,028 ​ ​ 14,028 Gift cards ​ ​ 10,225 ​ ​ 8,784 Share-based compensation ​ ​ 6,760 ​ ​ 8,255 Interest rate swaps ​ ​ 4,306 ​ ​ 1,655 Goodwill ​ ​ 4,760 ​ ​ 678 Other intangible assets ​ ​ 3,305 ​ ​ 638 State income taxes ​ 4,540 ​ ​ 3,949 State and foreign net operating losses ​ ​ 7,843 ​ ​ 7,286 Tax credits ​ ​ 4,184 ​ ​ 3,833 Other ​ 2,664 ​ ​ 768 Total gross deferred income tax assets ​ 443,809 ​ ​ 77,434 Valuation allowance ​ (9,209) ​ ​ (5,430) Total deferred income tax assets, net of valuation allowance ​ ​ 434,600 ​ ​ 72,004 ​ ​ ​ ​ ​ ​ ​ Deferred income tax liabilities: ​ ​ ​ ​ ​ ​ Operating lease assets ​ ​ (351,964) ​ ​ — Property and equipment ​ (49,604) ​ ​ (39,046) Merchandise inventories ​ ​ (9,866) ​ ​ (3,198) Prepaid expenses ​ ​ (4,965) ​ ​ (4,755) Total deferred income tax liabilities ​ (416,399) ​ ​ (46,999) ​ ​ ​ ​ ​ ​ ​ Net deferred income tax assets ​ $ 18,201 ​ $ 25,005</t>
  </si>
  <si>
    <t>Schedule of reconciliation of gross unrecognized tax benefits</t>
  </si>
  <si>
    <t>A reconciliation of unrecognized tax benefits from the end of fiscal 2018 through the end of fiscal 2019 is as follows (in thousands): ​ ​ ​ ​ ​ ​ ​ ​ ​ ​ Balance at beginning of year ​ $ 58,820 Additions related to the current year ​ 7,076 Additions related to prior years ​ 5,837 Reductions related to prior years ​ ​ (2,972) Expiration of applicable statute of limitations ​ (336) Settlement of tax positions ​ ​ (8) Balance at end of year ​ $ 68,417</t>
  </si>
  <si>
    <t>ACCUMULATED OTHER COMPREHENSIVE LOSS (Tables)</t>
  </si>
  <si>
    <t>Schedule of accumulated other comprehensive loss</t>
  </si>
  <si>
    <t>The following table includes detail regarding changes in the composition of accumulated other comprehensive loss (in thousands): ​ ​ ​ ​ ​ ​ ​ ​ Fiscal Years Ended ​ February 1, ​ February 2, ​ 2020 2019 Beginning of period $ (14,558) ​ $ (3,660) Foreign currency translation adjustment (727) ​ (6,188) Interest rate swaps ​ (7,546) ​ ​ (4,710) End of period $ (22,831) ​ $ (14,558)</t>
  </si>
  <si>
    <t>SHARE-BASED COMPENSATION (Tables)</t>
  </si>
  <si>
    <t>Schedule of Assumptions Used to Estimate the Fair Value of Options</t>
  </si>
  <si>
    <t>The fair value of each stock option is estimated using the Black-Scholes option pricing model. The following table presents the weighted-average assumptions used during fiscal years 2019, 2018 and 2017: ​ ​ ​ ​ ​ ​ ​ ​ ​ ​ ​ ​ ​ ​ Fiscal Year ​ ​ 2019 2018 2017 Risk-free interest rates (1) ​ 1.9 % ​ 2.5 % ​ 1.7 % Expected dividend yield ​ ​ 0.0 % ​ 0.0 % ​ 0.0 % Expected volatility (2) ​ 37.9 % ​ 32.8 % ​ 29.9 % Expected life of options in years (3) ​ 4.3 ​ ​ 4.1 ​ ​ 4.1 ​ (1) Based on interest rates for U.S. Treasury instruments with terms consistent with the expected lives of the awards. (2) We considered our historical and implied volatility as well as the implied volatilities for exchange-traded options of a peer group of companies. (3) Expected lives were based on an analysis of historical exercises and post-vesting employment termination.</t>
  </si>
  <si>
    <t>Summary of Stock Option Activity</t>
  </si>
  <si>
    <t>The stock option activity during the fiscal year ended February 1, 2020 was as follows: ​ ​ ​ ​ ​ ​ ​ ​ ​ ​ ​ ​ ​ ​ ​ ​ ​ ​ ​ ​ ​ ​ ​ ​ ​ ​ ​ Weighted- ​ ​ ​ ​ ​ ​ ​ ​ ​ Average ​ ​ ​ ​ ​ ​ ​ ​ ​ ​ Remaining ​ Aggregate ​ ​ Number of ​ Weighted- ​ Contractual ​ Intrinsic ​ ​ Shares ​ Average Exercise ​ Term ​ Value ​ ​ (in thousands) ​ Price ​ (in years) ​ (in thousands) Outstanding at beginning of year ​ 8,544 ​ $ 19.73 ​ ​ ​ ​ ​ Granted ​ 3,109 ​ ​ 10.37 ​ ​ ​ ​ ​ Exercised ​ (65) ​ ​ 7.83 ​ ​ ​ ​ ​ Expired/Forfeited ​ (4,016) ​ ​ 19.10 ​ ​ ​ ​ ​ Outstanding at end of year ​ 7,572 ​ $ 16.32 7.0 ​ $ — ​ ​ ​ ​ ​ ​ ​ ​ ​ ​ ​ Shares exercisable at end of year ​ 3,602 ​ $ 19.58 4.9 ​ $ —</t>
  </si>
  <si>
    <t>Restricted Stock Units [Member]</t>
  </si>
  <si>
    <t>Schedule of Nonvested Restricted Stock Unit Activity</t>
  </si>
  <si>
    <t>Restricted stock unit activity during the fiscal year ended February 1, 2020 was as follows: ​ ​ ​ ​ ​ ​ ​ ​ Number of Shares (1) (in thousands) Weighted-Average Fair Value Outstanding at beginning of year ​ 3,298 ​ $ 19.53 Granted 3,578 ​ 10.09 Vested (662) ​ 20.86 Forfeited (1,551) ​ 16.66 Outstanding at end of year ​ 4,663 ​ $ 13.05 ​ (1) Includes 1.1 million of awards with vesting subject to performance conditions outstanding at the beginning of the year, 0.7 million forfeited during the year and 0.4 million outstanding at the end of the year, with a weighted average fair value of $17.38 per share, respectively.</t>
  </si>
  <si>
    <t>Restricted Shares [Member]</t>
  </si>
  <si>
    <t>Schedule of Restricted Share Activity</t>
  </si>
  <si>
    <t>Restricted stock award activity during the fiscal year ended February 1, 2020 was as follows: ​ ​ ​ ​ ​ ​ ​ ​ Number of Shares Weighted-Average Fair Value Outstanding at beginning of year ​ 172 ​ $ 24.60 Granted 162 ​ 9.44 Vested (160) ​ ​ 21.26 Forfeited (31) ​ ​ 24.77 Outstanding at end of year ​ 143 ​ $ 11.11</t>
  </si>
  <si>
    <t>EARNINGS PER SHARE (Tables)</t>
  </si>
  <si>
    <t>Schedule of calculation of basic and diluted earnings per share</t>
  </si>
  <si>
    <t>The following table sets forth the computation of basic and diluted earnings per share (in thousands, except per share data): ​ ​ ​ ​ ​ ​ ​ ​ ​ ​ ​ ​ ​ Fiscal Year ​ ​ 2019 2018 2017 Basic earnings per common share: ​ ​ ​ ​ ​ ​ ​ ​ ​ Net income $ 272,595 $ 319,545 $ 390,498 Less income related to unvested restricted shares ​ (318) ​ (595) ​ (1,519) Income available to common shareholders - Basic ​ $ 272,277 ​ $ 318,950 ​ $ 388,979 ​ ​ ​ ​ ​ ​ ​ ​ ​ ​ Weighted-average common shares outstanding - Basic ​ ​ 153,134 ​ ​ 170,610 ​ ​ 184,281 ​ ​ ​ ​ ​ ​ ​ ​ ​ ​ Basic earnings per common share ​ $ 1.78 ​ $ 1.87 ​ $ 2.11 ​ ​ ​ ​ ​ ​ ​ ​ ​ ​ Diluted earnings per common share: ​ ​ ​ ​ ​ ​ ​ Net income ​ $ 272,595 ​ $ 319,545 ​ $ 390,498 Less income related to unvested restricted shares ​ (317) ​ (593) ​ ​ (1,508) Income available to common shareholders - Diluted ​ $ 272,278 ​ $ 318,952 ​ $ 388,990 ​ ​ ​ ​ ​ ​ ​ ​ ​ ​ Weighted-average common shares outstanding - Basic ​ ​ 153,134 ​ ​ 170,610 ​ ​ 184,281 Effect of dilutive stock options and restricted stock units ​ ​ 68 ​ ​ 768 ​ ​ 1,285 Weighted-average common shares outstanding - Diluted ​ ​ 153,202 ​ ​ 171,378 ​ ​ 185,566 ​ ​ ​ ​ ​ ​ ​ ​ ​ ​ Diluted earnings per common share ​ $ 1.78 ​ $ 1.86 ​ $ 2.10</t>
  </si>
  <si>
    <t>SEGMENTS AND GEOGRAPHIC INFORMATION (Tables)</t>
  </si>
  <si>
    <t>Schedule of net sales by country and sales by product category</t>
  </si>
  <si>
    <t>Our net sales by country and sales by product category are as follows (in thousands): ​ ​ ​ ​ ​ ​ ​ ​ ​ ​ ​ ​ ​ Fiscal Year ​ 2019 2018 ​ 2017 Net Sales: ​ ​ ​ ​ ​ ​ ​ ​ ​ United States (1) ​ $ 4,597,262 ​ $ 4,783,903 ​ $ 4,856,275 Canada ​ 474,775 ​ 488,041 ​ 505,685 Total ​ $ 5,072,037 ​ $ 5,271,944 ​ $ 5,361,960 ​ ​ ​ ​ ​ ​ ​ ​ ​ ​ Sales by Product Category: ​ ​ ​ ​ ​ ​ ​ ​ ​ General crafts ​ $ 2,389,745 ​ $ 2,604,905 ​ $ 2,685,787 Home décor and seasonal ​ 1,167,418 ​ 1,230,054 ​ 1,177,069 Custom and ready-made framing ​ 816,869 ​ 801,075 ​ 875,944 Papercrafting ​ 698,005 ​ 635,910 ​ 623,160 Total ​ $ 5,072,037 ​ $ 5,271,944 ​ $ 5,361,960 (1) In March 2018 we closed our Aaron Brothers stores and in January 2019 we closed our Pat Catan’s stores. For fiscal 2018 and 2017, Pat Catan’s net sales totaled approximately $109.6 million and $113.4 million, respectively. For fiscal 2018 and fiscal 2017 Aaron Brothers net sales totaled approximately $12.9 million and $110.4 million, respectively. ​</t>
  </si>
  <si>
    <t>Schedule of total assets by country</t>
  </si>
  <si>
    <t>Our total assets by country are as follows (in thousands): ​ ​ ​ ​ ​ ​ ​ ​ ​ ​ ​ ​ ​ ​ ​ ​ Fiscal Year ​ ​ ​ ​ 2019 2018 Total Assets: ​ ​ ​ ​ ​ ​ ​ ​ ​ United States (1) ​ ​ ​ ​ $ 3,527,374 ​ $ 1,949,836 Canada ​ ​ ​ ​ 310,721 ​ 178,500 Total ​ ​ ​ ​ $ 3,838,095 ​ $ 2,128,336 (1) In fiscal 2019, we wrote-off $40.1 million of assets in connection with the impairments taken on our Darice wholesale business and $2.6 million of assets in connection with the closure our Pat Catan’s stores. In fiscal 2018, we wrote-off $97.8 million of assets in connection with the closure of our Aaron Brothers and Pat Catan’s stores.</t>
  </si>
  <si>
    <t>CONDENSED CONSOLIDATED FINANCIAL INFORMATION (Tables)</t>
  </si>
  <si>
    <t>Schedule of Condensed Consolidated Balance Sheets</t>
  </si>
  <si>
    <t>Michaels Stores, Inc. Condensed Consolidated Balance Sheets (in thousands) ​ ​ ​ ​ ​ ​ ​ ​ ​ ​ February 1, ​ February 2, ASSETS 2020 ​ 2019 Current assets: ​ ​ ​ ​ ​ ​ Cash and equivalents ​ $ 409,173 ​ $ 245,108 Merchandise inventories ​ 1,097,109 ​ 1,108,715 Prepaid expenses and other current assets ​ 92,601 ​ 160,767 Total current assets ​ 1,598,883 ​ 1,514,590 Property and equipment, net ​ 430,432 ​ 439,077 Operating lease assets ​ ​ 1,610,013 ​ ​ — Goodwill ​ 94,290 ​ 112,069 Other intangible assets, net ​ ​ 66,417 ​ ​ 17,238 Other assets ​ 37,146 ​ 44,429 Total assets ​ $ 3,837,181 ​ $ 2,127,403 ​ ​ ​ ​ ​ ​ ​ LIABILITIES AND STOCKHOLDERS’ DEFICIT ​ ​ ​ ​ ​ ​ ​ ​ ​ ​ ​ ​ ​ Current liabilities: ​ ​ ​ ​ ​ ​ Accounts payable ​ $ 476,298 ​ $ 485,004 Accrued liabilities and other ​ 346,657 ​ 378,313 Current portion of operating lease liabilities ​ ​ 306,796 ​ ​ — Current portion of long-term debt ​ 24,900 ​ 24,900 Other current liabilities ​ 41,236 ​ 43,907 Total current liabilities ​ 1,195,887 ​ 932,124 Long-term debt ​ 2,644,460 ​ 2,681,000 Long-term operating lease liabilities ​ ​ 1,357,821 ​ ​ — Other liabilities ​ 141,582 ​ 199,705 Total stockholders’ deficit ​ (1,502,569) ​ (1,685,426) Total liabilities and stockholders’ deficit ​ $ 3,837,181 ​ $ 2,127,403</t>
  </si>
  <si>
    <t>Schedule of Condensed Consolidated Statements of Comprehensive Income</t>
  </si>
  <si>
    <t>Michaels Stores, Inc. Condensed Consolidated Statements of Comprehensive Income (in thousands) ​ ​ ​ ​ ​ ​ ​ ​ ​ ​ ​ ​ ​ Fiscal Year ​ 2019 2018 2017 Net sales ​ $ 5,072,037 ​ $ 5,271,944 ​ $ 5,361,960 Cost of sales and occupancy expense ​ 3,199,780 ​ 3,248,276 ​ 3,233,171 Gross profit ​ 1,872,257 ​ 2,023,668 ​ 2,128,789 Selling, general and administrative ​ 1,303,350 ​ 1,350,371 ​ 1,389,334 Restructure and impairment charges ​ ​ 48,332 ​ ​ 104,238 ​ ​ — Store pre-opening costs ​ 4,608 ​ 4,417 ​ 2,999 Operating income ​ 515,967 ​ 564,642 ​ 736,456 Interest and other expense ​ 156,682 ​ 146,572 ​ 129,657 Income before income taxes ​ 359,285 ​ 418,070 ​ 606,799 Income taxes ​ 85,995 ​ 97,751 ​ 215,820 Net income ​ $ 273,290 ​ $ 320,319 ​ $ 390,979 ​ ​ ​ ​ ​ ​ ​ ​ ​ ​ Other comprehensive income, net of tax: ​ ​ ​ ​ ​ ​ ​ ​ ​ Foreign currency and interest rate swaps ​ (8,273) ​ (10,898) ​ 10,564 Comprehensive income ​ $ 265,017 ​ $ 309,421 ​ $ 401,543</t>
  </si>
  <si>
    <t>Schedule of Condensed Consolidated Statements of Cash Flows</t>
  </si>
  <si>
    <t>Michaels Stores, Inc. Condensed Consolidated Statements of Cash Flows (in thousands) ​ ​ ​ ​ ​ ​ ​ ​ ​ ​ ​ ​ ​ Fiscal Year ​ 2019 2018 2017 Cash flows from operating activities: ​ ​ ​ ​ ​ ​ ​ ​ ​ Net cash provided by operating activities ​ $ 490,732 ​ $ 443,275 ​ $ 535,544 ​ ​ ​ ​ ​ ​ ​ ​ ​ ​ Cash flows from investing activities: ​ ​ ​ ​ ​ ​ ​ ​ ​ Additions to property and equipment ​ (120,545) ​ (145,387) ​ (127,830) Acquisition of intangible assets ​ ​ (58,000) ​ ​ — ​ ​ — Net cash used in investing activities ​ ​ (178,545) ​ ​ (145,387) ​ ​ (127,830) ​ ​ ​ ​ ​ ​ ​ ​ ​ ​ Cash flows from financing activities: ​ ​ ​ ​ ​ ​ ​ ​ ​ Net repayments of debt ​ (558,100) ​ ​ (380,300) ​ ​ (413,325) Net borrowings of debt ​ ​ 523,200 ​ ​ 355,400 ​ ​ 382,200 Payment of dividend to Michaels Funding, Inc. ​ ​ (105,060) ​ ​ (451,892) ​ ​ (245,514) Payment of debt refinancing costs ​ ​ (8,162) ​ ​ (1,117) ​ ​ — Net cash used in financing activities ​ (148,122) ​ ​ (477,909) ​ ​ (276,639) ​ ​ ​ ​ ​ ​ ​ ​ ​ ​ Net change in cash and equivalents ​ 164,065 ​ ​ (180,021) ​ ​ 131,075 Cash and equivalents at beginning of period ​ 245,108 ​ ​ 425,129 ​ ​ 294,054 Cash and equivalents at end of period ​ $ 409,173 ​ $ 245,108 ​ $ 425,129</t>
  </si>
  <si>
    <t>QUARTERLY RESULTS OF OPERATIONS (UNAUDITED) (Tables)</t>
  </si>
  <si>
    <t>Summary of quarterly results of operations</t>
  </si>
  <si>
    <t>Unaudited quarterly results of operations for fiscal 2019 and fiscal 2018 were as follows (in thousands, except per share data): ​ ​ ​ ​ ​ ​ ​ ​ ​ ​ ​ ​ ​ ​ ​ ​ Fiscal 2019 ​ ​ First ​ Second ​ Third ​ Fourth ​ ​ Quarter ​ Quarter ​ Quarter ​ Quarter Net sales $ 1,093,720 ​ $ 1,033,689 ​ $ 1,222,021 ​ $ 1,722,608 Cost of sales and occupancy expense ​ 676,080 ​ ​ 666,703 ​ ​ 780,387 ​ ​ 1,076,610 Gross profit ​ 417,640 ​ ​ 366,986 ​ ​ 441,634 ​ ​ 645,998 Selling, general and administrative ​ 320,597 ​ ​ 290,074 ​ ​ 322,807 ​ ​ 370,803 Restructure and impairment charges (1) ​ ​ 3,087 ​ ​ 3,869 ​ ​ 41,376 ​ ​ — Operating income ​ 92,730 ​ ​ 71,300 ​ ​ 76,049 ​ ​ 274,957 Net income ​ 37,691 ​ ​ 24,547 ​ ​ 28,705 ​ ​ 181,651 Diluted earnings per common share ​ $ 0.24 ​ $ 0.16 ​ $ 0.19 ​ $ 1.24 ​ ​ ​ ​ ​ ​ ​ ​ ​ ​ ​ ​ ​ ​ ​ ​ ​ Fiscal 2018 ​ ​ First ​ Second ​ Third ​ Fourth ​ ​ Quarter (2) ​ Quarter ​ Quarter (3) ​ Quarter Net sales (4) $ 1,155,511 ​ $ 1,053,267 ​ $ 1,274,058 ​ $ 1,789,109 Cost of sales and occupancy expense ​ 698,948 ​ ​ 679,938 ​ ​ 795,104 ​ ​ 1,074,285 Gross profit ​ 456,563 ​ ​ 373,329 ​ ​ 478,954 ​ ​ 714,824 Selling, general and administrative ​ 328,617 ​ ​ 300,981 ​ ​ 340,593 ​ ​ 381,211 Restructure charges (5) ​ 47,498 ​ ​ (3,220) ​ ​ — ​ ​ 59,960 Operating income ​ ​ 78,943 ​ ​ 74,273 ​ ​ 137,165 ​ ​ 273,230 Net income ​ 26,885 ​ ​ 27,488 ​ ​ 83,769 ​ ​ 181,403 Diluted earnings per common share ​ $ 0.15 ​ $ 0.15 ​ $ 0.50 ​ $ 1.15 (1) Includes restructure charges related to the closure of our Pat Catan’s stores in the fourth quarter of fiscal 2018. The third quarter of fiscal 2019 also includes $40.1 million of impairment charges primarily related to our Darice wholesale business. (2) Net income for the first quarter of fiscal 2018 includes $8.1 million of additional income tax expense as a result of the Tax Act. (3) Net income for the third quarter of fiscal 2018 includes an income tax benefit of $7.1 million as a result of the Tax Act. (4) Net sales for Aaron Brothers were $12.9 million in the first quarter of fiscal 2018. There were no Aaron Brothers net sales in the second, third and fourth quarters of fiscal 2018. Net Sales for Pat Catan’s were $25.8 million, $22.9 million, $26.7 million and $34.2 million in the first, second, third and fourth quarters of fiscal 2018, respectively. (5) Includes restructure charges primarily related to the closure of our Aaron Brothers stores in the first quarter of fiscal 2018 and our Pat Catan’s stores in the fourth quarter of fiscal 2018. ​</t>
  </si>
  <si>
    <t>SUMMARY OF SIGNIFICANT ACCOUNTING POLICIES, Fiscal Year and Description (Narrative) (Details) shares in Millions</t>
  </si>
  <si>
    <t>Feb. 01, 2020stateshares</t>
  </si>
  <si>
    <t>Number of states in which the entity operates | state</t>
  </si>
  <si>
    <t>Fiscal year</t>
  </si>
  <si>
    <t>Duration period of fiscal year</t>
  </si>
  <si>
    <t>364 days</t>
  </si>
  <si>
    <t>371 days</t>
  </si>
  <si>
    <t>Preferred Shares</t>
  </si>
  <si>
    <t>Preferred stock authorized (in shares)</t>
  </si>
  <si>
    <t>Preferred stock issued (in shares)</t>
  </si>
  <si>
    <t>Minimum [Member]</t>
  </si>
  <si>
    <t>Maximum [Member]</t>
  </si>
  <si>
    <t>SUMMARY OF SIGNIFICANT ACCOUNTING POLICIES, Share Repurchase Program (Narrative) (Details) - USD ($) shares in Millions, $ in Millions</t>
  </si>
  <si>
    <t>Sep. 30, 2018</t>
  </si>
  <si>
    <t>Share Repurchase Program</t>
  </si>
  <si>
    <t>Value of shares repurchased</t>
  </si>
  <si>
    <t>Number of shares repurchased</t>
  </si>
  <si>
    <t>Share Repurchase Program September 2018 [Member]</t>
  </si>
  <si>
    <t>Common stock share repurchase authorized amount</t>
  </si>
  <si>
    <t>Remaining amount under share repurchase program</t>
  </si>
  <si>
    <t>SUMMARY OF SIGNIFICANT ACCOUNTING POLICIES (Foreign Currency, Cash, Inventories and AR) (Narrative) (Details) $ in Thousands</t>
  </si>
  <si>
    <t>Feb. 01, 2020USD ($)item</t>
  </si>
  <si>
    <t>Feb. 02, 2019USD ($)</t>
  </si>
  <si>
    <t>Feb. 03, 2018USD ($)</t>
  </si>
  <si>
    <t>Foreign currency translation adjustment</t>
  </si>
  <si>
    <t>Maximum number of days for proceeds from credit card transactions to be included in cash and equivalents</t>
  </si>
  <si>
    <t>5 days</t>
  </si>
  <si>
    <t>Minimum open period of the stores subject to which physical inventory counts are performed</t>
  </si>
  <si>
    <t>1 year</t>
  </si>
  <si>
    <t>Minimum number of physical inventory counts in a fiscal year | item</t>
  </si>
  <si>
    <t>Minimum amount of purchase requirements to earn vendor allowances</t>
  </si>
  <si>
    <t>Vendor allowances recognized</t>
  </si>
  <si>
    <t>Vendor allowances as a percentage of net sales</t>
  </si>
  <si>
    <t>1.40%</t>
  </si>
  <si>
    <t>1.60%</t>
  </si>
  <si>
    <t>Customer Receivables</t>
  </si>
  <si>
    <t>Darice [Member]</t>
  </si>
  <si>
    <t>SUMMARY OF SIGNIFICANT ACCOUNTING POLICIES (Schedule of Estimated Useful Lives of Assets) (Details) - USD ($) $ in Millions</t>
  </si>
  <si>
    <t>Number of years estimated fair value of each reporting unit using the present value of future cash flows</t>
  </si>
  <si>
    <t>5 years</t>
  </si>
  <si>
    <t>Buildings [Member]</t>
  </si>
  <si>
    <t>Estimated useful lives of assets</t>
  </si>
  <si>
    <t>30 years</t>
  </si>
  <si>
    <t>Leasehold Improvements [Member]</t>
  </si>
  <si>
    <t>10 years</t>
  </si>
  <si>
    <t>Fixtures and Equipment [Member] | Minimum [Member]</t>
  </si>
  <si>
    <t>8 years</t>
  </si>
  <si>
    <t>Fixtures and Equipment [Member] | Maximum [Member]</t>
  </si>
  <si>
    <t>Computer Equipment and Software [Member] | Minimum [Member]</t>
  </si>
  <si>
    <t>3 years</t>
  </si>
  <si>
    <t>Computer Equipment and Software [Member] | Maximum [Member]</t>
  </si>
  <si>
    <t>7 years</t>
  </si>
  <si>
    <t>Capitalized Software [Member]</t>
  </si>
  <si>
    <t>Unamortized capitalized software costs</t>
  </si>
  <si>
    <t>Amortization expense of capitalized software costs</t>
  </si>
  <si>
    <t>SUMMARY OF SIGNIFICANT ACCOUNTING POLICIES (Restructure Charges and Impairment) (Narrative) (Details) - USD ($) $ in Thousands</t>
  </si>
  <si>
    <t>3 Months Ended</t>
  </si>
  <si>
    <t>Nov. 02, 2019</t>
  </si>
  <si>
    <t>May 04, 2019</t>
  </si>
  <si>
    <t>Nov. 03, 2018</t>
  </si>
  <si>
    <t>Aug. 04, 2018</t>
  </si>
  <si>
    <t>May 05, 2018</t>
  </si>
  <si>
    <t>Disposal group information</t>
  </si>
  <si>
    <t>Employee-related charges</t>
  </si>
  <si>
    <t>Revenues</t>
  </si>
  <si>
    <t>Aaron Brothers [Member]</t>
  </si>
  <si>
    <t>Pat Catan's [Member]</t>
  </si>
  <si>
    <t>Not Discontinued Operations [Member] | Aaron Brothers and Pat Catan Stores {Member]</t>
  </si>
  <si>
    <t>Restructure charges</t>
  </si>
  <si>
    <t>Impairment of assets</t>
  </si>
  <si>
    <t>Goodwill impairment charge</t>
  </si>
  <si>
    <t>Impairment charges for long-lived assets</t>
  </si>
  <si>
    <t>Impairment of indefinite and definite-lived intangible assets</t>
  </si>
  <si>
    <t>SUMMARY OF SIGNIFICANT ACCOUNTING POLICIES (Revenue Recognition and Selling General and Administrative) (Narrative) (Details) - USD ($) $ in Millions</t>
  </si>
  <si>
    <t>Maximum period allowed for return of merchandise</t>
  </si>
  <si>
    <t>180 days</t>
  </si>
  <si>
    <t>Selling, General and Administrative Expense</t>
  </si>
  <si>
    <t>Advertising expenses</t>
  </si>
  <si>
    <t>SUMMARY OF SIGNIFICANT ACCOUNTING POLICIES (Schedule of Gift Card Liability) (Details) - USD ($) $ in Thousands</t>
  </si>
  <si>
    <t>Balance at beginning of period</t>
  </si>
  <si>
    <t>Issuance of gift cards</t>
  </si>
  <si>
    <t>Revenue recognized</t>
  </si>
  <si>
    <t>Gift card breakage</t>
  </si>
  <si>
    <t>Balance at end of period</t>
  </si>
  <si>
    <t>Revenue recognized from the beginning liability</t>
  </si>
  <si>
    <t>SUMMARY OF SIGNIFICANT ACCOUNTING POLICIES (Accounting Pronouncements) (Narrative) (Details) - USD ($) $ in Thousands</t>
  </si>
  <si>
    <t>Feb. 03, 2019</t>
  </si>
  <si>
    <t>ASU 2016-02 [Member] | Adjustment</t>
  </si>
  <si>
    <t>FAIR VALUE MEASUREMENTS (Schedule of Fair Values of Debt and Interest Rate Swaps) (Details) - USD ($) $ in Thousands</t>
  </si>
  <si>
    <t>Liabilities, Fair Value</t>
  </si>
  <si>
    <t>Term loan credit facility</t>
  </si>
  <si>
    <t>Senior notes</t>
  </si>
  <si>
    <t>Senior subordinated notes</t>
  </si>
  <si>
    <t>Short-term portion of interest rate swaps</t>
  </si>
  <si>
    <t>Interest Rate Swaps [Member]</t>
  </si>
  <si>
    <t>Long-term portion of interest rate swaps</t>
  </si>
  <si>
    <t>PROPERTY AND EQUIPMENT, NET (Details) - USD ($) $ in Thousands</t>
  </si>
  <si>
    <t>Property and equipment</t>
  </si>
  <si>
    <t>Less accumulated depreciation and amortization</t>
  </si>
  <si>
    <t>Fully depreciated assets retired</t>
  </si>
  <si>
    <t>Buildings and Leasehold Improvements [Member]</t>
  </si>
  <si>
    <t>Fixtures and Equipment [Member]</t>
  </si>
  <si>
    <t>Construction in Progress [Member]</t>
  </si>
  <si>
    <t>LEASES (Narrative) (Details) $ in Millions</t>
  </si>
  <si>
    <t>Feb. 01, 2020USD ($)lease</t>
  </si>
  <si>
    <t>Operating leases, initial terms</t>
  </si>
  <si>
    <t>Operating leases, renewal term</t>
  </si>
  <si>
    <t>Operating leases, option to extend</t>
  </si>
  <si>
    <t>Operating lease, lease not yet commenced, description</t>
  </si>
  <si>
    <t>Lease payments exclude $71.1 million related to 21 leases that have been signed as of February 1, 2020 but have not yet commenced</t>
  </si>
  <si>
    <t>Operating lease contracts signed, but not commenced</t>
  </si>
  <si>
    <t>Number of operating lease contracts signed, but not commenced | lease</t>
  </si>
  <si>
    <t>Rent expense applicable to non-cancelable operating leases</t>
  </si>
  <si>
    <t>Short-term non-real estate leases, term</t>
  </si>
  <si>
    <t>LEASES (Components of Lease Costs) (Details) $ in Thousands</t>
  </si>
  <si>
    <t>Feb. 01, 2020USD ($)</t>
  </si>
  <si>
    <t>Operating lease cost</t>
  </si>
  <si>
    <t>Variable lease cost</t>
  </si>
  <si>
    <t>Total lease cost</t>
  </si>
  <si>
    <t>LEASES (Operating leases, supplemental cash flow information) (Details) $ in Thousands</t>
  </si>
  <si>
    <t>Operating cash outflows included in the measurement of lease liabilities</t>
  </si>
  <si>
    <t>Operating lease assets obtained in exchange for new operating lease liabilities</t>
  </si>
  <si>
    <t>Weighted-average remaining lease term</t>
  </si>
  <si>
    <t>6 years</t>
  </si>
  <si>
    <t>Weighted-average discount rate</t>
  </si>
  <si>
    <t>5.90%</t>
  </si>
  <si>
    <t>LEASES (Maturities of lease liabilities) (Details) $ in Thousands</t>
  </si>
  <si>
    <t>Operating Lease Liabilities, Payments Due</t>
  </si>
  <si>
    <t>2020</t>
  </si>
  <si>
    <t>2021</t>
  </si>
  <si>
    <t>2022</t>
  </si>
  <si>
    <t>2023</t>
  </si>
  <si>
    <t>2024</t>
  </si>
  <si>
    <t>Thereafter</t>
  </si>
  <si>
    <t>Total lease payments</t>
  </si>
  <si>
    <t>Less: Interest</t>
  </si>
  <si>
    <t>Present value of lease liabilities</t>
  </si>
  <si>
    <t>LEASES (Future Minimum Annual Rental Commitments) (Details) $ in Thousands</t>
  </si>
  <si>
    <t>ASU 2016-02 Transition [Abstract]</t>
  </si>
  <si>
    <t>Total minimum rental commitments</t>
  </si>
  <si>
    <t>GOODWILL AND INTANGIBLE ASSETS - Intangible assets (Details) - USD ($) $ in Thousands</t>
  </si>
  <si>
    <t>Definite-lived intangible assets</t>
  </si>
  <si>
    <t>Definite-lived intangible assets, Gross Carrying Amount</t>
  </si>
  <si>
    <t>Accumulated Amortization/Impairment Charges, Definite-lived Assets</t>
  </si>
  <si>
    <t>Definite-lived intangible assets, Net Carrying Value</t>
  </si>
  <si>
    <t>Impairment of definite-lived intangible assets</t>
  </si>
  <si>
    <t>Indefinite-lived intangible assets</t>
  </si>
  <si>
    <t>Intangible Assets, Gross Carrying Amount</t>
  </si>
  <si>
    <t>Accumulated Amortization/Impairment Charges</t>
  </si>
  <si>
    <t>Total intangible Assets, Net Carrying Value</t>
  </si>
  <si>
    <t>Impairment of indefinite-lived intangible assets</t>
  </si>
  <si>
    <t>Customer Relationships [Member]</t>
  </si>
  <si>
    <t>Weighted Average Remaining Amortization Period (in years)</t>
  </si>
  <si>
    <t>14 years 9 months 21 days</t>
  </si>
  <si>
    <t>14 years 11 months 12 days</t>
  </si>
  <si>
    <t>Proprietary Product Designs [Member]</t>
  </si>
  <si>
    <t>Amortization Period (in years)</t>
  </si>
  <si>
    <t>3 years 11 months 26 days</t>
  </si>
  <si>
    <t>Other Intangible Assets [Member]</t>
  </si>
  <si>
    <t>5 years 8 months 26 days</t>
  </si>
  <si>
    <t>11 years 8 months 15 days</t>
  </si>
  <si>
    <t>Minimum [Member] | Customer Relationships [Member]</t>
  </si>
  <si>
    <t>15 years</t>
  </si>
  <si>
    <t>16 years</t>
  </si>
  <si>
    <t>Minimum [Member] | Other Intangible Assets [Member]</t>
  </si>
  <si>
    <t>4 years</t>
  </si>
  <si>
    <t>Maximum [Member] | Customer Relationships [Member]</t>
  </si>
  <si>
    <t>18 years</t>
  </si>
  <si>
    <t>Maximum [Member] | Other Intangible Assets [Member]</t>
  </si>
  <si>
    <t>19 years</t>
  </si>
  <si>
    <t>21 years</t>
  </si>
  <si>
    <t>Product Tradenames [Member]</t>
  </si>
  <si>
    <t>Indefinite-lived intangible assets, Gross Carrying Amount</t>
  </si>
  <si>
    <t>Accumulated Amortization/Impairment Charges, Indefinite-lived Assets</t>
  </si>
  <si>
    <t>GOODWILL AND INTANGIBLE ASSETS - Future Amortization (Details) - USD ($) $ in Millions</t>
  </si>
  <si>
    <t>Finite-lived intangible assets</t>
  </si>
  <si>
    <t>Amortization expense</t>
  </si>
  <si>
    <t>Amortization expense for next five years</t>
  </si>
  <si>
    <t>GOODWILL AND INTANGIBLE ASSETS - Goodwill and Other (Details) $ in Thousands</t>
  </si>
  <si>
    <t>Nov. 22, 2019USD ($)store</t>
  </si>
  <si>
    <t>Impairment charge for goodwill</t>
  </si>
  <si>
    <t>A.C. Moore Incorporated [Member]</t>
  </si>
  <si>
    <t>Intangible assets acquired</t>
  </si>
  <si>
    <t>Number of store locations | store</t>
  </si>
  <si>
    <t>A.C. Moore Incorporated [Member] | Customer Relationships [Member]</t>
  </si>
  <si>
    <t>A.C. Moore Incorporated [Member] | Product Tradenames [Member]</t>
  </si>
  <si>
    <t>ACCRUED LIABILITIES AND OTHER (Details) - USD ($) $ in Thousands</t>
  </si>
  <si>
    <t>Accrued payroll</t>
  </si>
  <si>
    <t>Self-insurance</t>
  </si>
  <si>
    <t>Property, sales and use taxes</t>
  </si>
  <si>
    <t>Gift card liability</t>
  </si>
  <si>
    <t>Accrued and straight-line rent</t>
  </si>
  <si>
    <t>Accrued advertising</t>
  </si>
  <si>
    <t>Interest rate swap</t>
  </si>
  <si>
    <t>Other</t>
  </si>
  <si>
    <t>Deferred rent and landlord incentives</t>
  </si>
  <si>
    <t>DEBT (Schedule of outstanding debt) (Details) - USD ($) $ in Thousands</t>
  </si>
  <si>
    <t>Jul. 08, 2019</t>
  </si>
  <si>
    <t>Debt</t>
  </si>
  <si>
    <t>Total debt</t>
  </si>
  <si>
    <t>Less unamortized discount/premium and debt costs</t>
  </si>
  <si>
    <t>Total debt, net</t>
  </si>
  <si>
    <t>Less current portion</t>
  </si>
  <si>
    <t>8.00% Senior Notes [Member]</t>
  </si>
  <si>
    <t>Stated interest rate (as a percent)</t>
  </si>
  <si>
    <t>8.00%</t>
  </si>
  <si>
    <t>5.875% Senior Subordinated Notes [Member]</t>
  </si>
  <si>
    <t>5.875%</t>
  </si>
  <si>
    <t>Term Loan Credit Facility [Member]</t>
  </si>
  <si>
    <t>DEBT (Scheduled Maturities of Debt) (Details) - USD ($) $ in Thousands</t>
  </si>
  <si>
    <t>Aggregate amount of scheduled maturities of debt</t>
  </si>
  <si>
    <t>Weighted average interest rate (as a percent)</t>
  </si>
  <si>
    <t>4.16%</t>
  </si>
  <si>
    <t>5.00%</t>
  </si>
  <si>
    <t>Cash paid for interest</t>
  </si>
  <si>
    <t>Total amortization expense</t>
  </si>
  <si>
    <t>Term of debt agreement</t>
  </si>
  <si>
    <t>Expected amortization expense pertaining to the deferred financing costs</t>
  </si>
  <si>
    <t>DEBT (Term Loan Credit Facility) (Narrative) (Details) $ in Thousands</t>
  </si>
  <si>
    <t>Aug. 30, 2019USD ($)</t>
  </si>
  <si>
    <t>May 23, 2018USD ($)</t>
  </si>
  <si>
    <t>May 27, 2016</t>
  </si>
  <si>
    <t>Outstanding principal amount</t>
  </si>
  <si>
    <t>Net debt issuance costs</t>
  </si>
  <si>
    <t>Asset-Based Revolving Credit Facility [Member] | Michaels Stores [Member]</t>
  </si>
  <si>
    <t>Security interest granted in voting stock of foreign subsidiaries (as a percent)</t>
  </si>
  <si>
    <t>65.00%</t>
  </si>
  <si>
    <t>Security interest granted in non-voting stock of foreign subsidiaries (as a percent)</t>
  </si>
  <si>
    <t>100.00%</t>
  </si>
  <si>
    <t>Asset-Based Revolving Credit Facility [Member] | Michaels Stores [Member] | Federal Funds [Member]</t>
  </si>
  <si>
    <t>Margin basis spread on reference rate (as a percent)</t>
  </si>
  <si>
    <t>0.50%</t>
  </si>
  <si>
    <t>Asset-Based Revolving Credit Facility [Member] | Michaels Stores [Member] | LIBOR [Member]</t>
  </si>
  <si>
    <t>1.25%</t>
  </si>
  <si>
    <t>Term Loan Credit Facility [Member] | Michaels Stores [Member]</t>
  </si>
  <si>
    <t>Maximum amount of additional term loans which the entity has the right to request</t>
  </si>
  <si>
    <t>Maximum consolidated secured debt ratio</t>
  </si>
  <si>
    <t>Scheduled quarterly payments as a percentage of the original principal amount of the term loans</t>
  </si>
  <si>
    <t>0.25%</t>
  </si>
  <si>
    <t>Prepayment requirement as a percentage of net proceeds of any debt issued</t>
  </si>
  <si>
    <t>Term Loan Credit Facility [Member] | Michaels Stores [Member] | Maximum [Member]</t>
  </si>
  <si>
    <t>Consolidated total leverage ratio</t>
  </si>
  <si>
    <t>Term Loan Credit Facility [Member] | Michaels Stores [Member] | Base Rate [Member]</t>
  </si>
  <si>
    <t>1.50%</t>
  </si>
  <si>
    <t>Term Loan Credit Facility [Member] | Michaels Stores [Member] | Federal Funds [Member]</t>
  </si>
  <si>
    <t>Term Loan Credit Facility [Member] | Michaels Stores [Member] | One-month LIBOR [Member]</t>
  </si>
  <si>
    <t>1.00%</t>
  </si>
  <si>
    <t>Term Loan Credit Facility [Member] | Michaels Stores [Member] | LIBOR [Member]</t>
  </si>
  <si>
    <t>2.50%</t>
  </si>
  <si>
    <t>DEBT (Interest Rate Swaps) (Narrative) (Details) $ in Thousands</t>
  </si>
  <si>
    <t>Apr. 30, 2018USD ($)derivative</t>
  </si>
  <si>
    <t>Interest rate swaps liability</t>
  </si>
  <si>
    <t>Number of interest rate swaps | derivative</t>
  </si>
  <si>
    <t>Interest rate (as a percent)</t>
  </si>
  <si>
    <t>2.7765%</t>
  </si>
  <si>
    <t>Term Loan Credit Facility [Member] | Michaels Stores [Member] | Accumulated Gain (Loss), Cash Flow Hedge [Member] | Reclassification out of Accumulated Other Comprehensive Income [Member]</t>
  </si>
  <si>
    <t>Term Loan Credit Facility [Member] | Interest Rate Swaps [Member] | Michaels Stores [Member]</t>
  </si>
  <si>
    <t>Notional value</t>
  </si>
  <si>
    <t>Term Loan Credit Facility [Member] | Interest Rate Swaps [Member] | Michaels Stores [Member] | Other Liabilities [Member]</t>
  </si>
  <si>
    <t>Term Loan Credit Facility [Member] | Interest Rate Swaps [Member] | Michaels Stores [Member] | Accrued Liabilities and Other [Member]</t>
  </si>
  <si>
    <t>DEBT (8.00% Senior Notes Due 2027) (Details) - USD ($)</t>
  </si>
  <si>
    <t>Debt Instrument [Line Items]</t>
  </si>
  <si>
    <t>Principal amount of notes issued</t>
  </si>
  <si>
    <t>Debt maturity date</t>
  </si>
  <si>
    <t>Jul. 15,
		2027</t>
  </si>
  <si>
    <t>Amount of dividends, distributions and repurchases allowable per the debt covenant</t>
  </si>
  <si>
    <t>Dividends, distributions and repurchases as a percent of Company's Consolidated Net Income allowable per the debt covenant</t>
  </si>
  <si>
    <t>50.00%</t>
  </si>
  <si>
    <t>Dividends, distributions and repurchases as a percent of Company's Consolidated EBITDA allowable per the debt covenant</t>
  </si>
  <si>
    <t>25.00%</t>
  </si>
  <si>
    <t>Permitted restricted payment amount</t>
  </si>
  <si>
    <t>8.00% Senior Notes [Member] | 2022 [Member]</t>
  </si>
  <si>
    <t>Redemption price, as percentage of principal amount plus any accrued and unpaid interest</t>
  </si>
  <si>
    <t>104.00%</t>
  </si>
  <si>
    <t>8.00% Senior Notes [Member] | 2023 [Member]</t>
  </si>
  <si>
    <t>102.00%</t>
  </si>
  <si>
    <t>8.00% Senior Notes [Member] | 2024 and thereafter [Member]</t>
  </si>
  <si>
    <t>8.00% Senior Notes [Member] | Redeem up to 40% [Member]</t>
  </si>
  <si>
    <t>Percentage of redemption of aggregate principal amount</t>
  </si>
  <si>
    <t>40.00%</t>
  </si>
  <si>
    <t>8.00% Senior Notes [Member] | Redeem all or Part [Member]</t>
  </si>
  <si>
    <t>108.00%</t>
  </si>
  <si>
    <t>8.00% Senior Notes [Member] | Upon Change of Control [Member]</t>
  </si>
  <si>
    <t>101.00%</t>
  </si>
  <si>
    <t>DEBT (Revolving Credit Facility) (Narrative) (Details) - USD ($) $ in Thousands</t>
  </si>
  <si>
    <t>Aug. 30, 2019</t>
  </si>
  <si>
    <t>Asset-based Revolving Credit Facility</t>
  </si>
  <si>
    <t>Maximum borrowing capacity</t>
  </si>
  <si>
    <t>Percentage of eligible credit card receivables and debit card receivables to determine borrowing base</t>
  </si>
  <si>
    <t>90.00%</t>
  </si>
  <si>
    <t>Percentage of eligible trade receivables to determine borrowing base</t>
  </si>
  <si>
    <t>85.00%</t>
  </si>
  <si>
    <t>Current availability</t>
  </si>
  <si>
    <t>Unused borrowing capacity</t>
  </si>
  <si>
    <t>Outstanding letters of credit</t>
  </si>
  <si>
    <t>Maximum borrowing capacity, optional additional commitments</t>
  </si>
  <si>
    <t>Maximum borrowing capacity once expanded</t>
  </si>
  <si>
    <t>Period of excess availability as a percentage of loan cap for repayment of outstanding loans</t>
  </si>
  <si>
    <t>Projected period used for testing of certain payment conditions</t>
  </si>
  <si>
    <t>30 days</t>
  </si>
  <si>
    <t>Period of excess availability as a percentage of loan cap for maintaining specified consolidated fixed charge coverage ratio</t>
  </si>
  <si>
    <t>Asset-Based Revolving Credit Facility [Member] | Michaels Stores [Member] | Minimum [Member]</t>
  </si>
  <si>
    <t>Percentage of appraised net orderly liquidation value of eligible inventory to determine borrowing base</t>
  </si>
  <si>
    <t>Percentage of appraised net orderly liquidation value of eligible inventory and eligible letters of credit to determine borrowing base</t>
  </si>
  <si>
    <t>Excess availability as a percentage of loan cap for repayment of outstanding loans</t>
  </si>
  <si>
    <t>10.00%</t>
  </si>
  <si>
    <t>Excess availability for repayment of outstanding loans</t>
  </si>
  <si>
    <t>Excess availability as a percentage of loan cap for specified period for maintaining specified consolidated fixed charge coverage ratio</t>
  </si>
  <si>
    <t>Excess availability for specified period for maintaining specified consolidated fixed charge coverage ratio</t>
  </si>
  <si>
    <t>Consolidated fixed charge coverage ratio required to be maintained</t>
  </si>
  <si>
    <t>Asset-Based Revolving Credit Facility [Member] | Michaels Stores [Member] | Maximum [Member]</t>
  </si>
  <si>
    <t>92.50%</t>
  </si>
  <si>
    <t>Excess availability as a percentage of loan cap for maintaining specified consolidated fixed charge coverage ratio</t>
  </si>
  <si>
    <t>Excess availability for maintaining specified consolidated fixed charge coverage ratio</t>
  </si>
  <si>
    <t>Asset-Based Revolving Credit Facility [Member] | Michaels Stores [Member] | LIBOR - 1% minimum [Member]</t>
  </si>
  <si>
    <t>Asset-Based Revolving Credit Facility [Member] | Michaels Stores [Member] | Prime Rate [Member]</t>
  </si>
  <si>
    <t>Amended Revolving Credit Facility [Member]</t>
  </si>
  <si>
    <t>Initial commitment fee on the unutilized commitments (as a percent)</t>
  </si>
  <si>
    <t>Average daily excess availability as a percentage of total commitments for lower commitment fee on the unutilized commitments</t>
  </si>
  <si>
    <t>0.20%</t>
  </si>
  <si>
    <t>Commitment fee on the unutilized commitments if average daily excess availability is less than or equal to the specified percentage</t>
  </si>
  <si>
    <t>DEBT (5.875% Senior Subordinated Notes) (Narrative) (Details) - USD ($) $ in Thousands</t>
  </si>
  <si>
    <t>Jul. 29, 2019</t>
  </si>
  <si>
    <t>Jun. 16, 2014</t>
  </si>
  <si>
    <t>Dec. 19, 2013</t>
  </si>
  <si>
    <t>Principal amount of debt redeemed</t>
  </si>
  <si>
    <t>5.875% Senior Subordinated Notes [Member] | Michaels Stores [Member]</t>
  </si>
  <si>
    <t>Issue price as a percentage of face value</t>
  </si>
  <si>
    <t>Effective interest rate (as a percent)</t>
  </si>
  <si>
    <t>5.76%</t>
  </si>
  <si>
    <t>INCOME TAXES (Narrative) (Details) - USD ($) $ in Millions</t>
  </si>
  <si>
    <t>Jan. 01, 2018</t>
  </si>
  <si>
    <t>Dec. 31, 2017</t>
  </si>
  <si>
    <t>Effective tax rate (as a percent)</t>
  </si>
  <si>
    <t>23.90%</t>
  </si>
  <si>
    <t>23.40%</t>
  </si>
  <si>
    <t>35.50%</t>
  </si>
  <si>
    <t>Expense (benefit) for repatriation of earnings of foreign subsidiaries</t>
  </si>
  <si>
    <t>Income taxes at statutory rate (as a percent)</t>
  </si>
  <si>
    <t>21.00%</t>
  </si>
  <si>
    <t>35.00%</t>
  </si>
  <si>
    <t>33.70%</t>
  </si>
  <si>
    <t>Tax Act charge recorded</t>
  </si>
  <si>
    <t>Expense (benefit) relating to decrease in federal statutory tax rate</t>
  </si>
  <si>
    <t>Pretax income from foreign operations</t>
  </si>
  <si>
    <t>Income taxes paid</t>
  </si>
  <si>
    <t>State</t>
  </si>
  <si>
    <t>Net operating loss carryforwards</t>
  </si>
  <si>
    <t>Foreign</t>
  </si>
  <si>
    <t>INCOME TAXES (Reconciliation of Income Tax Expense) (Details) - USD ($) $ in Thousands</t>
  </si>
  <si>
    <t>Reconciliation of income tax provision</t>
  </si>
  <si>
    <t>Income taxes at statutory rate</t>
  </si>
  <si>
    <t>State income taxes, net of federal benefit</t>
  </si>
  <si>
    <t>Foreign tax rate differential</t>
  </si>
  <si>
    <t>Tax Act adjustments</t>
  </si>
  <si>
    <t>Tax on GILTI, net</t>
  </si>
  <si>
    <t>Taxing authorities examinations</t>
  </si>
  <si>
    <t>Reconciliation of effective tax rate</t>
  </si>
  <si>
    <t>State income taxes, net of federal benefit (as a percent)</t>
  </si>
  <si>
    <t>4.10%</t>
  </si>
  <si>
    <t>3.10%</t>
  </si>
  <si>
    <t>3.00%</t>
  </si>
  <si>
    <t>Foreign tax rate differential (as a percent)</t>
  </si>
  <si>
    <t>(6.40%)</t>
  </si>
  <si>
    <t>(5.40%)</t>
  </si>
  <si>
    <t>(5.20%)</t>
  </si>
  <si>
    <t>Tax Act adjustments (as a percent)</t>
  </si>
  <si>
    <t>0.00%</t>
  </si>
  <si>
    <t>2.40%</t>
  </si>
  <si>
    <t>Tax on GILTI, net (as a percent)</t>
  </si>
  <si>
    <t>2.20%</t>
  </si>
  <si>
    <t>0.90%</t>
  </si>
  <si>
    <t>Share-based compensation (as a percent)</t>
  </si>
  <si>
    <t>1.20%</t>
  </si>
  <si>
    <t>(0.40%)</t>
  </si>
  <si>
    <t>Taxing authorities examinations (as a percent)</t>
  </si>
  <si>
    <t>Other (as a percent)</t>
  </si>
  <si>
    <t>1.80%</t>
  </si>
  <si>
    <t>2.00%</t>
  </si>
  <si>
    <t>Total (as a percent)</t>
  </si>
  <si>
    <t>INCOME TAXES (Components of Income Tax Expense) (Details) - USD ($) $ in Thousands</t>
  </si>
  <si>
    <t>Current:</t>
  </si>
  <si>
    <t>Federal</t>
  </si>
  <si>
    <t>Total current income tax expense</t>
  </si>
  <si>
    <t>Deferred:</t>
  </si>
  <si>
    <t>Total deferred income tax expense</t>
  </si>
  <si>
    <t>INCOME TAXES (Deferred Income Tax Assets and Liabilities) (Details) - USD ($) $ in Thousands</t>
  </si>
  <si>
    <t>Deferred income tax assets:</t>
  </si>
  <si>
    <t>Accrued liabilities</t>
  </si>
  <si>
    <t>Gift cards</t>
  </si>
  <si>
    <t>Deferred Tax Assets, Derivative Instruments</t>
  </si>
  <si>
    <t>Other intangible assets</t>
  </si>
  <si>
    <t>Deferred Tax Assets, State Taxes</t>
  </si>
  <si>
    <t>Deferred Tax Assets, Operating Loss Carryforwards</t>
  </si>
  <si>
    <t>Tax credits</t>
  </si>
  <si>
    <t>Deferred Tax Assets, Other</t>
  </si>
  <si>
    <t>Total gross deferred income tax assets</t>
  </si>
  <si>
    <t>Valuation allowance</t>
  </si>
  <si>
    <t>Total deferred income tax assets, net of valuation allowance</t>
  </si>
  <si>
    <t>Deferred income tax liabilities:</t>
  </si>
  <si>
    <t>Operating lease assets</t>
  </si>
  <si>
    <t>Prepaid expenses</t>
  </si>
  <si>
    <t>Total deferred income tax liabilities</t>
  </si>
  <si>
    <t>Net deferred income tax assets</t>
  </si>
  <si>
    <t>INCOME TAXES (Reconciliation of Unrecognized Tax Benefits) (Details) - USD ($) $ in Thousands</t>
  </si>
  <si>
    <t>Unrecognized Tax Benefits</t>
  </si>
  <si>
    <t>Balance at the beginning of the period</t>
  </si>
  <si>
    <t>Additions related to the current year</t>
  </si>
  <si>
    <t>Additions related to prior years</t>
  </si>
  <si>
    <t>Reductions related to prior years</t>
  </si>
  <si>
    <t>Settlement of tax positions</t>
  </si>
  <si>
    <t>Expiration of applicable statute of limitations</t>
  </si>
  <si>
    <t>Balance at the end of the period</t>
  </si>
  <si>
    <t>Unrecognized tax benefits that would affect tax expense, if recognized</t>
  </si>
  <si>
    <t>Other tax information</t>
  </si>
  <si>
    <t>Interest accrued</t>
  </si>
  <si>
    <t>State tax examination period</t>
  </si>
  <si>
    <t>ACCUMULATED OTHER COMPREHENSIVE LOSS (Schedule of Accumulated Other Comprehensive Loss) (Details) - USD ($) $ in Thousands</t>
  </si>
  <si>
    <t>Accumulated Other Comprehensive Loss</t>
  </si>
  <si>
    <t>Balance</t>
  </si>
  <si>
    <t>Interest rate swaps</t>
  </si>
  <si>
    <t>SHARE-BASED COMPENSATION (Narrative) (Details) - USD ($) shares in Millions, $ in Millions</t>
  </si>
  <si>
    <t>Maximum number of shares authorized</t>
  </si>
  <si>
    <t>Shares available for grant</t>
  </si>
  <si>
    <t>Compensation cost not yet recognized related to nonvested awards (in dollars)</t>
  </si>
  <si>
    <t>Weighted-average period for recognition of compensation cost</t>
  </si>
  <si>
    <t>2 years 6 months</t>
  </si>
  <si>
    <t>Share-based compensation expense</t>
  </si>
  <si>
    <t>Restricted Stock - Time Based [Member]</t>
  </si>
  <si>
    <t>Vesting period</t>
  </si>
  <si>
    <t>Restricted Stock - Time Based [Member] | Maximum [Member]</t>
  </si>
  <si>
    <t>Restricted Stock - Performance Based [Member] | Minimum [Member]</t>
  </si>
  <si>
    <t>Restricted Stock - Performance Based [Member] | Maximum [Member]</t>
  </si>
  <si>
    <t>Stock Options [Member] | Minimum [Member]</t>
  </si>
  <si>
    <t>Expiration period</t>
  </si>
  <si>
    <t>Stock Options [Member] | Maximum [Member]</t>
  </si>
  <si>
    <t>SHARE-BASED COMPENSATION (Assumptions Used to Estimate the Fair Value of Options) (Details) - Stock Options [Member]</t>
  </si>
  <si>
    <t>Assumptions used to estimate the fair value of options granted</t>
  </si>
  <si>
    <t>Risk-free interest rates (as a percent)</t>
  </si>
  <si>
    <t>1.90%</t>
  </si>
  <si>
    <t>1.70%</t>
  </si>
  <si>
    <t>Expected dividend yield (as a percent)</t>
  </si>
  <si>
    <t>Expected volatility (as a percent)</t>
  </si>
  <si>
    <t>37.90%</t>
  </si>
  <si>
    <t>32.80%</t>
  </si>
  <si>
    <t>29.90%</t>
  </si>
  <si>
    <t>Expected life of options in years</t>
  </si>
  <si>
    <t>4 years 3 months 18 days</t>
  </si>
  <si>
    <t>4 years 1 month 6 days</t>
  </si>
  <si>
    <t>SHARE-BASED COMPENSATION (Summary of Stock Option Activity) (Details) - Stock Options [Member] - USD ($) $ / shares in Units, shares in Thousands, $ in Thousands</t>
  </si>
  <si>
    <t>Number of Shares</t>
  </si>
  <si>
    <t>Outstanding at beginning of year (in shares)</t>
  </si>
  <si>
    <t>Granted (in shares)</t>
  </si>
  <si>
    <t>Exercised (in shares)</t>
  </si>
  <si>
    <t>Expired/Forfeited (in shares)</t>
  </si>
  <si>
    <t>Outstanding at end of year (in shares)</t>
  </si>
  <si>
    <t>Shares exercisable at end of year (in shares)</t>
  </si>
  <si>
    <t>Weighted-Average Exercise Price</t>
  </si>
  <si>
    <t>Outstanding at beginning of year (in dollars per share)</t>
  </si>
  <si>
    <t>Granted (in dollars per share)</t>
  </si>
  <si>
    <t>Exercised (in dollars per share)</t>
  </si>
  <si>
    <t>Expired/Forfeited (in dollars per share)</t>
  </si>
  <si>
    <t>Outstanding at end of year (in dollars per share)</t>
  </si>
  <si>
    <t>Shares exercisable at end of year (in dollars per share)</t>
  </si>
  <si>
    <t>Weighted-Average Remaining Contractual Term (in years)</t>
  </si>
  <si>
    <t>Outstanding at end of year</t>
  </si>
  <si>
    <t>Shares exercisable at end of year</t>
  </si>
  <si>
    <t>4 years 10 months 24 days</t>
  </si>
  <si>
    <t>Aggregate Intrinsic Value</t>
  </si>
  <si>
    <t>Outstanding at end of year (in dollars)</t>
  </si>
  <si>
    <t>Shares exercisable at end of year (in dollars)</t>
  </si>
  <si>
    <t>Additional disclosures relating to options vested</t>
  </si>
  <si>
    <t>Total grant date fair value of options that vested (in dollars)</t>
  </si>
  <si>
    <t>Intrinsic value for options that vested (in dollars)</t>
  </si>
  <si>
    <t>Intrinsic value for options exercised (in dollars)</t>
  </si>
  <si>
    <t>Nonvested options</t>
  </si>
  <si>
    <t>Vested (in shares)</t>
  </si>
  <si>
    <t>Cancelled (in shares)</t>
  </si>
  <si>
    <t>Weighted average grant date fair value</t>
  </si>
  <si>
    <t>Vested (in dollars per share)</t>
  </si>
  <si>
    <t>Cancelled (in dollars per share)</t>
  </si>
  <si>
    <t>SHARE-BASED COMPENSATION, Restricted Shares (Details) shares in Thousands</t>
  </si>
  <si>
    <t>Feb. 01, 2020$ / sharesshares</t>
  </si>
  <si>
    <t>Restricted Shares-Number of Shares</t>
  </si>
  <si>
    <t>Outstanding at beginning of year | shares</t>
  </si>
  <si>
    <t>Granted | shares</t>
  </si>
  <si>
    <t>Vested | shares</t>
  </si>
  <si>
    <t>Forfeited | shares</t>
  </si>
  <si>
    <t>Outstanding at end of year | shares</t>
  </si>
  <si>
    <t>Restricted Shares-Weighted Average Fair Value</t>
  </si>
  <si>
    <t>Outstanding at beginning of year (in dollars per share) | $ / shares</t>
  </si>
  <si>
    <t>Granted (in dollars per share) | $ / shares</t>
  </si>
  <si>
    <t>Vested (in dollars per share) | $ / shares</t>
  </si>
  <si>
    <t>Forfeited (in dollars per share) | $ / shares</t>
  </si>
  <si>
    <t>Outstanding at end of year (in dollars per share) | $ / shares</t>
  </si>
  <si>
    <t>Restricted Shares [Member] | Board of Directors [Member]</t>
  </si>
  <si>
    <t>SHARE-BASED COMPENSATION, Restricted Shares - Additional Information (Details) - Restricted Stock - Performance Based [Member] - $ / shares shares in Millions</t>
  </si>
  <si>
    <t>Number of shares outstanding</t>
  </si>
  <si>
    <t>Number of shares, forfeited</t>
  </si>
  <si>
    <t>Weighted average fair value (in dollars per share)</t>
  </si>
  <si>
    <t>EARNINGS PER SHARE (Narrative) (Details) - shares shares in Millions</t>
  </si>
  <si>
    <t>Anti-dilutive stock options shares excluded from the computation of earnings per share (in shares)</t>
  </si>
  <si>
    <t>EARNINGS PER SHARE (Details) - USD ($) $ / shares in Units, shares in Thousands, $ in Thousands</t>
  </si>
  <si>
    <t>Basic earnings per common share:</t>
  </si>
  <si>
    <t>Income available to common shareholders - Basic</t>
  </si>
  <si>
    <t>Weighted-average common shares outstanding - Basic (in shares)</t>
  </si>
  <si>
    <t>Basic earnings per common share (in dollars per share)</t>
  </si>
  <si>
    <t>Diluted earnings per common share:</t>
  </si>
  <si>
    <t>Income available to common shareholders - Diluted</t>
  </si>
  <si>
    <t>Effect of dilutive stock options and restricted stock units (in shares)</t>
  </si>
  <si>
    <t>Weighted-average common shares outstanding - Diluted (in shares)</t>
  </si>
  <si>
    <t>Diluted earnings per common share (in dollars per share)</t>
  </si>
  <si>
    <t>Less income related to unvested restricted shares</t>
  </si>
  <si>
    <t>SEGMENTS AND GEOGRAPHIC INFORMATION (Narrative) (Details)</t>
  </si>
  <si>
    <t>Feb. 01, 2020item</t>
  </si>
  <si>
    <t>Number of reportable segments</t>
  </si>
  <si>
    <t>SEGMENTS AND GEOGRAPHIC INFORMATION (Net Sales by Country and Product Category) (Details) - USD ($) $ in Thousands</t>
  </si>
  <si>
    <t>Segments</t>
  </si>
  <si>
    <t>United States [Member]</t>
  </si>
  <si>
    <t>Canada [Member]</t>
  </si>
  <si>
    <t>Aaron Brothers [Member] | Closed facilities [Member]</t>
  </si>
  <si>
    <t>Pat Catan's [Member] | Closed facilities [Member]</t>
  </si>
  <si>
    <t>General Crafts [Member]</t>
  </si>
  <si>
    <t>Home Decor and Seasonal [Member]</t>
  </si>
  <si>
    <t>Custom and Ready-Made Framing [Member]</t>
  </si>
  <si>
    <t>Papercrafting [Member]</t>
  </si>
  <si>
    <t>SEGMENTS AND GEOGRAPHIC INFORMATION (Net Assets by Country) (Details) - USD ($) $ in Thousands</t>
  </si>
  <si>
    <t>Total Assets</t>
  </si>
  <si>
    <t>Closed facilities [Member] | Pat Catan's [Member]</t>
  </si>
  <si>
    <t>Write-off of assets</t>
  </si>
  <si>
    <t>Closed facilities [Member] | Aaron Brothers and Pat Catan Stores {Member] | Not Discontinued Operations [Member]</t>
  </si>
  <si>
    <t>Darice [Member] | Closed facilities [Member]</t>
  </si>
  <si>
    <t>RETIREMENT PLANS (Details) $ in Millions</t>
  </si>
  <si>
    <t>Retirement plans</t>
  </si>
  <si>
    <t>Minimum age of the employees eligible to participate in the defined contribution plan | item</t>
  </si>
  <si>
    <t>Eligibility period for full-time service</t>
  </si>
  <si>
    <t>3 months</t>
  </si>
  <si>
    <t>Eligibility period for part-time service</t>
  </si>
  <si>
    <t>Maximum employees contribution as percentage of their compensation on a pre-tax basis</t>
  </si>
  <si>
    <t>80.00%</t>
  </si>
  <si>
    <t>Maximum employees contribution as percentage of their compensation on an after-tax basis</t>
  </si>
  <si>
    <t>Percentage employer matches</t>
  </si>
  <si>
    <t>Vesting percentage of matching contributions</t>
  </si>
  <si>
    <t>Vesting period of matching contributions</t>
  </si>
  <si>
    <t>Matching contribution expense | $</t>
  </si>
  <si>
    <t>Percentage of employees' gross pay for which the employer contributes a matching contribution</t>
  </si>
  <si>
    <t>6.00%</t>
  </si>
  <si>
    <t>RETIREMENT PLANS (Deferred Compensation) (Details) - USD ($) $ in Thousands</t>
  </si>
  <si>
    <t>Deferred compensation plan</t>
  </si>
  <si>
    <t>Nonqualified deferred compensation plan | Executives and other highly compensated employees</t>
  </si>
  <si>
    <t>Deferred compensation, percentage participants are vested</t>
  </si>
  <si>
    <t>Deferred compensation liabilities</t>
  </si>
  <si>
    <t>Nonqualified deferred compensation plan | Executives and other highly compensated employees | Rabbi trust</t>
  </si>
  <si>
    <t>Nonqualified deferred compensation plan | Maximum [Member] | Executives and other highly compensated employees</t>
  </si>
  <si>
    <t>Deferred compensation, percentage deferred</t>
  </si>
  <si>
    <t>75.00%</t>
  </si>
  <si>
    <t>Deferred compensation, percentage of annual bonus</t>
  </si>
  <si>
    <t>RELATED PARTY TRANSACTIONS (Narrative) (Details) - USD ($) $ in Thousands</t>
  </si>
  <si>
    <t>Related Party Transactions</t>
  </si>
  <si>
    <t>The Blackstone Group [Member]</t>
  </si>
  <si>
    <t>Percentage of equity ownership owned</t>
  </si>
  <si>
    <t>14.00%</t>
  </si>
  <si>
    <t>Selling, General and Administrative Expenses [Member] | The Blackstone Group [Member] | Store Inventory Count Services (Member)</t>
  </si>
  <si>
    <t>Expenses recognized</t>
  </si>
  <si>
    <t>Selling, General and Administrative Expenses [Member] | The Blackstone Group [Member] | Transportation and Supply Chain Software (Member)</t>
  </si>
  <si>
    <t>Cost of Sales and Occupancy Expense [Member] | The Blackstone Group [Member] | Lease Services (Member)</t>
  </si>
  <si>
    <t>Term Loan Credit Facility [Member] | The Blackstone Group [Member]</t>
  </si>
  <si>
    <t>CONDENSED CONSOLIDATED FINANCIAL INFORMATION (Balance Sheet) (Details) - USD ($) $ in Thousands</t>
  </si>
  <si>
    <t>Jan. 28, 2017</t>
  </si>
  <si>
    <t>Current assets:</t>
  </si>
  <si>
    <t>Prepaid expenses and other current assets</t>
  </si>
  <si>
    <t>Current liabilities:</t>
  </si>
  <si>
    <t>Michaels Stores [Member]</t>
  </si>
  <si>
    <t>Other current liabilities</t>
  </si>
  <si>
    <t>CONDENSED CONSOLIDATED FINANCIAL INFORMATION (Statements of Comprehensive Income) (Details) - USD ($) $ in Thousands</t>
  </si>
  <si>
    <t>Supplemental Condensed Consolidating Statement of Comprehensive Income</t>
  </si>
  <si>
    <t>Interest and other expense, net</t>
  </si>
  <si>
    <t>CONDENSED CONSOLIDATED FINANCIAL INFORMATION (Statements of Cash Flows) (Details) - USD ($) $ in Thousands</t>
  </si>
  <si>
    <t>Net cash provided by operating activities</t>
  </si>
  <si>
    <t>Net repayments of debt</t>
  </si>
  <si>
    <t>Net borrowings of debt</t>
  </si>
  <si>
    <t>Payment of dividend to Michaels Funding, Inc.</t>
  </si>
  <si>
    <t>Other financing activities</t>
  </si>
  <si>
    <t>QUARTERLY RESULTS OF OPERATIONS (UNAUDITED) (Details) - USD ($) $ / shares in Units, $ in Thousands</t>
  </si>
  <si>
    <t>QUARTERLY RESULTS OF OPERATIONS (UNAUDITED) (Other Information) (Details) $ in Thousands</t>
  </si>
  <si>
    <t>Nov. 02, 2019USD ($)</t>
  </si>
  <si>
    <t>Aug. 03, 2019USD ($)</t>
  </si>
  <si>
    <t>May 04, 2019USD ($)</t>
  </si>
  <si>
    <t>Nov. 03, 2018USD ($)</t>
  </si>
  <si>
    <t>Aug. 04, 2018USD ($)</t>
  </si>
  <si>
    <t>May 05, 2018USD ($)</t>
  </si>
  <si>
    <t>Quarterly results of operations (unaudited)</t>
  </si>
  <si>
    <t>Tax Act income tax expense (benefit)</t>
  </si>
  <si>
    <t>Revenue</t>
  </si>
  <si>
    <t>Quarterly results of operations</t>
  </si>
  <si>
    <t>Number of weeks in a fiscal quarter | item</t>
  </si>
  <si>
    <t>Closed facilities [Member] | Daric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17</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3</v>
      </c>
    </row>
    <row r="30" spans="1:4">
      <c r="A30" s="4" t="s">
        <v>55</v>
      </c>
      <c r="B30" s="4" t="s">
        <v>56</v>
      </c>
    </row>
    <row r="31" spans="1:4">
      <c r="A31" s="4" t="s">
        <v>57</v>
      </c>
      <c r="D31" s="5" t="n">
        <v>552436941</v>
      </c>
    </row>
    <row r="32" spans="1:4">
      <c r="A32" s="4" t="s">
        <v>58</v>
      </c>
      <c r="B32" s="4" t="s">
        <v>17</v>
      </c>
    </row>
    <row r="33" spans="1:4">
      <c r="A33" s="4" t="s">
        <v>59</v>
      </c>
      <c r="B33" s="4" t="s">
        <v>17</v>
      </c>
    </row>
    <row r="34" spans="1:4">
      <c r="A34" s="4" t="s">
        <v>60</v>
      </c>
      <c r="B34" s="4" t="s">
        <v>17</v>
      </c>
    </row>
    <row r="35" spans="1:4">
      <c r="A35" s="4" t="s">
        <v>61</v>
      </c>
      <c r="C35" s="6" t="n">
        <v>1468466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5" t="n">
        <v>5072037</v>
      </c>
      <c r="C4" s="5" t="n">
        <v>5271944</v>
      </c>
      <c r="D4" s="5" t="n">
        <v>5361960</v>
      </c>
    </row>
    <row r="5" spans="1:4">
      <c r="A5" s="4" t="s">
        <v>67</v>
      </c>
      <c r="B5" s="6" t="n">
        <v>3199780</v>
      </c>
      <c r="C5" s="6" t="n">
        <v>3248276</v>
      </c>
      <c r="D5" s="6" t="n">
        <v>3233171</v>
      </c>
    </row>
    <row r="6" spans="1:4">
      <c r="A6" s="4" t="s">
        <v>68</v>
      </c>
      <c r="B6" s="6" t="n">
        <v>1872257</v>
      </c>
      <c r="C6" s="6" t="n">
        <v>2023668</v>
      </c>
      <c r="D6" s="6" t="n">
        <v>2128789</v>
      </c>
    </row>
    <row r="7" spans="1:4">
      <c r="A7" s="4" t="s">
        <v>69</v>
      </c>
      <c r="B7" s="6" t="n">
        <v>1304280</v>
      </c>
      <c r="C7" s="6" t="n">
        <v>1351401</v>
      </c>
      <c r="D7" s="6" t="n">
        <v>1390400</v>
      </c>
    </row>
    <row r="8" spans="1:4">
      <c r="A8" s="4" t="s">
        <v>70</v>
      </c>
      <c r="B8" s="6" t="n">
        <v>48332</v>
      </c>
      <c r="C8" s="6" t="n">
        <v>104238</v>
      </c>
    </row>
    <row r="9" spans="1:4">
      <c r="A9" s="4" t="s">
        <v>71</v>
      </c>
      <c r="B9" s="6" t="n">
        <v>4608</v>
      </c>
      <c r="C9" s="6" t="n">
        <v>4417</v>
      </c>
      <c r="D9" s="6" t="n">
        <v>2999</v>
      </c>
    </row>
    <row r="10" spans="1:4">
      <c r="A10" s="4" t="s">
        <v>72</v>
      </c>
      <c r="B10" s="6" t="n">
        <v>515037</v>
      </c>
      <c r="C10" s="6" t="n">
        <v>563612</v>
      </c>
      <c r="D10" s="6" t="n">
        <v>735390</v>
      </c>
    </row>
    <row r="11" spans="1:4">
      <c r="A11" s="4" t="s">
        <v>73</v>
      </c>
      <c r="B11" s="6" t="n">
        <v>154090</v>
      </c>
      <c r="C11" s="6" t="n">
        <v>147085</v>
      </c>
      <c r="D11" s="6" t="n">
        <v>129116</v>
      </c>
    </row>
    <row r="12" spans="1:4">
      <c r="A12" s="4" t="s">
        <v>74</v>
      </c>
      <c r="B12" s="6" t="n">
        <v>1316</v>
      </c>
      <c r="C12" s="6" t="n">
        <v>1835</v>
      </c>
    </row>
    <row r="13" spans="1:4">
      <c r="A13" s="4" t="s">
        <v>75</v>
      </c>
      <c r="B13" s="6" t="n">
        <v>1260</v>
      </c>
      <c r="C13" s="6" t="n">
        <v>-2362</v>
      </c>
      <c r="D13" s="6" t="n">
        <v>533</v>
      </c>
    </row>
    <row r="14" spans="1:4">
      <c r="A14" s="4" t="s">
        <v>76</v>
      </c>
      <c r="B14" s="6" t="n">
        <v>358371</v>
      </c>
      <c r="C14" s="6" t="n">
        <v>417054</v>
      </c>
      <c r="D14" s="6" t="n">
        <v>605741</v>
      </c>
    </row>
    <row r="15" spans="1:4">
      <c r="A15" s="4" t="s">
        <v>77</v>
      </c>
      <c r="B15" s="6" t="n">
        <v>85776</v>
      </c>
      <c r="C15" s="6" t="n">
        <v>97509</v>
      </c>
      <c r="D15" s="6" t="n">
        <v>215243</v>
      </c>
    </row>
    <row r="16" spans="1:4">
      <c r="A16" s="4" t="s">
        <v>78</v>
      </c>
      <c r="B16" s="6" t="n">
        <v>272595</v>
      </c>
      <c r="C16" s="6" t="n">
        <v>319545</v>
      </c>
      <c r="D16" s="6" t="n">
        <v>390498</v>
      </c>
    </row>
    <row r="17" spans="1:4">
      <c r="A17" s="3" t="s">
        <v>79</v>
      </c>
    </row>
    <row r="18" spans="1:4">
      <c r="A18" s="4" t="s">
        <v>80</v>
      </c>
      <c r="B18" s="6" t="n">
        <v>-8273</v>
      </c>
      <c r="C18" s="6" t="n">
        <v>-10898</v>
      </c>
      <c r="D18" s="6" t="n">
        <v>10564</v>
      </c>
    </row>
    <row r="19" spans="1:4">
      <c r="A19" s="4" t="s">
        <v>81</v>
      </c>
      <c r="B19" s="5" t="n">
        <v>264322</v>
      </c>
      <c r="C19" s="5" t="n">
        <v>308647</v>
      </c>
      <c r="D19" s="5" t="n">
        <v>401062</v>
      </c>
    </row>
    <row r="20" spans="1:4">
      <c r="A20" s="3" t="s">
        <v>82</v>
      </c>
    </row>
    <row r="21" spans="1:4">
      <c r="A21" s="4" t="s">
        <v>83</v>
      </c>
      <c r="B21" s="7" t="n">
        <v>1.78</v>
      </c>
      <c r="C21" s="7" t="n">
        <v>1.87</v>
      </c>
      <c r="D21" s="7" t="n">
        <v>2.11</v>
      </c>
    </row>
    <row r="22" spans="1:4">
      <c r="A22" s="4" t="s">
        <v>84</v>
      </c>
      <c r="B22" s="7" t="n">
        <v>1.78</v>
      </c>
      <c r="C22" s="7" t="n">
        <v>1.86</v>
      </c>
      <c r="D22" s="7" t="n">
        <v>2.1</v>
      </c>
    </row>
    <row r="23" spans="1:4">
      <c r="A23" s="3" t="s">
        <v>85</v>
      </c>
    </row>
    <row r="24" spans="1:4">
      <c r="A24" s="4" t="s">
        <v>86</v>
      </c>
      <c r="B24" s="6" t="n">
        <v>153134</v>
      </c>
      <c r="C24" s="6" t="n">
        <v>170610</v>
      </c>
      <c r="D24" s="6" t="n">
        <v>184281</v>
      </c>
    </row>
    <row r="25" spans="1:4">
      <c r="A25" s="4" t="s">
        <v>87</v>
      </c>
      <c r="B25" s="6" t="n">
        <v>153202</v>
      </c>
      <c r="C25" s="6" t="n">
        <v>171378</v>
      </c>
      <c r="D25" s="6" t="n">
        <v>1855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9</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17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181</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18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85</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187</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189</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63</v>
      </c>
    </row>
    <row r="2" spans="1:3">
      <c r="A2" s="3" t="s">
        <v>89</v>
      </c>
    </row>
    <row r="3" spans="1:3">
      <c r="A3" s="4" t="s">
        <v>90</v>
      </c>
      <c r="B3" s="5" t="n">
        <v>409964</v>
      </c>
      <c r="C3" s="5" t="n">
        <v>245887</v>
      </c>
    </row>
    <row r="4" spans="1:3">
      <c r="A4" s="4" t="s">
        <v>91</v>
      </c>
      <c r="B4" s="6" t="n">
        <v>1097109</v>
      </c>
      <c r="C4" s="6" t="n">
        <v>1108715</v>
      </c>
    </row>
    <row r="5" spans="1:3">
      <c r="A5" s="4" t="s">
        <v>92</v>
      </c>
      <c r="B5" s="6" t="n">
        <v>62287</v>
      </c>
      <c r="C5" s="6" t="n">
        <v>98659</v>
      </c>
    </row>
    <row r="6" spans="1:3">
      <c r="A6" s="4" t="s">
        <v>93</v>
      </c>
      <c r="B6" s="6" t="n">
        <v>30442</v>
      </c>
      <c r="C6" s="6" t="n">
        <v>62263</v>
      </c>
    </row>
    <row r="7" spans="1:3">
      <c r="A7" s="4" t="s">
        <v>94</v>
      </c>
      <c r="B7" s="6" t="n">
        <v>1599802</v>
      </c>
      <c r="C7" s="6" t="n">
        <v>1515524</v>
      </c>
    </row>
    <row r="8" spans="1:3">
      <c r="A8" s="4" t="s">
        <v>95</v>
      </c>
      <c r="B8" s="6" t="n">
        <v>430432</v>
      </c>
      <c r="C8" s="6" t="n">
        <v>439077</v>
      </c>
    </row>
    <row r="9" spans="1:3">
      <c r="A9" s="4" t="s">
        <v>96</v>
      </c>
      <c r="B9" s="6" t="n">
        <v>1610013</v>
      </c>
    </row>
    <row r="10" spans="1:3">
      <c r="A10" s="4" t="s">
        <v>97</v>
      </c>
      <c r="B10" s="6" t="n">
        <v>94290</v>
      </c>
      <c r="C10" s="6" t="n">
        <v>112069</v>
      </c>
    </row>
    <row r="11" spans="1:3">
      <c r="A11" s="4" t="s">
        <v>98</v>
      </c>
      <c r="B11" s="6" t="n">
        <v>66417</v>
      </c>
      <c r="C11" s="6" t="n">
        <v>17238</v>
      </c>
    </row>
    <row r="12" spans="1:3">
      <c r="A12" s="4" t="s">
        <v>99</v>
      </c>
      <c r="B12" s="6" t="n">
        <v>18201</v>
      </c>
      <c r="C12" s="6" t="n">
        <v>25005</v>
      </c>
    </row>
    <row r="13" spans="1:3">
      <c r="A13" s="4" t="s">
        <v>100</v>
      </c>
      <c r="B13" s="6" t="n">
        <v>18940</v>
      </c>
      <c r="C13" s="6" t="n">
        <v>19423</v>
      </c>
    </row>
    <row r="14" spans="1:3">
      <c r="A14" s="4" t="s">
        <v>101</v>
      </c>
      <c r="B14" s="6" t="n">
        <v>3838095</v>
      </c>
      <c r="C14" s="6" t="n">
        <v>2128336</v>
      </c>
    </row>
    <row r="15" spans="1:3">
      <c r="A15" s="3" t="s">
        <v>102</v>
      </c>
    </row>
    <row r="16" spans="1:3">
      <c r="A16" s="4" t="s">
        <v>103</v>
      </c>
      <c r="B16" s="6" t="n">
        <v>476298</v>
      </c>
      <c r="C16" s="6" t="n">
        <v>485004</v>
      </c>
    </row>
    <row r="17" spans="1:3">
      <c r="A17" s="4" t="s">
        <v>104</v>
      </c>
      <c r="B17" s="6" t="n">
        <v>347136</v>
      </c>
      <c r="C17" s="6" t="n">
        <v>378742</v>
      </c>
    </row>
    <row r="18" spans="1:3">
      <c r="A18" s="4" t="s">
        <v>105</v>
      </c>
      <c r="B18" s="6" t="n">
        <v>306796</v>
      </c>
    </row>
    <row r="19" spans="1:3">
      <c r="A19" s="4" t="s">
        <v>106</v>
      </c>
      <c r="B19" s="6" t="n">
        <v>24900</v>
      </c>
      <c r="C19" s="6" t="n">
        <v>24900</v>
      </c>
    </row>
    <row r="20" spans="1:3">
      <c r="A20" s="4" t="s">
        <v>107</v>
      </c>
      <c r="B20" s="6" t="n">
        <v>41236</v>
      </c>
      <c r="C20" s="6" t="n">
        <v>43907</v>
      </c>
    </row>
    <row r="21" spans="1:3">
      <c r="A21" s="4" t="s">
        <v>108</v>
      </c>
      <c r="B21" s="6" t="n">
        <v>1196366</v>
      </c>
      <c r="C21" s="6" t="n">
        <v>932553</v>
      </c>
    </row>
    <row r="22" spans="1:3">
      <c r="A22" s="4" t="s">
        <v>109</v>
      </c>
      <c r="B22" s="6" t="n">
        <v>2644460</v>
      </c>
      <c r="C22" s="6" t="n">
        <v>2681000</v>
      </c>
    </row>
    <row r="23" spans="1:3">
      <c r="A23" s="4" t="s">
        <v>110</v>
      </c>
      <c r="B23" s="6" t="n">
        <v>1357821</v>
      </c>
    </row>
    <row r="24" spans="1:3">
      <c r="A24" s="4" t="s">
        <v>111</v>
      </c>
      <c r="B24" s="6" t="n">
        <v>85912</v>
      </c>
      <c r="C24" s="6" t="n">
        <v>140978</v>
      </c>
    </row>
    <row r="25" spans="1:3">
      <c r="A25" s="4" t="s">
        <v>112</v>
      </c>
      <c r="B25" s="6" t="n">
        <v>5284559</v>
      </c>
      <c r="C25" s="6" t="n">
        <v>3754531</v>
      </c>
    </row>
    <row r="26" spans="1:3">
      <c r="A26" s="4" t="s">
        <v>113</v>
      </c>
      <c r="B26" s="4" t="s">
        <v>114</v>
      </c>
      <c r="C26" s="4" t="s">
        <v>114</v>
      </c>
    </row>
    <row r="27" spans="1:3">
      <c r="A27" s="3" t="s">
        <v>115</v>
      </c>
    </row>
    <row r="28" spans="1:3">
      <c r="A28" s="4" t="s">
        <v>116</v>
      </c>
      <c r="B28" s="6" t="n">
        <v>9852</v>
      </c>
      <c r="C28" s="6" t="n">
        <v>10594</v>
      </c>
    </row>
    <row r="29" spans="1:3">
      <c r="A29" s="4" t="s">
        <v>117</v>
      </c>
      <c r="B29" s="6" t="n">
        <v>4872</v>
      </c>
      <c r="C29" s="6" t="n">
        <v>5954</v>
      </c>
    </row>
    <row r="30" spans="1:3">
      <c r="A30" s="4" t="s">
        <v>118</v>
      </c>
      <c r="B30" s="6" t="n">
        <v>-1438357</v>
      </c>
      <c r="C30" s="6" t="n">
        <v>-1628185</v>
      </c>
    </row>
    <row r="31" spans="1:3">
      <c r="A31" s="4" t="s">
        <v>119</v>
      </c>
      <c r="B31" s="6" t="n">
        <v>-22831</v>
      </c>
      <c r="C31" s="6" t="n">
        <v>-14558</v>
      </c>
    </row>
    <row r="32" spans="1:3">
      <c r="A32" s="4" t="s">
        <v>120</v>
      </c>
      <c r="B32" s="6" t="n">
        <v>-1446464</v>
      </c>
      <c r="C32" s="6" t="n">
        <v>-1626195</v>
      </c>
    </row>
    <row r="33" spans="1:3">
      <c r="A33" s="4" t="s">
        <v>121</v>
      </c>
      <c r="B33" s="5" t="n">
        <v>3838095</v>
      </c>
      <c r="C33" s="5" t="n">
        <v>21283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1</v>
      </c>
      <c r="B1" s="2" t="s">
        <v>1</v>
      </c>
    </row>
    <row r="2" spans="1:2">
      <c r="B2" s="2" t="s">
        <v>2</v>
      </c>
    </row>
    <row r="3" spans="1:2">
      <c r="A3" s="3" t="s">
        <v>191</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3</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196</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4" t="s">
        <v>301</v>
      </c>
      <c r="B3" s="4" t="s">
        <v>302</v>
      </c>
    </row>
    <row r="4" spans="1:2">
      <c r="A4" s="4" t="s">
        <v>303</v>
      </c>
      <c r="B4" s="4" t="s">
        <v>304</v>
      </c>
    </row>
    <row r="5" spans="1:2">
      <c r="A5" s="4" t="s">
        <v>305</v>
      </c>
    </row>
    <row r="6" spans="1:2">
      <c r="A6" s="4" t="s">
        <v>306</v>
      </c>
      <c r="B6" s="4" t="s">
        <v>307</v>
      </c>
    </row>
    <row r="7" spans="1:2">
      <c r="A7" s="4" t="s">
        <v>308</v>
      </c>
    </row>
    <row r="8" spans="1:2">
      <c r="A8" s="4" t="s">
        <v>309</v>
      </c>
      <c r="B8"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00</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1</v>
      </c>
    </row>
    <row r="2" spans="1:2">
      <c r="B2" s="2" t="s">
        <v>2</v>
      </c>
    </row>
    <row r="3" spans="1:2">
      <c r="A3" s="3" t="s">
        <v>20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9</v>
      </c>
      <c r="B1" s="2" t="s">
        <v>1</v>
      </c>
    </row>
    <row r="2" spans="1:2">
      <c r="B2" s="2" t="s">
        <v>2</v>
      </c>
    </row>
    <row r="3" spans="1:2">
      <c r="A3" s="3" t="s">
        <v>208</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210</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29</v>
      </c>
      <c r="B1" s="2" t="s">
        <v>1</v>
      </c>
    </row>
    <row r="2" spans="1:4">
      <c r="B2" s="2" t="s">
        <v>330</v>
      </c>
      <c r="C2" s="2" t="s">
        <v>63</v>
      </c>
      <c r="D2" s="2" t="s">
        <v>64</v>
      </c>
    </row>
    <row r="3" spans="1:4">
      <c r="A3" s="4" t="s">
        <v>331</v>
      </c>
      <c r="B3" s="6" t="n">
        <v>49</v>
      </c>
    </row>
    <row r="4" spans="1:4">
      <c r="A4" s="3" t="s">
        <v>332</v>
      </c>
    </row>
    <row r="5" spans="1:4">
      <c r="A5" s="4" t="s">
        <v>333</v>
      </c>
      <c r="B5" s="4" t="s">
        <v>334</v>
      </c>
      <c r="C5" s="4" t="s">
        <v>334</v>
      </c>
      <c r="D5" s="4" t="s">
        <v>335</v>
      </c>
    </row>
    <row r="6" spans="1:4">
      <c r="A6" s="3" t="s">
        <v>336</v>
      </c>
    </row>
    <row r="7" spans="1:4">
      <c r="A7" s="4" t="s">
        <v>337</v>
      </c>
      <c r="B7" s="6" t="n">
        <v>50</v>
      </c>
    </row>
    <row r="8" spans="1:4">
      <c r="A8" s="4" t="s">
        <v>338</v>
      </c>
      <c r="B8" s="6" t="n">
        <v>0</v>
      </c>
    </row>
    <row r="9" spans="1:4">
      <c r="A9" s="4" t="s">
        <v>339</v>
      </c>
    </row>
    <row r="10" spans="1:4">
      <c r="A10" s="3" t="s">
        <v>332</v>
      </c>
    </row>
    <row r="11" spans="1:4">
      <c r="A11" s="4" t="s">
        <v>333</v>
      </c>
      <c r="B11" s="4" t="s">
        <v>334</v>
      </c>
    </row>
    <row r="12" spans="1:4">
      <c r="A12" s="4" t="s">
        <v>340</v>
      </c>
    </row>
    <row r="13" spans="1:4">
      <c r="A13" s="3" t="s">
        <v>332</v>
      </c>
    </row>
    <row r="14" spans="1:4">
      <c r="A14" s="4" t="s">
        <v>333</v>
      </c>
      <c r="B14" s="4" t="s">
        <v>33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42</v>
      </c>
    </row>
    <row r="3" spans="1:3">
      <c r="A3" s="3" t="s">
        <v>343</v>
      </c>
    </row>
    <row r="4" spans="1:3">
      <c r="A4" s="4" t="s">
        <v>344</v>
      </c>
      <c r="B4" s="9" t="n">
        <v>105.1</v>
      </c>
    </row>
    <row r="5" spans="1:3">
      <c r="A5" s="4" t="s">
        <v>345</v>
      </c>
      <c r="B5" s="10" t="n">
        <v>11.6</v>
      </c>
    </row>
    <row r="6" spans="1:3">
      <c r="A6" s="4" t="s">
        <v>346</v>
      </c>
    </row>
    <row r="7" spans="1:3">
      <c r="A7" s="3" t="s">
        <v>343</v>
      </c>
    </row>
    <row r="8" spans="1:3">
      <c r="A8" s="4" t="s">
        <v>347</v>
      </c>
      <c r="C8" s="5" t="n">
        <v>500</v>
      </c>
    </row>
    <row r="9" spans="1:3">
      <c r="A9" s="4" t="s">
        <v>348</v>
      </c>
      <c r="B9" s="9" t="n">
        <v>29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2</v>
      </c>
      <c r="B1" s="2" t="s">
        <v>2</v>
      </c>
      <c r="C1" s="2" t="s">
        <v>63</v>
      </c>
    </row>
    <row r="2" spans="1:3">
      <c r="A2" s="3" t="s">
        <v>123</v>
      </c>
    </row>
    <row r="3" spans="1:3">
      <c r="A3" s="4" t="s">
        <v>124</v>
      </c>
      <c r="B3" s="8" t="n">
        <v>0.06775</v>
      </c>
      <c r="C3" s="8" t="n">
        <v>0.06775</v>
      </c>
    </row>
    <row r="4" spans="1:3">
      <c r="A4" s="4" t="s">
        <v>125</v>
      </c>
      <c r="B4" s="6" t="n">
        <v>350000</v>
      </c>
      <c r="C4" s="6" t="n">
        <v>350000</v>
      </c>
    </row>
    <row r="5" spans="1:3">
      <c r="A5" s="4" t="s">
        <v>126</v>
      </c>
      <c r="B5" s="6" t="n">
        <v>146803</v>
      </c>
      <c r="C5" s="6" t="n">
        <v>157774</v>
      </c>
    </row>
    <row r="6" spans="1:3">
      <c r="A6" s="4" t="s">
        <v>127</v>
      </c>
      <c r="B6" s="6" t="n">
        <v>146803</v>
      </c>
      <c r="C6" s="6" t="n">
        <v>1577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49</v>
      </c>
      <c r="B1" s="2" t="s">
        <v>1</v>
      </c>
    </row>
    <row r="2" spans="1:4">
      <c r="B2" s="2" t="s">
        <v>350</v>
      </c>
      <c r="C2" s="2" t="s">
        <v>351</v>
      </c>
      <c r="D2" s="2" t="s">
        <v>352</v>
      </c>
    </row>
    <row r="3" spans="1:4">
      <c r="A3" s="3" t="s">
        <v>219</v>
      </c>
    </row>
    <row r="4" spans="1:4">
      <c r="A4" s="4" t="s">
        <v>353</v>
      </c>
      <c r="B4" s="5" t="n">
        <v>-700</v>
      </c>
      <c r="C4" s="5" t="n">
        <v>-6200</v>
      </c>
      <c r="D4" s="5" t="n">
        <v>10600</v>
      </c>
    </row>
    <row r="5" spans="1:4">
      <c r="A5" s="3" t="s">
        <v>221</v>
      </c>
    </row>
    <row r="6" spans="1:4">
      <c r="A6" s="4" t="s">
        <v>354</v>
      </c>
      <c r="B6" s="4" t="s">
        <v>355</v>
      </c>
    </row>
    <row r="7" spans="1:4">
      <c r="A7" s="3" t="s">
        <v>223</v>
      </c>
    </row>
    <row r="8" spans="1:4">
      <c r="A8" s="4" t="s">
        <v>356</v>
      </c>
      <c r="B8" s="4" t="s">
        <v>357</v>
      </c>
    </row>
    <row r="9" spans="1:4">
      <c r="A9" s="4" t="s">
        <v>358</v>
      </c>
      <c r="B9" s="6" t="n">
        <v>1</v>
      </c>
    </row>
    <row r="10" spans="1:4">
      <c r="A10" s="4" t="s">
        <v>359</v>
      </c>
      <c r="B10" s="5" t="n">
        <v>0</v>
      </c>
    </row>
    <row r="11" spans="1:4">
      <c r="A11" s="4" t="s">
        <v>360</v>
      </c>
      <c r="B11" s="5" t="n">
        <v>70600</v>
      </c>
      <c r="C11" s="5" t="n">
        <v>74600</v>
      </c>
      <c r="D11" s="5" t="n">
        <v>84900</v>
      </c>
    </row>
    <row r="12" spans="1:4">
      <c r="A12" s="4" t="s">
        <v>361</v>
      </c>
      <c r="B12" s="4" t="s">
        <v>362</v>
      </c>
      <c r="C12" s="4" t="s">
        <v>362</v>
      </c>
      <c r="D12" s="4" t="s">
        <v>363</v>
      </c>
    </row>
    <row r="13" spans="1:4">
      <c r="A13" s="3" t="s">
        <v>364</v>
      </c>
    </row>
    <row r="14" spans="1:4">
      <c r="A14" s="4" t="s">
        <v>93</v>
      </c>
      <c r="B14" s="5" t="n">
        <v>30442</v>
      </c>
      <c r="C14" s="5" t="n">
        <v>62263</v>
      </c>
    </row>
    <row r="15" spans="1:4">
      <c r="A15" s="4" t="s">
        <v>365</v>
      </c>
    </row>
    <row r="16" spans="1:4">
      <c r="A16" s="3" t="s">
        <v>364</v>
      </c>
    </row>
    <row r="17" spans="1:4">
      <c r="A17" s="4" t="s">
        <v>93</v>
      </c>
      <c r="B17" s="5" t="n">
        <v>13300</v>
      </c>
      <c r="C17" s="5" t="n">
        <v>321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63</v>
      </c>
      <c r="D2" s="2" t="s">
        <v>64</v>
      </c>
    </row>
    <row r="3" spans="1:4">
      <c r="A3" s="3" t="s">
        <v>227</v>
      </c>
    </row>
    <row r="4" spans="1:4">
      <c r="A4" s="4" t="s">
        <v>367</v>
      </c>
      <c r="B4" s="4" t="s">
        <v>368</v>
      </c>
    </row>
    <row r="5" spans="1:4">
      <c r="A5" s="4" t="s">
        <v>369</v>
      </c>
    </row>
    <row r="6" spans="1:4">
      <c r="A6" s="3" t="s">
        <v>227</v>
      </c>
    </row>
    <row r="7" spans="1:4">
      <c r="A7" s="4" t="s">
        <v>370</v>
      </c>
      <c r="B7" s="4" t="s">
        <v>371</v>
      </c>
    </row>
    <row r="8" spans="1:4">
      <c r="A8" s="4" t="s">
        <v>372</v>
      </c>
    </row>
    <row r="9" spans="1:4">
      <c r="A9" s="3" t="s">
        <v>227</v>
      </c>
    </row>
    <row r="10" spans="1:4">
      <c r="A10" s="4" t="s">
        <v>370</v>
      </c>
      <c r="B10" s="4" t="s">
        <v>373</v>
      </c>
    </row>
    <row r="11" spans="1:4">
      <c r="A11" s="4" t="s">
        <v>374</v>
      </c>
    </row>
    <row r="12" spans="1:4">
      <c r="A12" s="3" t="s">
        <v>227</v>
      </c>
    </row>
    <row r="13" spans="1:4">
      <c r="A13" s="4" t="s">
        <v>370</v>
      </c>
      <c r="B13" s="4" t="s">
        <v>375</v>
      </c>
    </row>
    <row r="14" spans="1:4">
      <c r="A14" s="4" t="s">
        <v>376</v>
      </c>
    </row>
    <row r="15" spans="1:4">
      <c r="A15" s="3" t="s">
        <v>227</v>
      </c>
    </row>
    <row r="16" spans="1:4">
      <c r="A16" s="4" t="s">
        <v>370</v>
      </c>
      <c r="B16" s="4" t="s">
        <v>373</v>
      </c>
    </row>
    <row r="17" spans="1:4">
      <c r="A17" s="4" t="s">
        <v>377</v>
      </c>
    </row>
    <row r="18" spans="1:4">
      <c r="A18" s="3" t="s">
        <v>227</v>
      </c>
    </row>
    <row r="19" spans="1:4">
      <c r="A19" s="4" t="s">
        <v>370</v>
      </c>
      <c r="B19" s="4" t="s">
        <v>378</v>
      </c>
    </row>
    <row r="20" spans="1:4">
      <c r="A20" s="4" t="s">
        <v>379</v>
      </c>
    </row>
    <row r="21" spans="1:4">
      <c r="A21" s="3" t="s">
        <v>227</v>
      </c>
    </row>
    <row r="22" spans="1:4">
      <c r="A22" s="4" t="s">
        <v>370</v>
      </c>
      <c r="B22" s="4" t="s">
        <v>380</v>
      </c>
    </row>
    <row r="23" spans="1:4">
      <c r="A23" s="4" t="s">
        <v>381</v>
      </c>
    </row>
    <row r="24" spans="1:4">
      <c r="A24" s="3" t="s">
        <v>227</v>
      </c>
    </row>
    <row r="25" spans="1:4">
      <c r="A25" s="4" t="s">
        <v>382</v>
      </c>
      <c r="B25" s="9" t="n">
        <v>93.59999999999999</v>
      </c>
      <c r="C25" s="9" t="n">
        <v>96.3</v>
      </c>
    </row>
    <row r="26" spans="1:4">
      <c r="A26" s="4" t="s">
        <v>383</v>
      </c>
      <c r="B26" s="9" t="n">
        <v>31.6</v>
      </c>
      <c r="C26" s="9" t="n">
        <v>31.2</v>
      </c>
      <c r="D26" s="9" t="n">
        <v>29.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84</v>
      </c>
      <c r="B1" s="2" t="s">
        <v>385</v>
      </c>
      <c r="J1" s="2" t="s">
        <v>1</v>
      </c>
    </row>
    <row r="2" spans="1:12">
      <c r="B2" s="2" t="s">
        <v>2</v>
      </c>
      <c r="C2" s="2" t="s">
        <v>386</v>
      </c>
      <c r="D2" s="2" t="s">
        <v>4</v>
      </c>
      <c r="E2" s="2" t="s">
        <v>387</v>
      </c>
      <c r="F2" s="2" t="s">
        <v>63</v>
      </c>
      <c r="G2" s="2" t="s">
        <v>388</v>
      </c>
      <c r="H2" s="2" t="s">
        <v>389</v>
      </c>
      <c r="I2" s="2" t="s">
        <v>390</v>
      </c>
      <c r="J2" s="2" t="s">
        <v>2</v>
      </c>
      <c r="K2" s="2" t="s">
        <v>63</v>
      </c>
      <c r="L2" s="2" t="s">
        <v>64</v>
      </c>
    </row>
    <row r="3" spans="1:12">
      <c r="A3" s="3" t="s">
        <v>391</v>
      </c>
    </row>
    <row r="4" spans="1:12">
      <c r="A4" s="4" t="s">
        <v>392</v>
      </c>
      <c r="K4" s="5" t="n">
        <v>5300</v>
      </c>
    </row>
    <row r="5" spans="1:12">
      <c r="A5" s="4" t="s">
        <v>66</v>
      </c>
      <c r="B5" s="5" t="n">
        <v>1722608</v>
      </c>
      <c r="C5" s="5" t="n">
        <v>1222021</v>
      </c>
      <c r="D5" s="5" t="n">
        <v>1033689</v>
      </c>
      <c r="E5" s="5" t="n">
        <v>1093720</v>
      </c>
      <c r="F5" s="5" t="n">
        <v>1789109</v>
      </c>
      <c r="G5" s="5" t="n">
        <v>1274058</v>
      </c>
      <c r="H5" s="5" t="n">
        <v>1053267</v>
      </c>
      <c r="I5" s="5" t="n">
        <v>1155511</v>
      </c>
      <c r="J5" s="5" t="n">
        <v>5072037</v>
      </c>
      <c r="K5" s="6" t="n">
        <v>5271944</v>
      </c>
      <c r="L5" s="5" t="n">
        <v>5361960</v>
      </c>
    </row>
    <row r="6" spans="1:12">
      <c r="A6" s="4" t="s">
        <v>393</v>
      </c>
      <c r="B6" s="6" t="n">
        <v>1722608</v>
      </c>
      <c r="C6" s="5" t="n">
        <v>1222021</v>
      </c>
      <c r="D6" s="5" t="n">
        <v>1033689</v>
      </c>
      <c r="E6" s="5" t="n">
        <v>1093720</v>
      </c>
      <c r="F6" s="5" t="n">
        <v>1789109</v>
      </c>
      <c r="G6" s="5" t="n">
        <v>1274058</v>
      </c>
      <c r="H6" s="5" t="n">
        <v>1053267</v>
      </c>
      <c r="I6" s="6" t="n">
        <v>1155511</v>
      </c>
      <c r="J6" s="6" t="n">
        <v>5072037</v>
      </c>
      <c r="K6" s="6" t="n">
        <v>5271944</v>
      </c>
      <c r="L6" s="6" t="n">
        <v>5361960</v>
      </c>
    </row>
    <row r="7" spans="1:12">
      <c r="A7" s="4" t="s">
        <v>96</v>
      </c>
      <c r="B7" s="6" t="n">
        <v>1610013</v>
      </c>
      <c r="J7" s="6" t="n">
        <v>1610013</v>
      </c>
    </row>
    <row r="8" spans="1:12">
      <c r="A8" s="4" t="s">
        <v>394</v>
      </c>
    </row>
    <row r="9" spans="1:12">
      <c r="A9" s="3" t="s">
        <v>391</v>
      </c>
    </row>
    <row r="10" spans="1:12">
      <c r="A10" s="4" t="s">
        <v>66</v>
      </c>
      <c r="I10" s="6" t="n">
        <v>12900</v>
      </c>
      <c r="K10" s="6" t="n">
        <v>12900</v>
      </c>
      <c r="L10" s="6" t="n">
        <v>110400</v>
      </c>
    </row>
    <row r="11" spans="1:12">
      <c r="A11" s="4" t="s">
        <v>393</v>
      </c>
      <c r="I11" s="5" t="n">
        <v>12900</v>
      </c>
      <c r="K11" s="6" t="n">
        <v>12900</v>
      </c>
      <c r="L11" s="6" t="n">
        <v>110400</v>
      </c>
    </row>
    <row r="12" spans="1:12">
      <c r="A12" s="4" t="s">
        <v>395</v>
      </c>
    </row>
    <row r="13" spans="1:12">
      <c r="A13" s="3" t="s">
        <v>391</v>
      </c>
    </row>
    <row r="14" spans="1:12">
      <c r="A14" s="4" t="s">
        <v>66</v>
      </c>
      <c r="K14" s="6" t="n">
        <v>109600</v>
      </c>
      <c r="L14" s="6" t="n">
        <v>113400</v>
      </c>
    </row>
    <row r="15" spans="1:12">
      <c r="A15" s="4" t="s">
        <v>393</v>
      </c>
      <c r="K15" s="6" t="n">
        <v>109600</v>
      </c>
      <c r="L15" s="5" t="n">
        <v>113400</v>
      </c>
    </row>
    <row r="16" spans="1:12">
      <c r="A16" s="4" t="s">
        <v>396</v>
      </c>
    </row>
    <row r="17" spans="1:12">
      <c r="A17" s="3" t="s">
        <v>391</v>
      </c>
    </row>
    <row r="18" spans="1:12">
      <c r="A18" s="4" t="s">
        <v>397</v>
      </c>
      <c r="J18" s="6" t="n">
        <v>8200</v>
      </c>
      <c r="K18" s="5" t="n">
        <v>98900</v>
      </c>
    </row>
    <row r="19" spans="1:12">
      <c r="A19" s="4" t="s">
        <v>365</v>
      </c>
    </row>
    <row r="20" spans="1:12">
      <c r="A20" s="3" t="s">
        <v>391</v>
      </c>
    </row>
    <row r="21" spans="1:12">
      <c r="A21" s="4" t="s">
        <v>398</v>
      </c>
      <c r="J21" s="6" t="n">
        <v>40100</v>
      </c>
    </row>
    <row r="22" spans="1:12">
      <c r="A22" s="4" t="s">
        <v>399</v>
      </c>
      <c r="J22" s="6" t="n">
        <v>17800</v>
      </c>
    </row>
    <row r="23" spans="1:12">
      <c r="A23" s="4" t="s">
        <v>400</v>
      </c>
      <c r="J23" s="6" t="n">
        <v>14400</v>
      </c>
    </row>
    <row r="24" spans="1:12">
      <c r="A24" s="4" t="s">
        <v>401</v>
      </c>
      <c r="J24" s="6" t="n">
        <v>7900</v>
      </c>
    </row>
    <row r="25" spans="1:12">
      <c r="A25" s="4" t="s">
        <v>96</v>
      </c>
      <c r="B25" s="5" t="n">
        <v>31900</v>
      </c>
      <c r="J25" s="5" t="n">
        <v>319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63</v>
      </c>
      <c r="D2" s="2" t="s">
        <v>64</v>
      </c>
    </row>
    <row r="3" spans="1:4">
      <c r="A3" s="3" t="s">
        <v>239</v>
      </c>
    </row>
    <row r="4" spans="1:4">
      <c r="A4" s="4" t="s">
        <v>403</v>
      </c>
      <c r="B4" s="4" t="s">
        <v>404</v>
      </c>
    </row>
    <row r="5" spans="1:4">
      <c r="A5" s="3" t="s">
        <v>405</v>
      </c>
    </row>
    <row r="6" spans="1:4">
      <c r="A6" s="4" t="s">
        <v>406</v>
      </c>
      <c r="B6" s="5" t="n">
        <v>190</v>
      </c>
      <c r="C6" s="9" t="n">
        <v>194.9</v>
      </c>
      <c r="D6" s="9" t="n">
        <v>20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63</v>
      </c>
    </row>
    <row r="3" spans="1:3">
      <c r="A3" s="3" t="s">
        <v>179</v>
      </c>
    </row>
    <row r="4" spans="1:3">
      <c r="A4" s="4" t="s">
        <v>408</v>
      </c>
      <c r="B4" s="5" t="n">
        <v>61071</v>
      </c>
      <c r="C4" s="5" t="n">
        <v>56729</v>
      </c>
    </row>
    <row r="5" spans="1:3">
      <c r="A5" s="4" t="s">
        <v>409</v>
      </c>
      <c r="B5" s="6" t="n">
        <v>76941</v>
      </c>
      <c r="C5" s="6" t="n">
        <v>76854</v>
      </c>
    </row>
    <row r="6" spans="1:3">
      <c r="A6" s="4" t="s">
        <v>410</v>
      </c>
      <c r="B6" s="6" t="n">
        <v>-69322</v>
      </c>
      <c r="C6" s="6" t="n">
        <v>-67912</v>
      </c>
    </row>
    <row r="7" spans="1:3">
      <c r="A7" s="4" t="s">
        <v>411</v>
      </c>
      <c r="B7" s="6" t="n">
        <v>-4560</v>
      </c>
      <c r="C7" s="6" t="n">
        <v>-4600</v>
      </c>
    </row>
    <row r="8" spans="1:3">
      <c r="A8" s="4" t="s">
        <v>412</v>
      </c>
      <c r="B8" s="6" t="n">
        <v>64130</v>
      </c>
      <c r="C8" s="6" t="n">
        <v>61071</v>
      </c>
    </row>
    <row r="9" spans="1:3">
      <c r="A9" s="4" t="s">
        <v>413</v>
      </c>
      <c r="B9" s="5" t="n">
        <v>26000</v>
      </c>
      <c r="C9" s="5" t="n">
        <v>23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415</v>
      </c>
    </row>
    <row r="2" spans="1:3">
      <c r="A2" s="3" t="s">
        <v>179</v>
      </c>
    </row>
    <row r="3" spans="1:3">
      <c r="A3" s="4" t="s">
        <v>96</v>
      </c>
      <c r="B3" s="5" t="n">
        <v>1610013</v>
      </c>
    </row>
    <row r="4" spans="1:3">
      <c r="A4" s="4" t="s">
        <v>139</v>
      </c>
      <c r="B4" s="5" t="n">
        <v>1664617</v>
      </c>
    </row>
    <row r="5" spans="1:3">
      <c r="A5" s="4" t="s">
        <v>416</v>
      </c>
    </row>
    <row r="6" spans="1:3">
      <c r="A6" s="3" t="s">
        <v>179</v>
      </c>
    </row>
    <row r="7" spans="1:3">
      <c r="A7" s="4" t="s">
        <v>96</v>
      </c>
      <c r="C7" s="5" t="n">
        <v>1700000</v>
      </c>
    </row>
    <row r="8" spans="1:3">
      <c r="A8" s="4" t="s">
        <v>139</v>
      </c>
      <c r="C8" s="5" t="n">
        <v>17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63</v>
      </c>
    </row>
    <row r="2" spans="1:3">
      <c r="A2" s="3" t="s">
        <v>418</v>
      </c>
    </row>
    <row r="3" spans="1:3">
      <c r="A3" s="4" t="s">
        <v>419</v>
      </c>
      <c r="B3" s="5" t="n">
        <v>2119802</v>
      </c>
      <c r="C3" s="5" t="n">
        <v>2177098</v>
      </c>
    </row>
    <row r="4" spans="1:3">
      <c r="A4" s="4" t="s">
        <v>420</v>
      </c>
      <c r="B4" s="6" t="n">
        <v>449675</v>
      </c>
    </row>
    <row r="5" spans="1:3">
      <c r="A5" s="4" t="s">
        <v>421</v>
      </c>
      <c r="C5" s="6" t="n">
        <v>511913</v>
      </c>
    </row>
    <row r="6" spans="1:3">
      <c r="A6" s="4" t="s">
        <v>422</v>
      </c>
      <c r="B6" s="6" t="n">
        <v>13007</v>
      </c>
      <c r="C6" s="6" t="n">
        <v>2557</v>
      </c>
    </row>
    <row r="7" spans="1:3">
      <c r="A7" s="4" t="s">
        <v>423</v>
      </c>
    </row>
    <row r="8" spans="1:3">
      <c r="A8" s="3" t="s">
        <v>418</v>
      </c>
    </row>
    <row r="9" spans="1:3">
      <c r="A9" s="4" t="s">
        <v>424</v>
      </c>
      <c r="B9" s="5" t="n">
        <v>3555</v>
      </c>
      <c r="C9" s="5" t="n">
        <v>38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5</v>
      </c>
      <c r="B1" s="2" t="s">
        <v>2</v>
      </c>
      <c r="C1" s="2" t="s">
        <v>63</v>
      </c>
    </row>
    <row r="2" spans="1:3">
      <c r="A2" s="3" t="s">
        <v>426</v>
      </c>
    </row>
    <row r="3" spans="1:3">
      <c r="A3" s="4" t="s">
        <v>95</v>
      </c>
      <c r="B3" s="5" t="n">
        <v>1706520</v>
      </c>
      <c r="C3" s="5" t="n">
        <v>1656098</v>
      </c>
    </row>
    <row r="4" spans="1:3">
      <c r="A4" s="4" t="s">
        <v>427</v>
      </c>
      <c r="B4" s="6" t="n">
        <v>-1276088</v>
      </c>
      <c r="C4" s="6" t="n">
        <v>-1217021</v>
      </c>
    </row>
    <row r="5" spans="1:3">
      <c r="A5" s="4" t="s">
        <v>95</v>
      </c>
      <c r="B5" s="6" t="n">
        <v>430432</v>
      </c>
      <c r="C5" s="6" t="n">
        <v>439077</v>
      </c>
    </row>
    <row r="6" spans="1:3">
      <c r="A6" s="4" t="s">
        <v>428</v>
      </c>
      <c r="B6" s="6" t="n">
        <v>54500</v>
      </c>
    </row>
    <row r="7" spans="1:3">
      <c r="A7" s="4" t="s">
        <v>429</v>
      </c>
    </row>
    <row r="8" spans="1:3">
      <c r="A8" s="3" t="s">
        <v>426</v>
      </c>
    </row>
    <row r="9" spans="1:3">
      <c r="A9" s="4" t="s">
        <v>95</v>
      </c>
      <c r="B9" s="6" t="n">
        <v>531580</v>
      </c>
      <c r="C9" s="6" t="n">
        <v>534578</v>
      </c>
    </row>
    <row r="10" spans="1:3">
      <c r="A10" s="4" t="s">
        <v>430</v>
      </c>
    </row>
    <row r="11" spans="1:3">
      <c r="A11" s="3" t="s">
        <v>426</v>
      </c>
    </row>
    <row r="12" spans="1:3">
      <c r="A12" s="4" t="s">
        <v>95</v>
      </c>
      <c r="B12" s="6" t="n">
        <v>910450</v>
      </c>
      <c r="C12" s="6" t="n">
        <v>847356</v>
      </c>
    </row>
    <row r="13" spans="1:3">
      <c r="A13" s="4" t="s">
        <v>381</v>
      </c>
    </row>
    <row r="14" spans="1:3">
      <c r="A14" s="3" t="s">
        <v>426</v>
      </c>
    </row>
    <row r="15" spans="1:3">
      <c r="A15" s="4" t="s">
        <v>95</v>
      </c>
      <c r="B15" s="6" t="n">
        <v>227123</v>
      </c>
      <c r="C15" s="6" t="n">
        <v>234711</v>
      </c>
    </row>
    <row r="16" spans="1:3">
      <c r="A16" s="4" t="s">
        <v>431</v>
      </c>
    </row>
    <row r="17" spans="1:3">
      <c r="A17" s="3" t="s">
        <v>426</v>
      </c>
    </row>
    <row r="18" spans="1:3">
      <c r="A18" s="4" t="s">
        <v>95</v>
      </c>
      <c r="B18" s="5" t="n">
        <v>37367</v>
      </c>
      <c r="C18" s="5" t="n">
        <v>394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s>
  <sheetData>
    <row r="1" spans="1:4">
      <c r="A1" s="1" t="s">
        <v>432</v>
      </c>
      <c r="B1" s="2" t="s">
        <v>1</v>
      </c>
    </row>
    <row r="2" spans="1:4">
      <c r="B2" s="2" t="s">
        <v>433</v>
      </c>
      <c r="C2" s="2" t="s">
        <v>351</v>
      </c>
      <c r="D2" s="2" t="s">
        <v>352</v>
      </c>
    </row>
    <row r="3" spans="1:4">
      <c r="A3" s="4" t="s">
        <v>434</v>
      </c>
      <c r="B3" s="4" t="s">
        <v>373</v>
      </c>
    </row>
    <row r="4" spans="1:4">
      <c r="A4" s="4" t="s">
        <v>435</v>
      </c>
      <c r="B4" s="4" t="s">
        <v>368</v>
      </c>
    </row>
    <row r="5" spans="1:4">
      <c r="A5" s="4" t="s">
        <v>436</v>
      </c>
      <c r="B5" s="4" t="s">
        <v>15</v>
      </c>
    </row>
    <row r="6" spans="1:4">
      <c r="A6" s="4" t="s">
        <v>437</v>
      </c>
      <c r="B6" s="4" t="s">
        <v>438</v>
      </c>
    </row>
    <row r="7" spans="1:4">
      <c r="A7" s="4" t="s">
        <v>439</v>
      </c>
      <c r="B7" s="9" t="n">
        <v>71.09999999999999</v>
      </c>
    </row>
    <row r="8" spans="1:4">
      <c r="A8" s="4" t="s">
        <v>440</v>
      </c>
      <c r="B8" s="6" t="n">
        <v>21</v>
      </c>
    </row>
    <row r="9" spans="1:4">
      <c r="A9" s="4" t="s">
        <v>441</v>
      </c>
      <c r="C9" s="9" t="n">
        <v>423.8</v>
      </c>
      <c r="D9" s="9" t="n">
        <v>425.5</v>
      </c>
    </row>
    <row r="10" spans="1:4">
      <c r="A10" s="4" t="s">
        <v>340</v>
      </c>
    </row>
    <row r="11" spans="1:4">
      <c r="A11" s="4" t="s">
        <v>442</v>
      </c>
      <c r="B11" s="4" t="s">
        <v>35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443</v>
      </c>
      <c r="B1" s="2" t="s">
        <v>1</v>
      </c>
    </row>
    <row r="2" spans="1:2">
      <c r="B2" s="2" t="s">
        <v>444</v>
      </c>
    </row>
    <row r="3" spans="1:2">
      <c r="A3" s="3" t="s">
        <v>185</v>
      </c>
    </row>
    <row r="4" spans="1:2">
      <c r="A4" s="4" t="s">
        <v>445</v>
      </c>
      <c r="B4" s="5" t="n">
        <v>422857</v>
      </c>
    </row>
    <row r="5" spans="1:2">
      <c r="A5" s="4" t="s">
        <v>446</v>
      </c>
      <c r="B5" s="6" t="n">
        <v>149643</v>
      </c>
    </row>
    <row r="6" spans="1:2">
      <c r="A6" s="4" t="s">
        <v>447</v>
      </c>
      <c r="B6" s="5" t="n">
        <v>572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8</v>
      </c>
      <c r="B1" s="2" t="s">
        <v>1</v>
      </c>
    </row>
    <row r="2" spans="1:4">
      <c r="B2" s="2" t="s">
        <v>2</v>
      </c>
      <c r="C2" s="2" t="s">
        <v>63</v>
      </c>
      <c r="D2" s="2" t="s">
        <v>64</v>
      </c>
    </row>
    <row r="3" spans="1:4">
      <c r="A3" s="3" t="s">
        <v>129</v>
      </c>
    </row>
    <row r="4" spans="1:4">
      <c r="A4" s="4" t="s">
        <v>78</v>
      </c>
      <c r="B4" s="5" t="n">
        <v>272595</v>
      </c>
      <c r="C4" s="5" t="n">
        <v>319545</v>
      </c>
      <c r="D4" s="5" t="n">
        <v>390498</v>
      </c>
    </row>
    <row r="5" spans="1:4">
      <c r="A5" s="3" t="s">
        <v>130</v>
      </c>
    </row>
    <row r="6" spans="1:4">
      <c r="A6" s="4" t="s">
        <v>131</v>
      </c>
      <c r="B6" s="6" t="n">
        <v>325962</v>
      </c>
    </row>
    <row r="7" spans="1:4">
      <c r="A7" s="4" t="s">
        <v>132</v>
      </c>
      <c r="B7" s="6" t="n">
        <v>125499</v>
      </c>
      <c r="C7" s="6" t="n">
        <v>124271</v>
      </c>
      <c r="D7" s="6" t="n">
        <v>118912</v>
      </c>
    </row>
    <row r="8" spans="1:4">
      <c r="A8" s="4" t="s">
        <v>133</v>
      </c>
      <c r="B8" s="6" t="n">
        <v>22910</v>
      </c>
      <c r="C8" s="6" t="n">
        <v>27082</v>
      </c>
      <c r="D8" s="6" t="n">
        <v>24264</v>
      </c>
    </row>
    <row r="9" spans="1:4">
      <c r="A9" s="4" t="s">
        <v>134</v>
      </c>
      <c r="B9" s="6" t="n">
        <v>4451</v>
      </c>
      <c r="C9" s="6" t="n">
        <v>4997</v>
      </c>
      <c r="D9" s="6" t="n">
        <v>5098</v>
      </c>
    </row>
    <row r="10" spans="1:4">
      <c r="A10" s="4" t="s">
        <v>135</v>
      </c>
      <c r="B10" s="6" t="n">
        <v>5036</v>
      </c>
    </row>
    <row r="11" spans="1:4">
      <c r="A11" s="4" t="s">
        <v>136</v>
      </c>
      <c r="B11" s="6" t="n">
        <v>-129</v>
      </c>
      <c r="C11" s="6" t="n">
        <v>-518</v>
      </c>
      <c r="D11" s="6" t="n">
        <v>-505</v>
      </c>
    </row>
    <row r="12" spans="1:4">
      <c r="A12" s="4" t="s">
        <v>70</v>
      </c>
      <c r="B12" s="6" t="n">
        <v>48332</v>
      </c>
      <c r="C12" s="6" t="n">
        <v>104238</v>
      </c>
    </row>
    <row r="13" spans="1:4">
      <c r="A13" s="4" t="s">
        <v>99</v>
      </c>
      <c r="B13" s="6" t="n">
        <v>9455</v>
      </c>
      <c r="C13" s="6" t="n">
        <v>8131</v>
      </c>
      <c r="D13" s="6" t="n">
        <v>4348</v>
      </c>
    </row>
    <row r="14" spans="1:4">
      <c r="A14" s="4" t="s">
        <v>74</v>
      </c>
      <c r="B14" s="6" t="n">
        <v>1316</v>
      </c>
      <c r="C14" s="6" t="n">
        <v>1835</v>
      </c>
    </row>
    <row r="15" spans="1:4">
      <c r="A15" s="3" t="s">
        <v>137</v>
      </c>
    </row>
    <row r="16" spans="1:4">
      <c r="A16" s="4" t="s">
        <v>91</v>
      </c>
      <c r="B16" s="6" t="n">
        <v>9504</v>
      </c>
      <c r="C16" s="6" t="n">
        <v>-63890</v>
      </c>
      <c r="D16" s="6" t="n">
        <v>5281</v>
      </c>
    </row>
    <row r="17" spans="1:4">
      <c r="A17" s="4" t="s">
        <v>92</v>
      </c>
      <c r="B17" s="6" t="n">
        <v>1671</v>
      </c>
      <c r="C17" s="6" t="n">
        <v>3576</v>
      </c>
      <c r="D17" s="6" t="n">
        <v>-7785</v>
      </c>
    </row>
    <row r="18" spans="1:4">
      <c r="A18" s="4" t="s">
        <v>138</v>
      </c>
      <c r="B18" s="6" t="n">
        <v>29516</v>
      </c>
      <c r="C18" s="6" t="n">
        <v>-14100</v>
      </c>
      <c r="D18" s="6" t="n">
        <v>-2992</v>
      </c>
    </row>
    <row r="19" spans="1:4">
      <c r="A19" s="4" t="s">
        <v>100</v>
      </c>
      <c r="B19" s="6" t="n">
        <v>-3562</v>
      </c>
      <c r="C19" s="6" t="n">
        <v>-1497</v>
      </c>
      <c r="D19" s="6" t="n">
        <v>-1765</v>
      </c>
    </row>
    <row r="20" spans="1:4">
      <c r="A20" s="4" t="s">
        <v>139</v>
      </c>
      <c r="B20" s="6" t="n">
        <v>-323010</v>
      </c>
    </row>
    <row r="21" spans="1:4">
      <c r="A21" s="4" t="s">
        <v>103</v>
      </c>
      <c r="B21" s="6" t="n">
        <v>-14787</v>
      </c>
      <c r="C21" s="6" t="n">
        <v>-10461</v>
      </c>
      <c r="D21" s="6" t="n">
        <v>-38025</v>
      </c>
    </row>
    <row r="22" spans="1:4">
      <c r="A22" s="4" t="s">
        <v>140</v>
      </c>
      <c r="B22" s="6" t="n">
        <v>-2192</v>
      </c>
      <c r="C22" s="6" t="n">
        <v>-691</v>
      </c>
      <c r="D22" s="6" t="n">
        <v>-12040</v>
      </c>
    </row>
    <row r="23" spans="1:4">
      <c r="A23" s="4" t="s">
        <v>104</v>
      </c>
      <c r="B23" s="6" t="n">
        <v>-36020</v>
      </c>
      <c r="C23" s="6" t="n">
        <v>-17225</v>
      </c>
      <c r="D23" s="6" t="n">
        <v>3174</v>
      </c>
    </row>
    <row r="24" spans="1:4">
      <c r="A24" s="4" t="s">
        <v>77</v>
      </c>
      <c r="B24" s="6" t="n">
        <v>17647</v>
      </c>
      <c r="C24" s="6" t="n">
        <v>-44532</v>
      </c>
      <c r="D24" s="6" t="n">
        <v>28388</v>
      </c>
    </row>
    <row r="25" spans="1:4">
      <c r="A25" s="4" t="s">
        <v>111</v>
      </c>
      <c r="B25" s="6" t="n">
        <v>-1019</v>
      </c>
      <c r="C25" s="6" t="n">
        <v>3495</v>
      </c>
      <c r="D25" s="6" t="n">
        <v>6759</v>
      </c>
    </row>
    <row r="26" spans="1:4">
      <c r="A26" s="4" t="s">
        <v>141</v>
      </c>
      <c r="B26" s="6" t="n">
        <v>493175</v>
      </c>
      <c r="C26" s="6" t="n">
        <v>444256</v>
      </c>
      <c r="D26" s="6" t="n">
        <v>523610</v>
      </c>
    </row>
    <row r="27" spans="1:4">
      <c r="A27" s="3" t="s">
        <v>142</v>
      </c>
    </row>
    <row r="28" spans="1:4">
      <c r="A28" s="4" t="s">
        <v>143</v>
      </c>
      <c r="B28" s="6" t="n">
        <v>-120545</v>
      </c>
      <c r="C28" s="6" t="n">
        <v>-145387</v>
      </c>
      <c r="D28" s="6" t="n">
        <v>-127830</v>
      </c>
    </row>
    <row r="29" spans="1:4">
      <c r="A29" s="4" t="s">
        <v>144</v>
      </c>
      <c r="B29" s="6" t="n">
        <v>-58000</v>
      </c>
    </row>
    <row r="30" spans="1:4">
      <c r="A30" s="4" t="s">
        <v>145</v>
      </c>
      <c r="B30" s="6" t="n">
        <v>-178545</v>
      </c>
      <c r="C30" s="6" t="n">
        <v>-145387</v>
      </c>
      <c r="D30" s="6" t="n">
        <v>-127830</v>
      </c>
    </row>
    <row r="31" spans="1:4">
      <c r="A31" s="3" t="s">
        <v>146</v>
      </c>
    </row>
    <row r="32" spans="1:4">
      <c r="A32" s="4" t="s">
        <v>147</v>
      </c>
      <c r="B32" s="6" t="n">
        <v>-107997</v>
      </c>
      <c r="C32" s="6" t="n">
        <v>-456585</v>
      </c>
      <c r="D32" s="6" t="n">
        <v>-253752</v>
      </c>
    </row>
    <row r="33" spans="1:4">
      <c r="A33" s="4" t="s">
        <v>148</v>
      </c>
      <c r="B33" s="6" t="n">
        <v>-24900</v>
      </c>
      <c r="C33" s="6" t="n">
        <v>-24900</v>
      </c>
      <c r="D33" s="6" t="n">
        <v>-31125</v>
      </c>
    </row>
    <row r="34" spans="1:4">
      <c r="A34" s="4" t="s">
        <v>149</v>
      </c>
      <c r="B34" s="6" t="n">
        <v>-510000</v>
      </c>
    </row>
    <row r="35" spans="1:4">
      <c r="A35" s="4" t="s">
        <v>150</v>
      </c>
      <c r="B35" s="6" t="n">
        <v>500000</v>
      </c>
    </row>
    <row r="36" spans="1:4">
      <c r="A36" s="4" t="s">
        <v>151</v>
      </c>
      <c r="B36" s="6" t="n">
        <v>23200</v>
      </c>
      <c r="C36" s="6" t="n">
        <v>355400</v>
      </c>
      <c r="D36" s="6" t="n">
        <v>382200</v>
      </c>
    </row>
    <row r="37" spans="1:4">
      <c r="A37" s="4" t="s">
        <v>152</v>
      </c>
      <c r="B37" s="6" t="n">
        <v>-23200</v>
      </c>
      <c r="C37" s="6" t="n">
        <v>-355400</v>
      </c>
      <c r="D37" s="6" t="n">
        <v>-382200</v>
      </c>
    </row>
    <row r="38" spans="1:4">
      <c r="A38" s="4" t="s">
        <v>153</v>
      </c>
      <c r="B38" s="6" t="n">
        <v>-8162</v>
      </c>
      <c r="C38" s="6" t="n">
        <v>-1117</v>
      </c>
    </row>
    <row r="39" spans="1:4">
      <c r="A39" s="4" t="s">
        <v>154</v>
      </c>
      <c r="C39" s="6" t="n">
        <v>-317</v>
      </c>
      <c r="D39" s="6" t="n">
        <v>-408</v>
      </c>
    </row>
    <row r="40" spans="1:4">
      <c r="A40" s="4" t="s">
        <v>155</v>
      </c>
      <c r="B40" s="6" t="n">
        <v>506</v>
      </c>
      <c r="C40" s="6" t="n">
        <v>4041</v>
      </c>
      <c r="D40" s="6" t="n">
        <v>16588</v>
      </c>
    </row>
    <row r="41" spans="1:4">
      <c r="A41" s="4" t="s">
        <v>156</v>
      </c>
      <c r="B41" s="6" t="n">
        <v>-150553</v>
      </c>
      <c r="C41" s="6" t="n">
        <v>-478878</v>
      </c>
      <c r="D41" s="6" t="n">
        <v>-268697</v>
      </c>
    </row>
    <row r="42" spans="1:4">
      <c r="A42" s="4" t="s">
        <v>157</v>
      </c>
      <c r="B42" s="6" t="n">
        <v>164077</v>
      </c>
      <c r="C42" s="6" t="n">
        <v>-180009</v>
      </c>
      <c r="D42" s="6" t="n">
        <v>127083</v>
      </c>
    </row>
    <row r="43" spans="1:4">
      <c r="A43" s="4" t="s">
        <v>158</v>
      </c>
      <c r="B43" s="6" t="n">
        <v>245887</v>
      </c>
      <c r="C43" s="6" t="n">
        <v>425896</v>
      </c>
      <c r="D43" s="6" t="n">
        <v>298813</v>
      </c>
    </row>
    <row r="44" spans="1:4">
      <c r="A44" s="4" t="s">
        <v>159</v>
      </c>
      <c r="B44" s="5" t="n">
        <v>409964</v>
      </c>
      <c r="C44" s="5" t="n">
        <v>245887</v>
      </c>
      <c r="D44" s="5" t="n">
        <v>4258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444</v>
      </c>
    </row>
    <row r="3" spans="1:2">
      <c r="A3" s="3" t="s">
        <v>185</v>
      </c>
    </row>
    <row r="4" spans="1:2">
      <c r="A4" s="4" t="s">
        <v>449</v>
      </c>
      <c r="B4" s="5" t="n">
        <v>430871</v>
      </c>
    </row>
    <row r="5" spans="1:2">
      <c r="A5" s="4" t="s">
        <v>450</v>
      </c>
      <c r="B5" s="5" t="n">
        <v>296289</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455</v>
      </c>
      <c r="B1" s="2" t="s">
        <v>444</v>
      </c>
    </row>
    <row r="2" spans="1:2">
      <c r="A2" s="3" t="s">
        <v>456</v>
      </c>
    </row>
    <row r="3" spans="1:2">
      <c r="A3" s="4" t="s">
        <v>457</v>
      </c>
      <c r="B3" s="5" t="n">
        <v>395672</v>
      </c>
    </row>
    <row r="4" spans="1:2">
      <c r="A4" s="4" t="s">
        <v>458</v>
      </c>
      <c r="B4" s="6" t="n">
        <v>388112</v>
      </c>
    </row>
    <row r="5" spans="1:2">
      <c r="A5" s="4" t="s">
        <v>459</v>
      </c>
      <c r="B5" s="6" t="n">
        <v>326224</v>
      </c>
    </row>
    <row r="6" spans="1:2">
      <c r="A6" s="4" t="s">
        <v>460</v>
      </c>
      <c r="B6" s="6" t="n">
        <v>263431</v>
      </c>
    </row>
    <row r="7" spans="1:2">
      <c r="A7" s="4" t="s">
        <v>461</v>
      </c>
      <c r="B7" s="6" t="n">
        <v>202604</v>
      </c>
    </row>
    <row r="8" spans="1:2">
      <c r="A8" s="4" t="s">
        <v>462</v>
      </c>
      <c r="B8" s="6" t="n">
        <v>427752</v>
      </c>
    </row>
    <row r="9" spans="1:2">
      <c r="A9" s="4" t="s">
        <v>463</v>
      </c>
      <c r="B9" s="6" t="n">
        <v>2003795</v>
      </c>
    </row>
    <row r="10" spans="1:2">
      <c r="A10" s="4" t="s">
        <v>464</v>
      </c>
      <c r="B10" s="6" t="n">
        <v>-339178</v>
      </c>
    </row>
    <row r="11" spans="1:2">
      <c r="A11" s="4" t="s">
        <v>465</v>
      </c>
      <c r="B11" s="5" t="n">
        <v>16646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466</v>
      </c>
      <c r="B1" s="2" t="s">
        <v>351</v>
      </c>
    </row>
    <row r="2" spans="1:2">
      <c r="A2" s="3" t="s">
        <v>467</v>
      </c>
    </row>
    <row r="3" spans="1:2">
      <c r="A3" s="4" t="s">
        <v>40</v>
      </c>
      <c r="B3" s="5" t="n">
        <v>428698</v>
      </c>
    </row>
    <row r="4" spans="1:2">
      <c r="A4" s="4" t="s">
        <v>457</v>
      </c>
      <c r="B4" s="6" t="n">
        <v>386466</v>
      </c>
    </row>
    <row r="5" spans="1:2">
      <c r="A5" s="4" t="s">
        <v>458</v>
      </c>
      <c r="B5" s="6" t="n">
        <v>331032</v>
      </c>
    </row>
    <row r="6" spans="1:2">
      <c r="A6" s="4" t="s">
        <v>459</v>
      </c>
      <c r="B6" s="6" t="n">
        <v>268667</v>
      </c>
    </row>
    <row r="7" spans="1:2">
      <c r="A7" s="4" t="s">
        <v>460</v>
      </c>
      <c r="B7" s="6" t="n">
        <v>206424</v>
      </c>
    </row>
    <row r="8" spans="1:2">
      <c r="A8" s="4" t="s">
        <v>462</v>
      </c>
      <c r="B8" s="6" t="n">
        <v>508178</v>
      </c>
    </row>
    <row r="9" spans="1:2">
      <c r="A9" s="4" t="s">
        <v>468</v>
      </c>
      <c r="B9" s="5" t="n">
        <v>21294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469</v>
      </c>
      <c r="B1" s="2" t="s">
        <v>1</v>
      </c>
    </row>
    <row r="2" spans="1:3">
      <c r="B2" s="2" t="s">
        <v>2</v>
      </c>
      <c r="C2" s="2" t="s">
        <v>63</v>
      </c>
    </row>
    <row r="3" spans="1:3">
      <c r="A3" s="3" t="s">
        <v>470</v>
      </c>
    </row>
    <row r="4" spans="1:3">
      <c r="A4" s="4" t="s">
        <v>471</v>
      </c>
      <c r="B4" s="5" t="n">
        <v>75550</v>
      </c>
      <c r="C4" s="5" t="n">
        <v>13229</v>
      </c>
    </row>
    <row r="5" spans="1:3">
      <c r="A5" s="4" t="s">
        <v>472</v>
      </c>
      <c r="B5" s="6" t="n">
        <v>-13958</v>
      </c>
      <c r="C5" s="6" t="n">
        <v>-7216</v>
      </c>
    </row>
    <row r="6" spans="1:3">
      <c r="A6" s="4" t="s">
        <v>473</v>
      </c>
      <c r="B6" s="6" t="n">
        <v>61592</v>
      </c>
      <c r="C6" s="6" t="n">
        <v>6013</v>
      </c>
    </row>
    <row r="7" spans="1:3">
      <c r="A7" s="4" t="s">
        <v>474</v>
      </c>
      <c r="B7" s="6" t="n">
        <v>4100</v>
      </c>
      <c r="C7" s="6" t="n">
        <v>500</v>
      </c>
    </row>
    <row r="8" spans="1:3">
      <c r="A8" s="3" t="s">
        <v>475</v>
      </c>
    </row>
    <row r="9" spans="1:3">
      <c r="A9" s="4" t="s">
        <v>476</v>
      </c>
      <c r="B9" s="6" t="n">
        <v>89275</v>
      </c>
      <c r="C9" s="6" t="n">
        <v>26954</v>
      </c>
    </row>
    <row r="10" spans="1:3">
      <c r="A10" s="4" t="s">
        <v>477</v>
      </c>
      <c r="B10" s="6" t="n">
        <v>-22858</v>
      </c>
      <c r="C10" s="6" t="n">
        <v>-9716</v>
      </c>
    </row>
    <row r="11" spans="1:3">
      <c r="A11" s="4" t="s">
        <v>478</v>
      </c>
      <c r="B11" s="6" t="n">
        <v>66417</v>
      </c>
      <c r="C11" s="6" t="n">
        <v>17238</v>
      </c>
    </row>
    <row r="12" spans="1:3">
      <c r="A12" s="4" t="s">
        <v>479</v>
      </c>
      <c r="B12" s="5" t="n">
        <v>6400</v>
      </c>
      <c r="C12" s="5" t="n">
        <v>2500</v>
      </c>
    </row>
    <row r="13" spans="1:3">
      <c r="A13" s="4" t="s">
        <v>480</v>
      </c>
    </row>
    <row r="14" spans="1:3">
      <c r="A14" s="3" t="s">
        <v>470</v>
      </c>
    </row>
    <row r="15" spans="1:3">
      <c r="A15" s="4" t="s">
        <v>481</v>
      </c>
      <c r="B15" s="4" t="s">
        <v>482</v>
      </c>
      <c r="C15" s="4" t="s">
        <v>483</v>
      </c>
    </row>
    <row r="16" spans="1:3">
      <c r="A16" s="4" t="s">
        <v>471</v>
      </c>
      <c r="B16" s="5" t="n">
        <v>61610</v>
      </c>
      <c r="C16" s="5" t="n">
        <v>5600</v>
      </c>
    </row>
    <row r="17" spans="1:3">
      <c r="A17" s="4" t="s">
        <v>472</v>
      </c>
      <c r="B17" s="6" t="n">
        <v>-6309</v>
      </c>
      <c r="C17" s="6" t="n">
        <v>-1789</v>
      </c>
    </row>
    <row r="18" spans="1:3">
      <c r="A18" s="4" t="s">
        <v>473</v>
      </c>
      <c r="B18" s="5" t="n">
        <v>55301</v>
      </c>
      <c r="C18" s="5" t="n">
        <v>3811</v>
      </c>
    </row>
    <row r="19" spans="1:3">
      <c r="A19" s="4" t="s">
        <v>484</v>
      </c>
    </row>
    <row r="20" spans="1:3">
      <c r="A20" s="3" t="s">
        <v>470</v>
      </c>
    </row>
    <row r="21" spans="1:3">
      <c r="A21" s="4" t="s">
        <v>485</v>
      </c>
      <c r="B21" s="4" t="s">
        <v>380</v>
      </c>
      <c r="C21" s="4" t="s">
        <v>380</v>
      </c>
    </row>
    <row r="22" spans="1:3">
      <c r="A22" s="4" t="s">
        <v>481</v>
      </c>
      <c r="C22" s="4" t="s">
        <v>486</v>
      </c>
    </row>
    <row r="23" spans="1:3">
      <c r="A23" s="4" t="s">
        <v>471</v>
      </c>
      <c r="B23" s="5" t="n">
        <v>3400</v>
      </c>
      <c r="C23" s="5" t="n">
        <v>3400</v>
      </c>
    </row>
    <row r="24" spans="1:3">
      <c r="A24" s="4" t="s">
        <v>472</v>
      </c>
      <c r="B24" s="5" t="n">
        <v>-3400</v>
      </c>
      <c r="C24" s="6" t="n">
        <v>-2633</v>
      </c>
    </row>
    <row r="25" spans="1:3">
      <c r="A25" s="4" t="s">
        <v>473</v>
      </c>
      <c r="C25" s="5" t="n">
        <v>767</v>
      </c>
    </row>
    <row r="26" spans="1:3">
      <c r="A26" s="4" t="s">
        <v>487</v>
      </c>
    </row>
    <row r="27" spans="1:3">
      <c r="A27" s="3" t="s">
        <v>470</v>
      </c>
    </row>
    <row r="28" spans="1:3">
      <c r="A28" s="4" t="s">
        <v>481</v>
      </c>
      <c r="B28" s="4" t="s">
        <v>488</v>
      </c>
      <c r="C28" s="4" t="s">
        <v>489</v>
      </c>
    </row>
    <row r="29" spans="1:3">
      <c r="A29" s="4" t="s">
        <v>471</v>
      </c>
      <c r="B29" s="5" t="n">
        <v>10540</v>
      </c>
      <c r="C29" s="5" t="n">
        <v>4229</v>
      </c>
    </row>
    <row r="30" spans="1:3">
      <c r="A30" s="4" t="s">
        <v>472</v>
      </c>
      <c r="B30" s="6" t="n">
        <v>-4249</v>
      </c>
      <c r="C30" s="6" t="n">
        <v>-2794</v>
      </c>
    </row>
    <row r="31" spans="1:3">
      <c r="A31" s="4" t="s">
        <v>473</v>
      </c>
      <c r="B31" s="5" t="n">
        <v>6291</v>
      </c>
      <c r="C31" s="5" t="n">
        <v>1435</v>
      </c>
    </row>
    <row r="32" spans="1:3">
      <c r="A32" s="4" t="s">
        <v>490</v>
      </c>
    </row>
    <row r="33" spans="1:3">
      <c r="A33" s="3" t="s">
        <v>470</v>
      </c>
    </row>
    <row r="34" spans="1:3">
      <c r="A34" s="4" t="s">
        <v>485</v>
      </c>
      <c r="B34" s="4" t="s">
        <v>491</v>
      </c>
      <c r="C34" s="4" t="s">
        <v>492</v>
      </c>
    </row>
    <row r="35" spans="1:3">
      <c r="A35" s="4" t="s">
        <v>493</v>
      </c>
    </row>
    <row r="36" spans="1:3">
      <c r="A36" s="3" t="s">
        <v>470</v>
      </c>
    </row>
    <row r="37" spans="1:3">
      <c r="A37" s="4" t="s">
        <v>485</v>
      </c>
      <c r="B37" s="4" t="s">
        <v>378</v>
      </c>
      <c r="C37" s="4" t="s">
        <v>494</v>
      </c>
    </row>
    <row r="38" spans="1:3">
      <c r="A38" s="4" t="s">
        <v>495</v>
      </c>
    </row>
    <row r="39" spans="1:3">
      <c r="A39" s="3" t="s">
        <v>470</v>
      </c>
    </row>
    <row r="40" spans="1:3">
      <c r="A40" s="4" t="s">
        <v>485</v>
      </c>
      <c r="B40" s="4" t="s">
        <v>496</v>
      </c>
      <c r="C40" s="4" t="s">
        <v>496</v>
      </c>
    </row>
    <row r="41" spans="1:3">
      <c r="A41" s="4" t="s">
        <v>497</v>
      </c>
    </row>
    <row r="42" spans="1:3">
      <c r="A42" s="3" t="s">
        <v>470</v>
      </c>
    </row>
    <row r="43" spans="1:3">
      <c r="A43" s="4" t="s">
        <v>485</v>
      </c>
      <c r="B43" s="4" t="s">
        <v>498</v>
      </c>
      <c r="C43" s="4" t="s">
        <v>499</v>
      </c>
    </row>
    <row r="44" spans="1:3">
      <c r="A44" s="4" t="s">
        <v>500</v>
      </c>
    </row>
    <row r="45" spans="1:3">
      <c r="A45" s="3" t="s">
        <v>475</v>
      </c>
    </row>
    <row r="46" spans="1:3">
      <c r="A46" s="4" t="s">
        <v>501</v>
      </c>
      <c r="B46" s="5" t="n">
        <v>13725</v>
      </c>
      <c r="C46" s="5" t="n">
        <v>13725</v>
      </c>
    </row>
    <row r="47" spans="1:3">
      <c r="A47" s="4" t="s">
        <v>502</v>
      </c>
      <c r="B47" s="6" t="n">
        <v>-8900</v>
      </c>
      <c r="C47" s="6" t="n">
        <v>-2500</v>
      </c>
    </row>
    <row r="48" spans="1:3">
      <c r="A48" s="4" t="s">
        <v>475</v>
      </c>
      <c r="B48" s="5" t="n">
        <v>4825</v>
      </c>
      <c r="C48" s="5" t="n">
        <v>112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63</v>
      </c>
      <c r="D2" s="2" t="s">
        <v>64</v>
      </c>
    </row>
    <row r="3" spans="1:4">
      <c r="A3" s="3" t="s">
        <v>504</v>
      </c>
    </row>
    <row r="4" spans="1:4">
      <c r="A4" s="4" t="s">
        <v>505</v>
      </c>
      <c r="B4" s="9" t="n">
        <v>1.7</v>
      </c>
      <c r="C4" s="9" t="n">
        <v>1.6</v>
      </c>
      <c r="D4" s="9" t="n">
        <v>1.9</v>
      </c>
    </row>
    <row r="5" spans="1:4">
      <c r="A5" s="4" t="s">
        <v>339</v>
      </c>
    </row>
    <row r="6" spans="1:4">
      <c r="A6" s="3" t="s">
        <v>506</v>
      </c>
    </row>
    <row r="7" spans="1:4">
      <c r="A7" s="4" t="s">
        <v>457</v>
      </c>
      <c r="B7" s="6" t="n">
        <v>4</v>
      </c>
    </row>
    <row r="8" spans="1:4">
      <c r="A8" s="4" t="s">
        <v>458</v>
      </c>
      <c r="B8" s="6" t="n">
        <v>4</v>
      </c>
    </row>
    <row r="9" spans="1:4">
      <c r="A9" s="4" t="s">
        <v>459</v>
      </c>
      <c r="B9" s="6" t="n">
        <v>4</v>
      </c>
    </row>
    <row r="10" spans="1:4">
      <c r="A10" s="4" t="s">
        <v>460</v>
      </c>
      <c r="B10" s="6" t="n">
        <v>4</v>
      </c>
    </row>
    <row r="11" spans="1:4">
      <c r="A11" s="4" t="s">
        <v>461</v>
      </c>
      <c r="B11" s="6" t="n">
        <v>4</v>
      </c>
    </row>
    <row r="12" spans="1:4">
      <c r="A12" s="4" t="s">
        <v>340</v>
      </c>
    </row>
    <row r="13" spans="1:4">
      <c r="A13" s="3" t="s">
        <v>506</v>
      </c>
    </row>
    <row r="14" spans="1:4">
      <c r="A14" s="4" t="s">
        <v>457</v>
      </c>
      <c r="B14" s="6" t="n">
        <v>5</v>
      </c>
    </row>
    <row r="15" spans="1:4">
      <c r="A15" s="4" t="s">
        <v>458</v>
      </c>
      <c r="B15" s="6" t="n">
        <v>5</v>
      </c>
    </row>
    <row r="16" spans="1:4">
      <c r="A16" s="4" t="s">
        <v>459</v>
      </c>
      <c r="B16" s="6" t="n">
        <v>5</v>
      </c>
    </row>
    <row r="17" spans="1:4">
      <c r="A17" s="4" t="s">
        <v>460</v>
      </c>
      <c r="B17" s="6" t="n">
        <v>5</v>
      </c>
    </row>
    <row r="18" spans="1:4">
      <c r="A18" s="4" t="s">
        <v>461</v>
      </c>
      <c r="B18" s="5" t="n">
        <v>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26"/>
    <col customWidth="1" max="3" min="3" width="21"/>
    <col customWidth="1" max="4" min="4" width="21"/>
  </cols>
  <sheetData>
    <row r="1" spans="1:4">
      <c r="A1" s="1" t="s">
        <v>507</v>
      </c>
      <c r="B1" s="2" t="s">
        <v>508</v>
      </c>
      <c r="C1" s="2" t="s">
        <v>444</v>
      </c>
      <c r="D1" s="2" t="s">
        <v>351</v>
      </c>
    </row>
    <row r="2" spans="1:4">
      <c r="A2" s="3" t="s">
        <v>97</v>
      </c>
    </row>
    <row r="3" spans="1:4">
      <c r="A3" s="4" t="s">
        <v>97</v>
      </c>
      <c r="C3" s="5" t="n">
        <v>94290</v>
      </c>
      <c r="D3" s="5" t="n">
        <v>112069</v>
      </c>
    </row>
    <row r="4" spans="1:4">
      <c r="A4" s="4" t="s">
        <v>365</v>
      </c>
    </row>
    <row r="5" spans="1:4">
      <c r="A5" s="3" t="s">
        <v>97</v>
      </c>
    </row>
    <row r="6" spans="1:4">
      <c r="A6" s="4" t="s">
        <v>509</v>
      </c>
      <c r="C6" s="5" t="n">
        <v>17800</v>
      </c>
    </row>
    <row r="7" spans="1:4">
      <c r="A7" s="4" t="s">
        <v>510</v>
      </c>
    </row>
    <row r="8" spans="1:4">
      <c r="A8" s="3" t="s">
        <v>97</v>
      </c>
    </row>
    <row r="9" spans="1:4">
      <c r="A9" s="4" t="s">
        <v>511</v>
      </c>
      <c r="B9" s="5" t="n">
        <v>62100</v>
      </c>
    </row>
    <row r="10" spans="1:4">
      <c r="A10" s="4" t="s">
        <v>512</v>
      </c>
      <c r="B10" s="6" t="n">
        <v>19</v>
      </c>
    </row>
    <row r="11" spans="1:4">
      <c r="A11" s="4" t="s">
        <v>513</v>
      </c>
    </row>
    <row r="12" spans="1:4">
      <c r="A12" s="3" t="s">
        <v>97</v>
      </c>
    </row>
    <row r="13" spans="1:4">
      <c r="A13" s="4" t="s">
        <v>511</v>
      </c>
      <c r="B13" s="5" t="n">
        <v>56000</v>
      </c>
    </row>
    <row r="14" spans="1:4">
      <c r="A14" s="4" t="s">
        <v>514</v>
      </c>
    </row>
    <row r="15" spans="1:4">
      <c r="A15" s="3" t="s">
        <v>97</v>
      </c>
    </row>
    <row r="16" spans="1:4">
      <c r="A16" s="4" t="s">
        <v>511</v>
      </c>
      <c r="B16" s="5" t="n">
        <v>5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15</v>
      </c>
      <c r="B1" s="2" t="s">
        <v>2</v>
      </c>
      <c r="C1" s="2" t="s">
        <v>63</v>
      </c>
      <c r="D1" s="2" t="s">
        <v>64</v>
      </c>
    </row>
    <row r="2" spans="1:4">
      <c r="A2" s="3" t="s">
        <v>189</v>
      </c>
    </row>
    <row r="3" spans="1:4">
      <c r="A3" s="4" t="s">
        <v>516</v>
      </c>
      <c r="B3" s="5" t="n">
        <v>49252</v>
      </c>
      <c r="C3" s="5" t="n">
        <v>73180</v>
      </c>
    </row>
    <row r="4" spans="1:4">
      <c r="A4" s="4" t="s">
        <v>517</v>
      </c>
      <c r="B4" s="6" t="n">
        <v>67176</v>
      </c>
      <c r="C4" s="6" t="n">
        <v>70200</v>
      </c>
    </row>
    <row r="5" spans="1:4">
      <c r="A5" s="4" t="s">
        <v>518</v>
      </c>
      <c r="B5" s="6" t="n">
        <v>72245</v>
      </c>
      <c r="C5" s="6" t="n">
        <v>68182</v>
      </c>
    </row>
    <row r="6" spans="1:4">
      <c r="A6" s="4" t="s">
        <v>519</v>
      </c>
      <c r="B6" s="6" t="n">
        <v>64130</v>
      </c>
      <c r="C6" s="6" t="n">
        <v>61071</v>
      </c>
      <c r="D6" s="5" t="n">
        <v>56729</v>
      </c>
    </row>
    <row r="7" spans="1:4">
      <c r="A7" s="4" t="s">
        <v>520</v>
      </c>
      <c r="B7" s="6" t="n">
        <v>12330</v>
      </c>
      <c r="C7" s="6" t="n">
        <v>19506</v>
      </c>
    </row>
    <row r="8" spans="1:4">
      <c r="A8" s="4" t="s">
        <v>521</v>
      </c>
      <c r="B8" s="6" t="n">
        <v>9342</v>
      </c>
      <c r="C8" s="6" t="n">
        <v>14093</v>
      </c>
    </row>
    <row r="9" spans="1:4">
      <c r="A9" s="4" t="s">
        <v>522</v>
      </c>
      <c r="B9" s="6" t="n">
        <v>13007</v>
      </c>
      <c r="C9" s="6" t="n">
        <v>2557</v>
      </c>
    </row>
    <row r="10" spans="1:4">
      <c r="A10" s="4" t="s">
        <v>523</v>
      </c>
      <c r="B10" s="6" t="n">
        <v>59654</v>
      </c>
      <c r="C10" s="6" t="n">
        <v>69953</v>
      </c>
    </row>
    <row r="11" spans="1:4">
      <c r="A11" s="4" t="s">
        <v>104</v>
      </c>
      <c r="B11" s="5" t="n">
        <v>347136</v>
      </c>
      <c r="C11" s="6" t="n">
        <v>378742</v>
      </c>
    </row>
    <row r="12" spans="1:4">
      <c r="A12" s="4" t="s">
        <v>524</v>
      </c>
      <c r="C12" s="5" t="n">
        <v>10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25</v>
      </c>
      <c r="B1" s="2" t="s">
        <v>2</v>
      </c>
      <c r="C1" s="2" t="s">
        <v>526</v>
      </c>
      <c r="D1" s="2" t="s">
        <v>63</v>
      </c>
    </row>
    <row r="2" spans="1:4">
      <c r="A2" s="3" t="s">
        <v>527</v>
      </c>
    </row>
    <row r="3" spans="1:4">
      <c r="A3" s="4" t="s">
        <v>528</v>
      </c>
      <c r="B3" s="5" t="n">
        <v>2682550</v>
      </c>
      <c r="D3" s="5" t="n">
        <v>2717450</v>
      </c>
    </row>
    <row r="4" spans="1:4">
      <c r="A4" s="4" t="s">
        <v>529</v>
      </c>
      <c r="B4" s="6" t="n">
        <v>-13190</v>
      </c>
      <c r="D4" s="6" t="n">
        <v>-11550</v>
      </c>
    </row>
    <row r="5" spans="1:4">
      <c r="A5" s="4" t="s">
        <v>530</v>
      </c>
      <c r="B5" s="6" t="n">
        <v>2669360</v>
      </c>
      <c r="D5" s="6" t="n">
        <v>2705900</v>
      </c>
    </row>
    <row r="6" spans="1:4">
      <c r="A6" s="4" t="s">
        <v>531</v>
      </c>
      <c r="B6" s="6" t="n">
        <v>-24900</v>
      </c>
      <c r="D6" s="6" t="n">
        <v>-24900</v>
      </c>
    </row>
    <row r="7" spans="1:4">
      <c r="A7" s="4" t="s">
        <v>109</v>
      </c>
      <c r="B7" s="5" t="n">
        <v>2644460</v>
      </c>
      <c r="D7" s="6" t="n">
        <v>2681000</v>
      </c>
    </row>
    <row r="8" spans="1:4">
      <c r="A8" s="4" t="s">
        <v>532</v>
      </c>
    </row>
    <row r="9" spans="1:4">
      <c r="A9" s="3" t="s">
        <v>527</v>
      </c>
    </row>
    <row r="10" spans="1:4">
      <c r="A10" s="4" t="s">
        <v>533</v>
      </c>
      <c r="B10" s="4" t="s">
        <v>534</v>
      </c>
      <c r="C10" s="4" t="s">
        <v>534</v>
      </c>
    </row>
    <row r="11" spans="1:4">
      <c r="A11" s="4" t="s">
        <v>528</v>
      </c>
      <c r="B11" s="5" t="n">
        <v>500000</v>
      </c>
      <c r="D11" s="5" t="n">
        <v>0</v>
      </c>
    </row>
    <row r="12" spans="1:4">
      <c r="A12" s="4" t="s">
        <v>535</v>
      </c>
    </row>
    <row r="13" spans="1:4">
      <c r="A13" s="3" t="s">
        <v>527</v>
      </c>
    </row>
    <row r="14" spans="1:4">
      <c r="A14" s="4" t="s">
        <v>533</v>
      </c>
      <c r="D14" s="4" t="s">
        <v>536</v>
      </c>
    </row>
    <row r="15" spans="1:4">
      <c r="A15" s="4" t="s">
        <v>528</v>
      </c>
      <c r="B15" s="6" t="n">
        <v>0</v>
      </c>
      <c r="D15" s="5" t="n">
        <v>510000</v>
      </c>
    </row>
    <row r="16" spans="1:4">
      <c r="A16" s="4" t="s">
        <v>537</v>
      </c>
    </row>
    <row r="17" spans="1:4">
      <c r="A17" s="3" t="s">
        <v>527</v>
      </c>
    </row>
    <row r="18" spans="1:4">
      <c r="A18" s="4" t="s">
        <v>528</v>
      </c>
      <c r="B18" s="5" t="n">
        <v>2182550</v>
      </c>
      <c r="D18" s="5" t="n">
        <v>22074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38</v>
      </c>
      <c r="B1" s="2" t="s">
        <v>1</v>
      </c>
    </row>
    <row r="2" spans="1:4">
      <c r="B2" s="2" t="s">
        <v>2</v>
      </c>
      <c r="C2" s="2" t="s">
        <v>63</v>
      </c>
      <c r="D2" s="2" t="s">
        <v>64</v>
      </c>
    </row>
    <row r="3" spans="1:4">
      <c r="A3" s="3" t="s">
        <v>539</v>
      </c>
    </row>
    <row r="4" spans="1:4">
      <c r="A4" s="4" t="s">
        <v>457</v>
      </c>
      <c r="B4" s="5" t="n">
        <v>24900</v>
      </c>
    </row>
    <row r="5" spans="1:4">
      <c r="A5" s="4" t="s">
        <v>458</v>
      </c>
      <c r="B5" s="6" t="n">
        <v>18675</v>
      </c>
    </row>
    <row r="6" spans="1:4">
      <c r="A6" s="4" t="s">
        <v>459</v>
      </c>
      <c r="B6" s="6" t="n">
        <v>2138975</v>
      </c>
    </row>
    <row r="7" spans="1:4">
      <c r="A7" s="4" t="s">
        <v>462</v>
      </c>
      <c r="B7" s="6" t="n">
        <v>500000</v>
      </c>
    </row>
    <row r="8" spans="1:4">
      <c r="A8" s="4" t="s">
        <v>528</v>
      </c>
      <c r="B8" s="5" t="n">
        <v>2682550</v>
      </c>
      <c r="C8" s="5" t="n">
        <v>2717450</v>
      </c>
    </row>
    <row r="9" spans="1:4">
      <c r="A9" s="4" t="s">
        <v>540</v>
      </c>
      <c r="B9" s="4" t="s">
        <v>541</v>
      </c>
      <c r="C9" s="4" t="s">
        <v>542</v>
      </c>
    </row>
    <row r="10" spans="1:4">
      <c r="A10" s="4" t="s">
        <v>543</v>
      </c>
      <c r="B10" s="5" t="n">
        <v>152900</v>
      </c>
      <c r="C10" s="5" t="n">
        <v>144300</v>
      </c>
      <c r="D10" s="5" t="n">
        <v>137600</v>
      </c>
    </row>
    <row r="11" spans="1:4">
      <c r="A11" s="4" t="s">
        <v>544</v>
      </c>
      <c r="B11" s="5" t="n">
        <v>15900</v>
      </c>
    </row>
    <row r="12" spans="1:4">
      <c r="A12" s="4" t="s">
        <v>339</v>
      </c>
    </row>
    <row r="13" spans="1:4">
      <c r="A13" s="3" t="s">
        <v>539</v>
      </c>
    </row>
    <row r="14" spans="1:4">
      <c r="A14" s="4" t="s">
        <v>545</v>
      </c>
      <c r="B14" s="4" t="s">
        <v>368</v>
      </c>
    </row>
    <row r="15" spans="1:4">
      <c r="A15" s="3" t="s">
        <v>546</v>
      </c>
    </row>
    <row r="16" spans="1:4">
      <c r="A16" s="4" t="s">
        <v>457</v>
      </c>
      <c r="B16" s="5" t="n">
        <v>1200</v>
      </c>
    </row>
    <row r="17" spans="1:4">
      <c r="A17" s="4" t="s">
        <v>458</v>
      </c>
      <c r="B17" s="6" t="n">
        <v>1200</v>
      </c>
    </row>
    <row r="18" spans="1:4">
      <c r="A18" s="4" t="s">
        <v>459</v>
      </c>
      <c r="B18" s="6" t="n">
        <v>1200</v>
      </c>
    </row>
    <row r="19" spans="1:4">
      <c r="A19" s="4" t="s">
        <v>460</v>
      </c>
      <c r="B19" s="6" t="n">
        <v>1200</v>
      </c>
    </row>
    <row r="20" spans="1:4">
      <c r="A20" s="4" t="s">
        <v>461</v>
      </c>
      <c r="B20" s="5" t="n">
        <v>1200</v>
      </c>
    </row>
    <row r="21" spans="1:4">
      <c r="A21" s="4" t="s">
        <v>340</v>
      </c>
    </row>
    <row r="22" spans="1:4">
      <c r="A22" s="3" t="s">
        <v>539</v>
      </c>
    </row>
    <row r="23" spans="1:4">
      <c r="A23" s="4" t="s">
        <v>545</v>
      </c>
      <c r="B23" s="4" t="s">
        <v>375</v>
      </c>
    </row>
    <row r="24" spans="1:4">
      <c r="A24" s="3" t="s">
        <v>546</v>
      </c>
    </row>
    <row r="25" spans="1:4">
      <c r="A25" s="4" t="s">
        <v>457</v>
      </c>
      <c r="B25" s="5" t="n">
        <v>3800</v>
      </c>
    </row>
    <row r="26" spans="1:4">
      <c r="A26" s="4" t="s">
        <v>458</v>
      </c>
      <c r="B26" s="6" t="n">
        <v>3800</v>
      </c>
    </row>
    <row r="27" spans="1:4">
      <c r="A27" s="4" t="s">
        <v>459</v>
      </c>
      <c r="B27" s="6" t="n">
        <v>3800</v>
      </c>
    </row>
    <row r="28" spans="1:4">
      <c r="A28" s="4" t="s">
        <v>460</v>
      </c>
      <c r="B28" s="6" t="n">
        <v>3800</v>
      </c>
    </row>
    <row r="29" spans="1:4">
      <c r="A29" s="4" t="s">
        <v>461</v>
      </c>
      <c r="B29" s="5" t="n">
        <v>38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3"/>
    <col customWidth="1" max="5" min="5" width="21"/>
    <col customWidth="1" max="6" min="6" width="21"/>
  </cols>
  <sheetData>
    <row r="1" spans="1:6">
      <c r="A1" s="1" t="s">
        <v>547</v>
      </c>
      <c r="B1" s="2" t="s">
        <v>548</v>
      </c>
      <c r="C1" s="2" t="s">
        <v>549</v>
      </c>
      <c r="D1" s="2" t="s">
        <v>550</v>
      </c>
      <c r="E1" s="2" t="s">
        <v>444</v>
      </c>
      <c r="F1" s="2" t="s">
        <v>351</v>
      </c>
    </row>
    <row r="2" spans="1:6">
      <c r="A2" s="3" t="s">
        <v>527</v>
      </c>
    </row>
    <row r="3" spans="1:6">
      <c r="A3" s="4" t="s">
        <v>551</v>
      </c>
      <c r="E3" s="5" t="n">
        <v>2682550</v>
      </c>
      <c r="F3" s="5" t="n">
        <v>2717450</v>
      </c>
    </row>
    <row r="4" spans="1:6">
      <c r="A4" s="4" t="s">
        <v>552</v>
      </c>
      <c r="E4" s="6" t="n">
        <v>15900</v>
      </c>
    </row>
    <row r="5" spans="1:6">
      <c r="A5" s="4" t="s">
        <v>74</v>
      </c>
      <c r="E5" s="6" t="n">
        <v>1316</v>
      </c>
      <c r="F5" s="6" t="n">
        <v>1835</v>
      </c>
    </row>
    <row r="6" spans="1:6">
      <c r="A6" s="4" t="s">
        <v>553</v>
      </c>
    </row>
    <row r="7" spans="1:6">
      <c r="A7" s="3" t="s">
        <v>527</v>
      </c>
    </row>
    <row r="8" spans="1:6">
      <c r="A8" s="4" t="s">
        <v>554</v>
      </c>
      <c r="D8" s="4" t="s">
        <v>555</v>
      </c>
    </row>
    <row r="9" spans="1:6">
      <c r="A9" s="4" t="s">
        <v>556</v>
      </c>
      <c r="D9" s="4" t="s">
        <v>557</v>
      </c>
    </row>
    <row r="10" spans="1:6">
      <c r="A10" s="4" t="s">
        <v>552</v>
      </c>
      <c r="E10" s="6" t="n">
        <v>3500</v>
      </c>
    </row>
    <row r="11" spans="1:6">
      <c r="A11" s="4" t="s">
        <v>74</v>
      </c>
      <c r="B11" s="5" t="n">
        <v>200</v>
      </c>
    </row>
    <row r="12" spans="1:6">
      <c r="A12" s="4" t="s">
        <v>558</v>
      </c>
    </row>
    <row r="13" spans="1:6">
      <c r="A13" s="3" t="s">
        <v>527</v>
      </c>
    </row>
    <row r="14" spans="1:6">
      <c r="A14" s="4" t="s">
        <v>559</v>
      </c>
      <c r="D14" s="4" t="s">
        <v>560</v>
      </c>
    </row>
    <row r="15" spans="1:6">
      <c r="A15" s="4" t="s">
        <v>561</v>
      </c>
    </row>
    <row r="16" spans="1:6">
      <c r="A16" s="3" t="s">
        <v>527</v>
      </c>
    </row>
    <row r="17" spans="1:6">
      <c r="A17" s="4" t="s">
        <v>559</v>
      </c>
      <c r="D17" s="4" t="s">
        <v>562</v>
      </c>
    </row>
    <row r="18" spans="1:6">
      <c r="A18" s="4" t="s">
        <v>537</v>
      </c>
    </row>
    <row r="19" spans="1:6">
      <c r="A19" s="3" t="s">
        <v>527</v>
      </c>
    </row>
    <row r="20" spans="1:6">
      <c r="A20" s="4" t="s">
        <v>551</v>
      </c>
      <c r="E20" s="6" t="n">
        <v>2182550</v>
      </c>
      <c r="F20" s="5" t="n">
        <v>2207450</v>
      </c>
    </row>
    <row r="21" spans="1:6">
      <c r="A21" s="4" t="s">
        <v>563</v>
      </c>
    </row>
    <row r="22" spans="1:6">
      <c r="A22" s="3" t="s">
        <v>527</v>
      </c>
    </row>
    <row r="23" spans="1:6">
      <c r="A23" s="4" t="s">
        <v>564</v>
      </c>
      <c r="C23" s="5" t="n">
        <v>750000</v>
      </c>
    </row>
    <row r="24" spans="1:6">
      <c r="A24" s="4" t="s">
        <v>565</v>
      </c>
      <c r="C24" s="11" t="n">
        <v>3.25</v>
      </c>
    </row>
    <row r="25" spans="1:6">
      <c r="A25" s="4" t="s">
        <v>566</v>
      </c>
      <c r="C25" s="4" t="s">
        <v>567</v>
      </c>
    </row>
    <row r="26" spans="1:6">
      <c r="A26" s="4" t="s">
        <v>568</v>
      </c>
      <c r="C26" s="4" t="s">
        <v>557</v>
      </c>
    </row>
    <row r="27" spans="1:6">
      <c r="A27" s="4" t="s">
        <v>554</v>
      </c>
      <c r="C27" s="4" t="s">
        <v>555</v>
      </c>
    </row>
    <row r="28" spans="1:6">
      <c r="A28" s="4" t="s">
        <v>556</v>
      </c>
      <c r="C28" s="4" t="s">
        <v>557</v>
      </c>
    </row>
    <row r="29" spans="1:6">
      <c r="A29" s="4" t="s">
        <v>552</v>
      </c>
      <c r="E29" s="5" t="n">
        <v>6700</v>
      </c>
    </row>
    <row r="30" spans="1:6">
      <c r="A30" s="4" t="s">
        <v>74</v>
      </c>
      <c r="C30" s="5" t="n">
        <v>1800</v>
      </c>
    </row>
    <row r="31" spans="1:6">
      <c r="A31" s="4" t="s">
        <v>569</v>
      </c>
    </row>
    <row r="32" spans="1:6">
      <c r="A32" s="3" t="s">
        <v>527</v>
      </c>
    </row>
    <row r="33" spans="1:6">
      <c r="A33" s="4" t="s">
        <v>570</v>
      </c>
      <c r="C33" s="11" t="n">
        <v>3.75</v>
      </c>
    </row>
    <row r="34" spans="1:6">
      <c r="A34" s="4" t="s">
        <v>571</v>
      </c>
    </row>
    <row r="35" spans="1:6">
      <c r="A35" s="3" t="s">
        <v>527</v>
      </c>
    </row>
    <row r="36" spans="1:6">
      <c r="A36" s="4" t="s">
        <v>559</v>
      </c>
      <c r="C36" s="4" t="s">
        <v>572</v>
      </c>
    </row>
    <row r="37" spans="1:6">
      <c r="A37" s="4" t="s">
        <v>573</v>
      </c>
    </row>
    <row r="38" spans="1:6">
      <c r="A38" s="3" t="s">
        <v>527</v>
      </c>
    </row>
    <row r="39" spans="1:6">
      <c r="A39" s="4" t="s">
        <v>559</v>
      </c>
      <c r="C39" s="4" t="s">
        <v>560</v>
      </c>
    </row>
    <row r="40" spans="1:6">
      <c r="A40" s="4" t="s">
        <v>574</v>
      </c>
    </row>
    <row r="41" spans="1:6">
      <c r="A41" s="3" t="s">
        <v>527</v>
      </c>
    </row>
    <row r="42" spans="1:6">
      <c r="A42" s="4" t="s">
        <v>559</v>
      </c>
      <c r="C42" s="4" t="s">
        <v>575</v>
      </c>
    </row>
    <row r="43" spans="1:6">
      <c r="A43" s="4" t="s">
        <v>576</v>
      </c>
    </row>
    <row r="44" spans="1:6">
      <c r="A44" s="3" t="s">
        <v>527</v>
      </c>
    </row>
    <row r="45" spans="1:6">
      <c r="A45" s="4" t="s">
        <v>559</v>
      </c>
      <c r="C45" s="4" t="s">
        <v>5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12"/>
  </cols>
  <sheetData>
    <row r="1" spans="1:6">
      <c r="A1" s="1" t="s">
        <v>160</v>
      </c>
      <c r="B1" s="2" t="s">
        <v>161</v>
      </c>
      <c r="C1" s="2" t="s">
        <v>162</v>
      </c>
      <c r="D1" s="2" t="s">
        <v>163</v>
      </c>
      <c r="E1" s="2" t="s">
        <v>164</v>
      </c>
      <c r="F1" s="2" t="s">
        <v>165</v>
      </c>
    </row>
    <row r="2" spans="1:6">
      <c r="A2" s="4" t="s">
        <v>166</v>
      </c>
      <c r="B2" s="5" t="n">
        <v>12948</v>
      </c>
      <c r="C2" s="5" t="n">
        <v>233129</v>
      </c>
      <c r="D2" s="5" t="n">
        <v>-1930279</v>
      </c>
      <c r="E2" s="5" t="n">
        <v>-14224</v>
      </c>
      <c r="F2" s="5" t="n">
        <v>-1698426</v>
      </c>
    </row>
    <row r="3" spans="1:6">
      <c r="A3" s="4" t="s">
        <v>167</v>
      </c>
      <c r="B3" s="6" t="n">
        <v>193311</v>
      </c>
    </row>
    <row r="4" spans="1:6">
      <c r="A4" s="4" t="s">
        <v>78</v>
      </c>
      <c r="D4" s="6" t="n">
        <v>390498</v>
      </c>
      <c r="F4" s="6" t="n">
        <v>390498</v>
      </c>
    </row>
    <row r="5" spans="1:6">
      <c r="A5" s="4" t="s">
        <v>80</v>
      </c>
      <c r="E5" s="6" t="n">
        <v>10564</v>
      </c>
      <c r="F5" s="6" t="n">
        <v>10564</v>
      </c>
    </row>
    <row r="6" spans="1:6">
      <c r="A6" s="4" t="s">
        <v>133</v>
      </c>
      <c r="C6" s="6" t="n">
        <v>25033</v>
      </c>
      <c r="F6" s="6" t="n">
        <v>25033</v>
      </c>
    </row>
    <row r="7" spans="1:6">
      <c r="A7" s="4" t="s">
        <v>168</v>
      </c>
      <c r="B7" s="5" t="n">
        <v>131</v>
      </c>
      <c r="C7" s="6" t="n">
        <v>16457</v>
      </c>
      <c r="F7" s="6" t="n">
        <v>16588</v>
      </c>
    </row>
    <row r="8" spans="1:6">
      <c r="A8" s="4" t="s">
        <v>169</v>
      </c>
      <c r="B8" s="6" t="n">
        <v>1930</v>
      </c>
    </row>
    <row r="9" spans="1:6">
      <c r="A9" s="4" t="s">
        <v>170</v>
      </c>
      <c r="B9" s="5" t="n">
        <v>-873</v>
      </c>
      <c r="C9" s="6" t="n">
        <v>-252879</v>
      </c>
      <c r="F9" s="6" t="n">
        <v>-253752</v>
      </c>
    </row>
    <row r="10" spans="1:6">
      <c r="A10" s="4" t="s">
        <v>171</v>
      </c>
      <c r="B10" s="6" t="n">
        <v>-13322</v>
      </c>
    </row>
    <row r="11" spans="1:6">
      <c r="A11" s="4" t="s">
        <v>172</v>
      </c>
      <c r="B11" s="5" t="n">
        <v>12206</v>
      </c>
      <c r="C11" s="6" t="n">
        <v>21740</v>
      </c>
      <c r="D11" s="6" t="n">
        <v>-1539781</v>
      </c>
      <c r="E11" s="6" t="n">
        <v>-3660</v>
      </c>
      <c r="F11" s="6" t="n">
        <v>-1509495</v>
      </c>
    </row>
    <row r="12" spans="1:6">
      <c r="A12" s="4" t="s">
        <v>173</v>
      </c>
      <c r="B12" s="6" t="n">
        <v>181919</v>
      </c>
    </row>
    <row r="13" spans="1:6">
      <c r="A13" s="4" t="s">
        <v>78</v>
      </c>
      <c r="D13" s="6" t="n">
        <v>319545</v>
      </c>
      <c r="F13" s="6" t="n">
        <v>319545</v>
      </c>
    </row>
    <row r="14" spans="1:6">
      <c r="A14" s="4" t="s">
        <v>80</v>
      </c>
      <c r="E14" s="6" t="n">
        <v>-10898</v>
      </c>
      <c r="F14" s="6" t="n">
        <v>-10898</v>
      </c>
    </row>
    <row r="15" spans="1:6">
      <c r="A15" s="4" t="s">
        <v>133</v>
      </c>
      <c r="C15" s="6" t="n">
        <v>27197</v>
      </c>
      <c r="F15" s="6" t="n">
        <v>27197</v>
      </c>
    </row>
    <row r="16" spans="1:6">
      <c r="A16" s="4" t="s">
        <v>168</v>
      </c>
      <c r="B16" s="5" t="n">
        <v>72</v>
      </c>
      <c r="C16" s="6" t="n">
        <v>3969</v>
      </c>
      <c r="F16" s="6" t="n">
        <v>4041</v>
      </c>
    </row>
    <row r="17" spans="1:6">
      <c r="A17" s="4" t="s">
        <v>169</v>
      </c>
      <c r="B17" s="6" t="n">
        <v>1066</v>
      </c>
    </row>
    <row r="18" spans="1:6">
      <c r="A18" s="4" t="s">
        <v>170</v>
      </c>
      <c r="B18" s="5" t="n">
        <v>-1684</v>
      </c>
      <c r="C18" s="6" t="n">
        <v>-46952</v>
      </c>
      <c r="D18" s="6" t="n">
        <v>-407949</v>
      </c>
      <c r="F18" s="6" t="n">
        <v>-456585</v>
      </c>
    </row>
    <row r="19" spans="1:6">
      <c r="A19" s="4" t="s">
        <v>171</v>
      </c>
      <c r="B19" s="6" t="n">
        <v>-25211</v>
      </c>
    </row>
    <row r="20" spans="1:6">
      <c r="A20" s="4" t="s">
        <v>174</v>
      </c>
      <c r="B20" s="5" t="n">
        <v>10594</v>
      </c>
      <c r="C20" s="6" t="n">
        <v>5954</v>
      </c>
      <c r="D20" s="6" t="n">
        <v>-1628185</v>
      </c>
      <c r="E20" s="6" t="n">
        <v>-14558</v>
      </c>
      <c r="F20" s="5" t="n">
        <v>-1626195</v>
      </c>
    </row>
    <row r="21" spans="1:6">
      <c r="A21" s="4" t="s">
        <v>175</v>
      </c>
      <c r="B21" s="6" t="n">
        <v>157774</v>
      </c>
      <c r="F21" s="6" t="n">
        <v>157774</v>
      </c>
    </row>
    <row r="22" spans="1:6">
      <c r="A22" s="4" t="s">
        <v>78</v>
      </c>
      <c r="D22" s="6" t="n">
        <v>272595</v>
      </c>
      <c r="F22" s="5" t="n">
        <v>272595</v>
      </c>
    </row>
    <row r="23" spans="1:6">
      <c r="A23" s="4" t="s">
        <v>80</v>
      </c>
      <c r="E23" s="6" t="n">
        <v>-8273</v>
      </c>
      <c r="F23" s="6" t="n">
        <v>-8273</v>
      </c>
    </row>
    <row r="24" spans="1:6">
      <c r="A24" s="4" t="s">
        <v>133</v>
      </c>
      <c r="C24" s="6" t="n">
        <v>22900</v>
      </c>
      <c r="F24" s="6" t="n">
        <v>22900</v>
      </c>
    </row>
    <row r="25" spans="1:6">
      <c r="A25" s="4" t="s">
        <v>168</v>
      </c>
      <c r="B25" s="5" t="n">
        <v>60</v>
      </c>
      <c r="C25" s="6" t="n">
        <v>446</v>
      </c>
      <c r="F25" s="6" t="n">
        <v>506</v>
      </c>
    </row>
    <row r="26" spans="1:6">
      <c r="A26" s="4" t="s">
        <v>169</v>
      </c>
      <c r="B26" s="6" t="n">
        <v>886</v>
      </c>
    </row>
    <row r="27" spans="1:6">
      <c r="A27" s="4" t="s">
        <v>170</v>
      </c>
      <c r="B27" s="5" t="n">
        <v>-802</v>
      </c>
      <c r="C27" s="6" t="n">
        <v>-24428</v>
      </c>
      <c r="D27" s="6" t="n">
        <v>-82767</v>
      </c>
      <c r="F27" s="6" t="n">
        <v>-107997</v>
      </c>
    </row>
    <row r="28" spans="1:6">
      <c r="A28" s="4" t="s">
        <v>171</v>
      </c>
      <c r="B28" s="6" t="n">
        <v>-12019</v>
      </c>
    </row>
    <row r="29" spans="1:6">
      <c r="A29" s="4" t="s">
        <v>176</v>
      </c>
      <c r="B29" s="6" t="n">
        <v>162</v>
      </c>
    </row>
    <row r="30" spans="1:6">
      <c r="A30" s="4" t="s">
        <v>177</v>
      </c>
      <c r="B30" s="5" t="n">
        <v>9852</v>
      </c>
      <c r="C30" s="5" t="n">
        <v>4872</v>
      </c>
      <c r="D30" s="5" t="n">
        <v>-1438357</v>
      </c>
      <c r="E30" s="5" t="n">
        <v>-22831</v>
      </c>
      <c r="F30" s="5" t="n">
        <v>-1446464</v>
      </c>
    </row>
    <row r="31" spans="1:6">
      <c r="A31" s="4" t="s">
        <v>178</v>
      </c>
      <c r="B31" s="6" t="n">
        <v>146803</v>
      </c>
      <c r="F31" s="6" t="n">
        <v>1468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s>
  <sheetData>
    <row r="1" spans="1:5">
      <c r="A1" s="1" t="s">
        <v>578</v>
      </c>
      <c r="B1" s="2" t="s">
        <v>1</v>
      </c>
    </row>
    <row r="2" spans="1:5">
      <c r="B2" s="2" t="s">
        <v>444</v>
      </c>
      <c r="C2" s="2" t="s">
        <v>351</v>
      </c>
      <c r="D2" s="2" t="s">
        <v>352</v>
      </c>
      <c r="E2" s="2" t="s">
        <v>579</v>
      </c>
    </row>
    <row r="3" spans="1:5">
      <c r="A3" s="3" t="s">
        <v>527</v>
      </c>
    </row>
    <row r="4" spans="1:5">
      <c r="A4" s="4" t="s">
        <v>73</v>
      </c>
      <c r="B4" s="5" t="n">
        <v>154090</v>
      </c>
      <c r="C4" s="5" t="n">
        <v>147085</v>
      </c>
      <c r="D4" s="5" t="n">
        <v>129116</v>
      </c>
    </row>
    <row r="5" spans="1:5">
      <c r="A5" s="4" t="s">
        <v>423</v>
      </c>
    </row>
    <row r="6" spans="1:5">
      <c r="A6" s="3" t="s">
        <v>527</v>
      </c>
    </row>
    <row r="7" spans="1:5">
      <c r="A7" s="4" t="s">
        <v>580</v>
      </c>
      <c r="B7" s="6" t="n">
        <v>3555</v>
      </c>
      <c r="C7" s="6" t="n">
        <v>3809</v>
      </c>
    </row>
    <row r="8" spans="1:5">
      <c r="A8" s="4" t="s">
        <v>563</v>
      </c>
    </row>
    <row r="9" spans="1:5">
      <c r="A9" s="3" t="s">
        <v>527</v>
      </c>
    </row>
    <row r="10" spans="1:5">
      <c r="A10" s="4" t="s">
        <v>581</v>
      </c>
      <c r="E10" s="6" t="n">
        <v>2</v>
      </c>
    </row>
    <row r="11" spans="1:5">
      <c r="A11" s="4" t="s">
        <v>582</v>
      </c>
      <c r="E11" s="4" t="s">
        <v>583</v>
      </c>
    </row>
    <row r="12" spans="1:5">
      <c r="A12" s="4" t="s">
        <v>584</v>
      </c>
    </row>
    <row r="13" spans="1:5">
      <c r="A13" s="3" t="s">
        <v>527</v>
      </c>
    </row>
    <row r="14" spans="1:5">
      <c r="A14" s="4" t="s">
        <v>73</v>
      </c>
      <c r="B14" s="6" t="n">
        <v>5800</v>
      </c>
      <c r="C14" s="6" t="n">
        <v>4600</v>
      </c>
    </row>
    <row r="15" spans="1:5">
      <c r="A15" s="4" t="s">
        <v>585</v>
      </c>
    </row>
    <row r="16" spans="1:5">
      <c r="A16" s="3" t="s">
        <v>527</v>
      </c>
    </row>
    <row r="17" spans="1:5">
      <c r="A17" s="4" t="s">
        <v>586</v>
      </c>
      <c r="E17" s="5" t="n">
        <v>1000000</v>
      </c>
    </row>
    <row r="18" spans="1:5">
      <c r="A18" s="4" t="s">
        <v>580</v>
      </c>
      <c r="B18" s="6" t="n">
        <v>16600</v>
      </c>
      <c r="C18" s="6" t="n">
        <v>6400</v>
      </c>
    </row>
    <row r="19" spans="1:5">
      <c r="A19" s="4" t="s">
        <v>587</v>
      </c>
    </row>
    <row r="20" spans="1:5">
      <c r="A20" s="3" t="s">
        <v>527</v>
      </c>
    </row>
    <row r="21" spans="1:5">
      <c r="A21" s="4" t="s">
        <v>580</v>
      </c>
      <c r="B21" s="6" t="n">
        <v>-3600</v>
      </c>
      <c r="C21" s="6" t="n">
        <v>3800</v>
      </c>
    </row>
    <row r="22" spans="1:5">
      <c r="A22" s="4" t="s">
        <v>588</v>
      </c>
    </row>
    <row r="23" spans="1:5">
      <c r="A23" s="3" t="s">
        <v>527</v>
      </c>
    </row>
    <row r="24" spans="1:5">
      <c r="A24" s="4" t="s">
        <v>580</v>
      </c>
      <c r="B24" s="5" t="n">
        <v>13000</v>
      </c>
      <c r="C24" s="5" t="n">
        <v>26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89</v>
      </c>
      <c r="B1" s="2" t="s">
        <v>526</v>
      </c>
      <c r="C1" s="2" t="s">
        <v>2</v>
      </c>
      <c r="D1" s="2" t="s">
        <v>63</v>
      </c>
    </row>
    <row r="2" spans="1:4">
      <c r="A2" s="3" t="s">
        <v>590</v>
      </c>
    </row>
    <row r="3" spans="1:4">
      <c r="A3" s="4" t="s">
        <v>552</v>
      </c>
      <c r="C3" s="5" t="n">
        <v>15900000</v>
      </c>
    </row>
    <row r="4" spans="1:4">
      <c r="A4" s="4" t="s">
        <v>74</v>
      </c>
      <c r="C4" s="5" t="n">
        <v>1316000</v>
      </c>
      <c r="D4" s="5" t="n">
        <v>1835000</v>
      </c>
    </row>
    <row r="5" spans="1:4">
      <c r="A5" s="4" t="s">
        <v>532</v>
      </c>
    </row>
    <row r="6" spans="1:4">
      <c r="A6" s="3" t="s">
        <v>590</v>
      </c>
    </row>
    <row r="7" spans="1:4">
      <c r="A7" s="4" t="s">
        <v>591</v>
      </c>
      <c r="B7" s="5" t="n">
        <v>500000000</v>
      </c>
    </row>
    <row r="8" spans="1:4">
      <c r="A8" s="4" t="s">
        <v>592</v>
      </c>
      <c r="B8" s="4" t="s">
        <v>593</v>
      </c>
    </row>
    <row r="9" spans="1:4">
      <c r="A9" s="4" t="s">
        <v>582</v>
      </c>
      <c r="B9" s="4" t="s">
        <v>534</v>
      </c>
      <c r="C9" s="4" t="s">
        <v>534</v>
      </c>
    </row>
    <row r="10" spans="1:4">
      <c r="A10" s="4" t="s">
        <v>594</v>
      </c>
      <c r="C10" s="5" t="n">
        <v>200000000</v>
      </c>
    </row>
    <row r="11" spans="1:4">
      <c r="A11" s="4" t="s">
        <v>595</v>
      </c>
      <c r="C11" s="4" t="s">
        <v>596</v>
      </c>
    </row>
    <row r="12" spans="1:4">
      <c r="A12" s="4" t="s">
        <v>597</v>
      </c>
      <c r="C12" s="4" t="s">
        <v>598</v>
      </c>
    </row>
    <row r="13" spans="1:4">
      <c r="A13" s="4" t="s">
        <v>570</v>
      </c>
      <c r="C13" s="11" t="n">
        <v>3.25</v>
      </c>
    </row>
    <row r="14" spans="1:4">
      <c r="A14" s="4" t="s">
        <v>599</v>
      </c>
      <c r="C14" s="5" t="n">
        <v>356800000</v>
      </c>
    </row>
    <row r="15" spans="1:4">
      <c r="A15" s="4" t="s">
        <v>552</v>
      </c>
      <c r="C15" s="5" t="n">
        <v>5700000</v>
      </c>
    </row>
    <row r="16" spans="1:4">
      <c r="A16" s="4" t="s">
        <v>600</v>
      </c>
    </row>
    <row r="17" spans="1:4">
      <c r="A17" s="3" t="s">
        <v>590</v>
      </c>
    </row>
    <row r="18" spans="1:4">
      <c r="A18" s="4" t="s">
        <v>601</v>
      </c>
      <c r="C18" s="4" t="s">
        <v>602</v>
      </c>
    </row>
    <row r="19" spans="1:4">
      <c r="A19" s="4" t="s">
        <v>603</v>
      </c>
    </row>
    <row r="20" spans="1:4">
      <c r="A20" s="3" t="s">
        <v>590</v>
      </c>
    </row>
    <row r="21" spans="1:4">
      <c r="A21" s="4" t="s">
        <v>601</v>
      </c>
      <c r="C21" s="4" t="s">
        <v>604</v>
      </c>
    </row>
    <row r="22" spans="1:4">
      <c r="A22" s="4" t="s">
        <v>605</v>
      </c>
    </row>
    <row r="23" spans="1:4">
      <c r="A23" s="3" t="s">
        <v>590</v>
      </c>
    </row>
    <row r="24" spans="1:4">
      <c r="A24" s="4" t="s">
        <v>601</v>
      </c>
      <c r="C24" s="4" t="s">
        <v>557</v>
      </c>
    </row>
    <row r="25" spans="1:4">
      <c r="A25" s="4" t="s">
        <v>606</v>
      </c>
    </row>
    <row r="26" spans="1:4">
      <c r="A26" s="3" t="s">
        <v>590</v>
      </c>
    </row>
    <row r="27" spans="1:4">
      <c r="A27" s="4" t="s">
        <v>607</v>
      </c>
      <c r="C27" s="4" t="s">
        <v>608</v>
      </c>
    </row>
    <row r="28" spans="1:4">
      <c r="A28" s="4" t="s">
        <v>609</v>
      </c>
    </row>
    <row r="29" spans="1:4">
      <c r="A29" s="3" t="s">
        <v>590</v>
      </c>
    </row>
    <row r="30" spans="1:4">
      <c r="A30" s="4" t="s">
        <v>601</v>
      </c>
      <c r="C30" s="4" t="s">
        <v>610</v>
      </c>
    </row>
    <row r="31" spans="1:4">
      <c r="A31" s="4" t="s">
        <v>611</v>
      </c>
    </row>
    <row r="32" spans="1:4">
      <c r="A32" s="3" t="s">
        <v>590</v>
      </c>
    </row>
    <row r="33" spans="1:4">
      <c r="A33" s="4" t="s">
        <v>601</v>
      </c>
      <c r="C33" s="4" t="s">
        <v>6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13</v>
      </c>
      <c r="B1" s="2" t="s">
        <v>614</v>
      </c>
      <c r="C1" s="2" t="s">
        <v>550</v>
      </c>
      <c r="D1" s="2" t="s">
        <v>2</v>
      </c>
      <c r="E1" s="2" t="s">
        <v>63</v>
      </c>
    </row>
    <row r="2" spans="1:5">
      <c r="A2" s="3" t="s">
        <v>615</v>
      </c>
    </row>
    <row r="3" spans="1:5">
      <c r="A3" s="4" t="s">
        <v>552</v>
      </c>
      <c r="D3" s="5" t="n">
        <v>15900</v>
      </c>
    </row>
    <row r="4" spans="1:5">
      <c r="A4" s="4" t="s">
        <v>74</v>
      </c>
      <c r="D4" s="6" t="n">
        <v>-1316</v>
      </c>
      <c r="E4" s="5" t="n">
        <v>-1835</v>
      </c>
    </row>
    <row r="5" spans="1:5">
      <c r="A5" s="4" t="s">
        <v>553</v>
      </c>
    </row>
    <row r="6" spans="1:5">
      <c r="A6" s="3" t="s">
        <v>615</v>
      </c>
    </row>
    <row r="7" spans="1:5">
      <c r="A7" s="4" t="s">
        <v>616</v>
      </c>
      <c r="C7" s="5" t="n">
        <v>850000</v>
      </c>
    </row>
    <row r="8" spans="1:5">
      <c r="A8" s="4" t="s">
        <v>617</v>
      </c>
      <c r="C8" s="4" t="s">
        <v>618</v>
      </c>
    </row>
    <row r="9" spans="1:5">
      <c r="A9" s="4" t="s">
        <v>619</v>
      </c>
      <c r="C9" s="4" t="s">
        <v>620</v>
      </c>
    </row>
    <row r="10" spans="1:5">
      <c r="A10" s="4" t="s">
        <v>621</v>
      </c>
      <c r="D10" s="6" t="n">
        <v>850000</v>
      </c>
    </row>
    <row r="11" spans="1:5">
      <c r="A11" s="4" t="s">
        <v>622</v>
      </c>
      <c r="D11" s="6" t="n">
        <v>768100</v>
      </c>
    </row>
    <row r="12" spans="1:5">
      <c r="A12" s="4" t="s">
        <v>623</v>
      </c>
      <c r="D12" s="6" t="n">
        <v>81900</v>
      </c>
    </row>
    <row r="13" spans="1:5">
      <c r="A13" s="4" t="s">
        <v>624</v>
      </c>
      <c r="C13" s="5" t="n">
        <v>200000</v>
      </c>
    </row>
    <row r="14" spans="1:5">
      <c r="A14" s="4" t="s">
        <v>625</v>
      </c>
      <c r="C14" s="5" t="n">
        <v>1050000</v>
      </c>
    </row>
    <row r="15" spans="1:5">
      <c r="A15" s="4" t="s">
        <v>554</v>
      </c>
      <c r="C15" s="4" t="s">
        <v>555</v>
      </c>
    </row>
    <row r="16" spans="1:5">
      <c r="A16" s="4" t="s">
        <v>556</v>
      </c>
      <c r="C16" s="4" t="s">
        <v>557</v>
      </c>
    </row>
    <row r="17" spans="1:5">
      <c r="A17" s="4" t="s">
        <v>626</v>
      </c>
      <c r="C17" s="4" t="s">
        <v>355</v>
      </c>
    </row>
    <row r="18" spans="1:5">
      <c r="A18" s="4" t="s">
        <v>627</v>
      </c>
      <c r="C18" s="4" t="s">
        <v>628</v>
      </c>
    </row>
    <row r="19" spans="1:5">
      <c r="A19" s="4" t="s">
        <v>629</v>
      </c>
      <c r="C19" s="4" t="s">
        <v>628</v>
      </c>
    </row>
    <row r="20" spans="1:5">
      <c r="A20" s="4" t="s">
        <v>552</v>
      </c>
      <c r="D20" s="5" t="n">
        <v>3500</v>
      </c>
    </row>
    <row r="21" spans="1:5">
      <c r="A21" s="4" t="s">
        <v>74</v>
      </c>
      <c r="B21" s="5" t="n">
        <v>-200</v>
      </c>
    </row>
    <row r="22" spans="1:5">
      <c r="A22" s="4" t="s">
        <v>630</v>
      </c>
    </row>
    <row r="23" spans="1:5">
      <c r="A23" s="3" t="s">
        <v>615</v>
      </c>
    </row>
    <row r="24" spans="1:5">
      <c r="A24" s="4" t="s">
        <v>631</v>
      </c>
      <c r="C24" s="4" t="s">
        <v>618</v>
      </c>
    </row>
    <row r="25" spans="1:5">
      <c r="A25" s="4" t="s">
        <v>632</v>
      </c>
      <c r="C25" s="4" t="s">
        <v>618</v>
      </c>
    </row>
    <row r="26" spans="1:5">
      <c r="A26" s="4" t="s">
        <v>633</v>
      </c>
      <c r="C26" s="4" t="s">
        <v>634</v>
      </c>
    </row>
    <row r="27" spans="1:5">
      <c r="A27" s="4" t="s">
        <v>635</v>
      </c>
      <c r="C27" s="5" t="n">
        <v>50000</v>
      </c>
    </row>
    <row r="28" spans="1:5">
      <c r="A28" s="4" t="s">
        <v>636</v>
      </c>
      <c r="C28" s="4" t="s">
        <v>634</v>
      </c>
    </row>
    <row r="29" spans="1:5">
      <c r="A29" s="4" t="s">
        <v>637</v>
      </c>
      <c r="C29" s="5" t="n">
        <v>50000</v>
      </c>
    </row>
    <row r="30" spans="1:5">
      <c r="A30" s="4" t="s">
        <v>638</v>
      </c>
      <c r="C30" s="4" t="s">
        <v>575</v>
      </c>
    </row>
    <row r="31" spans="1:5">
      <c r="A31" s="4" t="s">
        <v>639</v>
      </c>
    </row>
    <row r="32" spans="1:5">
      <c r="A32" s="3" t="s">
        <v>615</v>
      </c>
    </row>
    <row r="33" spans="1:5">
      <c r="A33" s="4" t="s">
        <v>631</v>
      </c>
      <c r="C33" s="4" t="s">
        <v>640</v>
      </c>
    </row>
    <row r="34" spans="1:5">
      <c r="A34" s="4" t="s">
        <v>632</v>
      </c>
      <c r="C34" s="4" t="s">
        <v>640</v>
      </c>
    </row>
    <row r="35" spans="1:5">
      <c r="A35" s="4" t="s">
        <v>641</v>
      </c>
      <c r="C35" s="4" t="s">
        <v>634</v>
      </c>
    </row>
    <row r="36" spans="1:5">
      <c r="A36" s="4" t="s">
        <v>642</v>
      </c>
      <c r="C36" s="5" t="n">
        <v>50000</v>
      </c>
    </row>
    <row r="37" spans="1:5">
      <c r="A37" s="4" t="s">
        <v>558</v>
      </c>
    </row>
    <row r="38" spans="1:5">
      <c r="A38" s="3" t="s">
        <v>615</v>
      </c>
    </row>
    <row r="39" spans="1:5">
      <c r="A39" s="4" t="s">
        <v>559</v>
      </c>
      <c r="C39" s="4" t="s">
        <v>560</v>
      </c>
    </row>
    <row r="40" spans="1:5">
      <c r="A40" s="4" t="s">
        <v>643</v>
      </c>
    </row>
    <row r="41" spans="1:5">
      <c r="A41" s="3" t="s">
        <v>615</v>
      </c>
    </row>
    <row r="42" spans="1:5">
      <c r="A42" s="4" t="s">
        <v>559</v>
      </c>
      <c r="C42" s="4" t="s">
        <v>575</v>
      </c>
    </row>
    <row r="43" spans="1:5">
      <c r="A43" s="4" t="s">
        <v>561</v>
      </c>
    </row>
    <row r="44" spans="1:5">
      <c r="A44" s="3" t="s">
        <v>615</v>
      </c>
    </row>
    <row r="45" spans="1:5">
      <c r="A45" s="4" t="s">
        <v>559</v>
      </c>
      <c r="C45" s="4" t="s">
        <v>562</v>
      </c>
    </row>
    <row r="46" spans="1:5">
      <c r="A46" s="4" t="s">
        <v>644</v>
      </c>
    </row>
    <row r="47" spans="1:5">
      <c r="A47" s="3" t="s">
        <v>615</v>
      </c>
    </row>
    <row r="48" spans="1:5">
      <c r="A48" s="4" t="s">
        <v>559</v>
      </c>
      <c r="C48" s="4" t="s">
        <v>567</v>
      </c>
    </row>
    <row r="49" spans="1:5">
      <c r="A49" s="4" t="s">
        <v>645</v>
      </c>
    </row>
    <row r="50" spans="1:5">
      <c r="A50" s="3" t="s">
        <v>615</v>
      </c>
    </row>
    <row r="51" spans="1:5">
      <c r="A51" s="4" t="s">
        <v>646</v>
      </c>
      <c r="B51" s="4" t="s">
        <v>567</v>
      </c>
    </row>
    <row r="52" spans="1:5">
      <c r="A52" s="4" t="s">
        <v>647</v>
      </c>
      <c r="B52" s="4" t="s">
        <v>648</v>
      </c>
    </row>
    <row r="53" spans="1:5">
      <c r="A53" s="4" t="s">
        <v>649</v>
      </c>
      <c r="B53" s="4" t="s">
        <v>5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0</v>
      </c>
      <c r="B1" s="2" t="s">
        <v>651</v>
      </c>
      <c r="C1" s="2" t="s">
        <v>2</v>
      </c>
      <c r="D1" s="2" t="s">
        <v>63</v>
      </c>
      <c r="E1" s="2" t="s">
        <v>652</v>
      </c>
      <c r="F1" s="2" t="s">
        <v>653</v>
      </c>
    </row>
    <row r="2" spans="1:6">
      <c r="A2" s="3" t="s">
        <v>527</v>
      </c>
    </row>
    <row r="3" spans="1:6">
      <c r="A3" s="4" t="s">
        <v>74</v>
      </c>
      <c r="C3" s="5" t="n">
        <v>-1316</v>
      </c>
      <c r="D3" s="5" t="n">
        <v>-1835</v>
      </c>
    </row>
    <row r="4" spans="1:6">
      <c r="A4" s="4" t="s">
        <v>552</v>
      </c>
      <c r="C4" s="5" t="n">
        <v>15900</v>
      </c>
    </row>
    <row r="5" spans="1:6">
      <c r="A5" s="4" t="s">
        <v>535</v>
      </c>
    </row>
    <row r="6" spans="1:6">
      <c r="A6" s="3" t="s">
        <v>527</v>
      </c>
    </row>
    <row r="7" spans="1:6">
      <c r="A7" s="4" t="s">
        <v>533</v>
      </c>
      <c r="D7" s="4" t="s">
        <v>536</v>
      </c>
    </row>
    <row r="8" spans="1:6">
      <c r="A8" s="4" t="s">
        <v>654</v>
      </c>
      <c r="B8" s="5" t="n">
        <v>510000</v>
      </c>
    </row>
    <row r="9" spans="1:6">
      <c r="A9" s="4" t="s">
        <v>74</v>
      </c>
      <c r="B9" s="5" t="n">
        <v>-1200</v>
      </c>
    </row>
    <row r="10" spans="1:6">
      <c r="A10" s="4" t="s">
        <v>655</v>
      </c>
    </row>
    <row r="11" spans="1:6">
      <c r="A11" s="3" t="s">
        <v>527</v>
      </c>
    </row>
    <row r="12" spans="1:6">
      <c r="A12" s="4" t="s">
        <v>591</v>
      </c>
      <c r="E12" s="5" t="n">
        <v>250000</v>
      </c>
      <c r="F12" s="5" t="n">
        <v>260000</v>
      </c>
    </row>
    <row r="13" spans="1:6">
      <c r="A13" s="4" t="s">
        <v>533</v>
      </c>
      <c r="F13" s="4" t="s">
        <v>536</v>
      </c>
    </row>
    <row r="14" spans="1:6">
      <c r="A14" s="4" t="s">
        <v>656</v>
      </c>
      <c r="E14" s="4" t="s">
        <v>604</v>
      </c>
    </row>
    <row r="15" spans="1:6">
      <c r="A15" s="4" t="s">
        <v>657</v>
      </c>
      <c r="E15" s="4" t="s">
        <v>6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659</v>
      </c>
      <c r="B1" s="2" t="s">
        <v>660</v>
      </c>
      <c r="C1" s="2" t="s">
        <v>661</v>
      </c>
      <c r="D1" s="2" t="s">
        <v>388</v>
      </c>
      <c r="E1" s="2" t="s">
        <v>390</v>
      </c>
      <c r="F1" s="2" t="s">
        <v>2</v>
      </c>
      <c r="G1" s="2" t="s">
        <v>63</v>
      </c>
      <c r="H1" s="2" t="s">
        <v>64</v>
      </c>
    </row>
    <row r="2" spans="1:8">
      <c r="A2" s="4" t="s">
        <v>662</v>
      </c>
      <c r="F2" s="4" t="s">
        <v>663</v>
      </c>
      <c r="G2" s="4" t="s">
        <v>664</v>
      </c>
      <c r="H2" s="4" t="s">
        <v>665</v>
      </c>
    </row>
    <row r="3" spans="1:8">
      <c r="A3" s="4" t="s">
        <v>666</v>
      </c>
      <c r="G3" s="9" t="n">
        <v>14.6</v>
      </c>
    </row>
    <row r="4" spans="1:8">
      <c r="A4" s="4" t="s">
        <v>667</v>
      </c>
      <c r="B4" s="4" t="s">
        <v>668</v>
      </c>
      <c r="C4" s="4" t="s">
        <v>669</v>
      </c>
      <c r="F4" s="4" t="s">
        <v>668</v>
      </c>
      <c r="G4" s="4" t="s">
        <v>668</v>
      </c>
      <c r="H4" s="4" t="s">
        <v>670</v>
      </c>
    </row>
    <row r="5" spans="1:8">
      <c r="A5" s="4" t="s">
        <v>671</v>
      </c>
      <c r="D5" s="9" t="n">
        <v>-7.1</v>
      </c>
      <c r="E5" s="9" t="n">
        <v>8.1</v>
      </c>
      <c r="G5" s="9" t="n">
        <v>8.5</v>
      </c>
    </row>
    <row r="6" spans="1:8">
      <c r="A6" s="4" t="s">
        <v>672</v>
      </c>
      <c r="G6" s="10" t="n">
        <v>-6.1</v>
      </c>
    </row>
    <row r="7" spans="1:8">
      <c r="A7" s="4" t="s">
        <v>673</v>
      </c>
      <c r="F7" s="9" t="n">
        <v>131.2</v>
      </c>
      <c r="G7" s="10" t="n">
        <v>109.9</v>
      </c>
      <c r="H7" s="9" t="n">
        <v>119.9</v>
      </c>
    </row>
    <row r="8" spans="1:8">
      <c r="A8" s="4" t="s">
        <v>674</v>
      </c>
      <c r="F8" s="10" t="n">
        <v>58.7</v>
      </c>
      <c r="G8" s="9" t="n">
        <v>134.4</v>
      </c>
      <c r="H8" s="9" t="n">
        <v>181.3</v>
      </c>
    </row>
    <row r="9" spans="1:8">
      <c r="A9" s="4" t="s">
        <v>675</v>
      </c>
    </row>
    <row r="10" spans="1:8">
      <c r="A10" s="4" t="s">
        <v>676</v>
      </c>
      <c r="F10" s="10" t="n">
        <v>7.5</v>
      </c>
    </row>
    <row r="11" spans="1:8">
      <c r="A11" s="4" t="s">
        <v>677</v>
      </c>
    </row>
    <row r="12" spans="1:8">
      <c r="A12" s="4" t="s">
        <v>676</v>
      </c>
      <c r="F12" s="9" t="n">
        <v>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8</v>
      </c>
      <c r="B1" s="2" t="s">
        <v>660</v>
      </c>
      <c r="C1" s="2" t="s">
        <v>661</v>
      </c>
      <c r="D1" s="2" t="s">
        <v>2</v>
      </c>
      <c r="E1" s="2" t="s">
        <v>63</v>
      </c>
      <c r="F1" s="2" t="s">
        <v>64</v>
      </c>
    </row>
    <row r="2" spans="1:6">
      <c r="A2" s="3" t="s">
        <v>679</v>
      </c>
    </row>
    <row r="3" spans="1:6">
      <c r="A3" s="4" t="s">
        <v>680</v>
      </c>
      <c r="D3" s="5" t="n">
        <v>75258</v>
      </c>
      <c r="E3" s="5" t="n">
        <v>87581</v>
      </c>
      <c r="F3" s="5" t="n">
        <v>204256</v>
      </c>
    </row>
    <row r="4" spans="1:6">
      <c r="A4" s="4" t="s">
        <v>681</v>
      </c>
      <c r="D4" s="6" t="n">
        <v>14716</v>
      </c>
      <c r="E4" s="6" t="n">
        <v>13095</v>
      </c>
      <c r="F4" s="6" t="n">
        <v>18224</v>
      </c>
    </row>
    <row r="5" spans="1:6">
      <c r="A5" s="4" t="s">
        <v>682</v>
      </c>
      <c r="D5" s="6" t="n">
        <v>-22740</v>
      </c>
      <c r="E5" s="6" t="n">
        <v>-22718</v>
      </c>
      <c r="F5" s="6" t="n">
        <v>-31570</v>
      </c>
    </row>
    <row r="6" spans="1:6">
      <c r="A6" s="4" t="s">
        <v>683</v>
      </c>
      <c r="D6" s="6" t="n">
        <v>0</v>
      </c>
      <c r="E6" s="6" t="n">
        <v>987</v>
      </c>
      <c r="F6" s="6" t="n">
        <v>14557</v>
      </c>
    </row>
    <row r="7" spans="1:6">
      <c r="A7" s="4" t="s">
        <v>684</v>
      </c>
      <c r="D7" s="6" t="n">
        <v>7865</v>
      </c>
      <c r="E7" s="6" t="n">
        <v>3799</v>
      </c>
      <c r="F7" s="6" t="n">
        <v>0</v>
      </c>
    </row>
    <row r="8" spans="1:6">
      <c r="A8" s="4" t="s">
        <v>133</v>
      </c>
      <c r="D8" s="6" t="n">
        <v>4225</v>
      </c>
      <c r="E8" s="6" t="n">
        <v>843</v>
      </c>
      <c r="F8" s="6" t="n">
        <v>-2685</v>
      </c>
    </row>
    <row r="9" spans="1:6">
      <c r="A9" s="4" t="s">
        <v>685</v>
      </c>
      <c r="D9" s="6" t="n">
        <v>0</v>
      </c>
      <c r="E9" s="6" t="n">
        <v>5861</v>
      </c>
      <c r="F9" s="6" t="n">
        <v>0</v>
      </c>
    </row>
    <row r="10" spans="1:6">
      <c r="A10" s="4" t="s">
        <v>523</v>
      </c>
      <c r="D10" s="6" t="n">
        <v>6452</v>
      </c>
      <c r="E10" s="6" t="n">
        <v>8061</v>
      </c>
      <c r="F10" s="6" t="n">
        <v>12461</v>
      </c>
    </row>
    <row r="11" spans="1:6">
      <c r="A11" s="4" t="s">
        <v>77</v>
      </c>
      <c r="D11" s="5" t="n">
        <v>85776</v>
      </c>
      <c r="E11" s="5" t="n">
        <v>97509</v>
      </c>
      <c r="F11" s="5" t="n">
        <v>215243</v>
      </c>
    </row>
    <row r="12" spans="1:6">
      <c r="A12" s="3" t="s">
        <v>686</v>
      </c>
    </row>
    <row r="13" spans="1:6">
      <c r="A13" s="4" t="s">
        <v>667</v>
      </c>
      <c r="B13" s="4" t="s">
        <v>668</v>
      </c>
      <c r="C13" s="4" t="s">
        <v>669</v>
      </c>
      <c r="D13" s="4" t="s">
        <v>668</v>
      </c>
      <c r="E13" s="4" t="s">
        <v>668</v>
      </c>
      <c r="F13" s="4" t="s">
        <v>670</v>
      </c>
    </row>
    <row r="14" spans="1:6">
      <c r="A14" s="4" t="s">
        <v>687</v>
      </c>
      <c r="D14" s="4" t="s">
        <v>688</v>
      </c>
      <c r="E14" s="4" t="s">
        <v>689</v>
      </c>
      <c r="F14" s="4" t="s">
        <v>690</v>
      </c>
    </row>
    <row r="15" spans="1:6">
      <c r="A15" s="4" t="s">
        <v>691</v>
      </c>
      <c r="D15" s="4" t="s">
        <v>692</v>
      </c>
      <c r="E15" s="4" t="s">
        <v>693</v>
      </c>
      <c r="F15" s="4" t="s">
        <v>694</v>
      </c>
    </row>
    <row r="16" spans="1:6">
      <c r="A16" s="4" t="s">
        <v>695</v>
      </c>
      <c r="D16" s="4" t="s">
        <v>696</v>
      </c>
      <c r="E16" s="4" t="s">
        <v>648</v>
      </c>
      <c r="F16" s="4" t="s">
        <v>697</v>
      </c>
    </row>
    <row r="17" spans="1:6">
      <c r="A17" s="4" t="s">
        <v>698</v>
      </c>
      <c r="D17" s="4" t="s">
        <v>699</v>
      </c>
      <c r="E17" s="4" t="s">
        <v>700</v>
      </c>
      <c r="F17" s="4" t="s">
        <v>696</v>
      </c>
    </row>
    <row r="18" spans="1:6">
      <c r="A18" s="4" t="s">
        <v>701</v>
      </c>
      <c r="D18" s="4" t="s">
        <v>702</v>
      </c>
      <c r="E18" s="4" t="s">
        <v>648</v>
      </c>
      <c r="F18" s="4" t="s">
        <v>703</v>
      </c>
    </row>
    <row r="19" spans="1:6">
      <c r="A19" s="4" t="s">
        <v>704</v>
      </c>
      <c r="D19" s="4" t="s">
        <v>696</v>
      </c>
      <c r="E19" s="4" t="s">
        <v>362</v>
      </c>
      <c r="F19" s="4" t="s">
        <v>696</v>
      </c>
    </row>
    <row r="20" spans="1:6">
      <c r="A20" s="4" t="s">
        <v>705</v>
      </c>
      <c r="D20" s="4" t="s">
        <v>706</v>
      </c>
      <c r="E20" s="4" t="s">
        <v>707</v>
      </c>
      <c r="F20" s="4" t="s">
        <v>707</v>
      </c>
    </row>
    <row r="21" spans="1:6">
      <c r="A21" s="4" t="s">
        <v>708</v>
      </c>
      <c r="D21" s="4" t="s">
        <v>663</v>
      </c>
      <c r="E21" s="4" t="s">
        <v>664</v>
      </c>
      <c r="F21" s="4" t="s">
        <v>6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63</v>
      </c>
      <c r="D2" s="2" t="s">
        <v>64</v>
      </c>
    </row>
    <row r="3" spans="1:4">
      <c r="A3" s="3" t="s">
        <v>710</v>
      </c>
    </row>
    <row r="4" spans="1:4">
      <c r="A4" s="4" t="s">
        <v>711</v>
      </c>
      <c r="B4" s="5" t="n">
        <v>58966</v>
      </c>
      <c r="C4" s="5" t="n">
        <v>61910</v>
      </c>
      <c r="D4" s="5" t="n">
        <v>186784</v>
      </c>
    </row>
    <row r="5" spans="1:4">
      <c r="A5" s="4" t="s">
        <v>675</v>
      </c>
      <c r="B5" s="6" t="n">
        <v>12995</v>
      </c>
      <c r="C5" s="6" t="n">
        <v>15502</v>
      </c>
      <c r="D5" s="6" t="n">
        <v>26434</v>
      </c>
    </row>
    <row r="6" spans="1:4">
      <c r="A6" s="4" t="s">
        <v>677</v>
      </c>
      <c r="B6" s="6" t="n">
        <v>4596</v>
      </c>
      <c r="C6" s="6" t="n">
        <v>12626</v>
      </c>
      <c r="D6" s="6" t="n">
        <v>-2027</v>
      </c>
    </row>
    <row r="7" spans="1:4">
      <c r="A7" s="4" t="s">
        <v>712</v>
      </c>
      <c r="B7" s="6" t="n">
        <v>76557</v>
      </c>
      <c r="C7" s="6" t="n">
        <v>90038</v>
      </c>
      <c r="D7" s="6" t="n">
        <v>211191</v>
      </c>
    </row>
    <row r="8" spans="1:4">
      <c r="A8" s="3" t="s">
        <v>713</v>
      </c>
    </row>
    <row r="9" spans="1:4">
      <c r="A9" s="4" t="s">
        <v>711</v>
      </c>
      <c r="B9" s="6" t="n">
        <v>2762</v>
      </c>
      <c r="C9" s="6" t="n">
        <v>9200</v>
      </c>
      <c r="D9" s="6" t="n">
        <v>3961</v>
      </c>
    </row>
    <row r="10" spans="1:4">
      <c r="A10" s="4" t="s">
        <v>675</v>
      </c>
      <c r="B10" s="6" t="n">
        <v>5632</v>
      </c>
      <c r="C10" s="6" t="n">
        <v>1073</v>
      </c>
      <c r="D10" s="6" t="n">
        <v>-966</v>
      </c>
    </row>
    <row r="11" spans="1:4">
      <c r="A11" s="4" t="s">
        <v>677</v>
      </c>
      <c r="B11" s="6" t="n">
        <v>825</v>
      </c>
      <c r="C11" s="6" t="n">
        <v>-2802</v>
      </c>
      <c r="D11" s="6" t="n">
        <v>1057</v>
      </c>
    </row>
    <row r="12" spans="1:4">
      <c r="A12" s="4" t="s">
        <v>714</v>
      </c>
      <c r="B12" s="6" t="n">
        <v>9219</v>
      </c>
      <c r="C12" s="6" t="n">
        <v>7471</v>
      </c>
      <c r="D12" s="6" t="n">
        <v>4052</v>
      </c>
    </row>
    <row r="13" spans="1:4">
      <c r="A13" s="4" t="s">
        <v>77</v>
      </c>
      <c r="B13" s="5" t="n">
        <v>85776</v>
      </c>
      <c r="C13" s="5" t="n">
        <v>97509</v>
      </c>
      <c r="D13" s="5" t="n">
        <v>21524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63</v>
      </c>
    </row>
    <row r="2" spans="1:3">
      <c r="A2" s="3" t="s">
        <v>716</v>
      </c>
    </row>
    <row r="3" spans="1:3">
      <c r="A3" s="4" t="s">
        <v>139</v>
      </c>
      <c r="B3" s="5" t="n">
        <v>367390</v>
      </c>
      <c r="C3" s="5" t="n">
        <v>14529</v>
      </c>
    </row>
    <row r="4" spans="1:3">
      <c r="A4" s="4" t="s">
        <v>717</v>
      </c>
      <c r="B4" s="6" t="n">
        <v>13804</v>
      </c>
      <c r="C4" s="6" t="n">
        <v>13031</v>
      </c>
    </row>
    <row r="5" spans="1:3">
      <c r="A5" s="4" t="s">
        <v>517</v>
      </c>
      <c r="B5" s="6" t="n">
        <v>14028</v>
      </c>
      <c r="C5" s="6" t="n">
        <v>14028</v>
      </c>
    </row>
    <row r="6" spans="1:3">
      <c r="A6" s="4" t="s">
        <v>718</v>
      </c>
      <c r="B6" s="6" t="n">
        <v>10225</v>
      </c>
      <c r="C6" s="6" t="n">
        <v>8784</v>
      </c>
    </row>
    <row r="7" spans="1:3">
      <c r="A7" s="4" t="s">
        <v>133</v>
      </c>
      <c r="B7" s="6" t="n">
        <v>6760</v>
      </c>
      <c r="C7" s="6" t="n">
        <v>8255</v>
      </c>
    </row>
    <row r="8" spans="1:3">
      <c r="A8" s="4" t="s">
        <v>719</v>
      </c>
      <c r="B8" s="6" t="n">
        <v>4306</v>
      </c>
      <c r="C8" s="6" t="n">
        <v>1655</v>
      </c>
    </row>
    <row r="9" spans="1:3">
      <c r="A9" s="4" t="s">
        <v>97</v>
      </c>
      <c r="B9" s="6" t="n">
        <v>4760</v>
      </c>
      <c r="C9" s="6" t="n">
        <v>678</v>
      </c>
    </row>
    <row r="10" spans="1:3">
      <c r="A10" s="4" t="s">
        <v>720</v>
      </c>
      <c r="B10" s="6" t="n">
        <v>3305</v>
      </c>
      <c r="C10" s="6" t="n">
        <v>638</v>
      </c>
    </row>
    <row r="11" spans="1:3">
      <c r="A11" s="4" t="s">
        <v>721</v>
      </c>
      <c r="B11" s="6" t="n">
        <v>4540</v>
      </c>
      <c r="C11" s="6" t="n">
        <v>3949</v>
      </c>
    </row>
    <row r="12" spans="1:3">
      <c r="A12" s="4" t="s">
        <v>722</v>
      </c>
      <c r="B12" s="6" t="n">
        <v>7843</v>
      </c>
      <c r="C12" s="6" t="n">
        <v>7286</v>
      </c>
    </row>
    <row r="13" spans="1:3">
      <c r="A13" s="4" t="s">
        <v>723</v>
      </c>
      <c r="B13" s="6" t="n">
        <v>4184</v>
      </c>
      <c r="C13" s="6" t="n">
        <v>3833</v>
      </c>
    </row>
    <row r="14" spans="1:3">
      <c r="A14" s="4" t="s">
        <v>724</v>
      </c>
      <c r="B14" s="6" t="n">
        <v>2664</v>
      </c>
      <c r="C14" s="6" t="n">
        <v>768</v>
      </c>
    </row>
    <row r="15" spans="1:3">
      <c r="A15" s="4" t="s">
        <v>725</v>
      </c>
      <c r="B15" s="6" t="n">
        <v>443809</v>
      </c>
      <c r="C15" s="6" t="n">
        <v>77434</v>
      </c>
    </row>
    <row r="16" spans="1:3">
      <c r="A16" s="4" t="s">
        <v>726</v>
      </c>
      <c r="B16" s="6" t="n">
        <v>-9209</v>
      </c>
      <c r="C16" s="6" t="n">
        <v>-5430</v>
      </c>
    </row>
    <row r="17" spans="1:3">
      <c r="A17" s="4" t="s">
        <v>727</v>
      </c>
      <c r="B17" s="6" t="n">
        <v>434600</v>
      </c>
      <c r="C17" s="6" t="n">
        <v>72004</v>
      </c>
    </row>
    <row r="18" spans="1:3">
      <c r="A18" s="3" t="s">
        <v>728</v>
      </c>
    </row>
    <row r="19" spans="1:3">
      <c r="A19" s="4" t="s">
        <v>729</v>
      </c>
      <c r="B19" s="6" t="n">
        <v>-351964</v>
      </c>
    </row>
    <row r="20" spans="1:3">
      <c r="A20" s="4" t="s">
        <v>426</v>
      </c>
      <c r="B20" s="6" t="n">
        <v>-49604</v>
      </c>
      <c r="C20" s="6" t="n">
        <v>-39046</v>
      </c>
    </row>
    <row r="21" spans="1:3">
      <c r="A21" s="4" t="s">
        <v>91</v>
      </c>
      <c r="B21" s="6" t="n">
        <v>-9866</v>
      </c>
      <c r="C21" s="6" t="n">
        <v>-3198</v>
      </c>
    </row>
    <row r="22" spans="1:3">
      <c r="A22" s="4" t="s">
        <v>730</v>
      </c>
      <c r="B22" s="6" t="n">
        <v>-4965</v>
      </c>
      <c r="C22" s="6" t="n">
        <v>-4755</v>
      </c>
    </row>
    <row r="23" spans="1:3">
      <c r="A23" s="4" t="s">
        <v>731</v>
      </c>
      <c r="B23" s="6" t="n">
        <v>-416399</v>
      </c>
      <c r="C23" s="6" t="n">
        <v>-46999</v>
      </c>
    </row>
    <row r="24" spans="1:3">
      <c r="A24" s="4" t="s">
        <v>732</v>
      </c>
      <c r="B24" s="5" t="n">
        <v>18201</v>
      </c>
      <c r="C24" s="5" t="n">
        <v>250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63</v>
      </c>
    </row>
    <row r="3" spans="1:3">
      <c r="A3" s="3" t="s">
        <v>734</v>
      </c>
    </row>
    <row r="4" spans="1:3">
      <c r="A4" s="4" t="s">
        <v>735</v>
      </c>
      <c r="B4" s="5" t="n">
        <v>58820</v>
      </c>
    </row>
    <row r="5" spans="1:3">
      <c r="A5" s="4" t="s">
        <v>736</v>
      </c>
      <c r="B5" s="6" t="n">
        <v>7076</v>
      </c>
    </row>
    <row r="6" spans="1:3">
      <c r="A6" s="4" t="s">
        <v>737</v>
      </c>
      <c r="B6" s="6" t="n">
        <v>5837</v>
      </c>
    </row>
    <row r="7" spans="1:3">
      <c r="A7" s="4" t="s">
        <v>738</v>
      </c>
      <c r="B7" s="6" t="n">
        <v>-2972</v>
      </c>
    </row>
    <row r="8" spans="1:3">
      <c r="A8" s="4" t="s">
        <v>739</v>
      </c>
      <c r="B8" s="6" t="n">
        <v>-8</v>
      </c>
    </row>
    <row r="9" spans="1:3">
      <c r="A9" s="4" t="s">
        <v>740</v>
      </c>
      <c r="B9" s="6" t="n">
        <v>-336</v>
      </c>
    </row>
    <row r="10" spans="1:3">
      <c r="A10" s="4" t="s">
        <v>741</v>
      </c>
      <c r="B10" s="6" t="n">
        <v>68417</v>
      </c>
    </row>
    <row r="11" spans="1:3">
      <c r="A11" s="4" t="s">
        <v>742</v>
      </c>
      <c r="B11" s="6" t="n">
        <v>44700</v>
      </c>
    </row>
    <row r="12" spans="1:3">
      <c r="A12" s="3" t="s">
        <v>743</v>
      </c>
    </row>
    <row r="13" spans="1:3">
      <c r="A13" s="4" t="s">
        <v>744</v>
      </c>
      <c r="B13" s="5" t="n">
        <v>6600</v>
      </c>
      <c r="C13" s="5" t="n">
        <v>4900</v>
      </c>
    </row>
    <row r="14" spans="1:3">
      <c r="A14" s="4" t="s">
        <v>339</v>
      </c>
    </row>
    <row r="15" spans="1:3">
      <c r="A15" s="3" t="s">
        <v>743</v>
      </c>
    </row>
    <row r="16" spans="1:3">
      <c r="A16" s="4" t="s">
        <v>745</v>
      </c>
      <c r="B16" s="4" t="s">
        <v>378</v>
      </c>
    </row>
    <row r="17" spans="1:3">
      <c r="A17" s="4" t="s">
        <v>340</v>
      </c>
    </row>
    <row r="18" spans="1:3">
      <c r="A18" s="3" t="s">
        <v>743</v>
      </c>
    </row>
    <row r="19" spans="1:3">
      <c r="A19" s="4" t="s">
        <v>745</v>
      </c>
      <c r="B19" s="4" t="s">
        <v>38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63</v>
      </c>
      <c r="D2" s="2" t="s">
        <v>64</v>
      </c>
    </row>
    <row r="3" spans="1:4">
      <c r="A3" s="3" t="s">
        <v>747</v>
      </c>
    </row>
    <row r="4" spans="1:4">
      <c r="A4" s="4" t="s">
        <v>748</v>
      </c>
      <c r="B4" s="5" t="n">
        <v>-1626195</v>
      </c>
      <c r="C4" s="5" t="n">
        <v>-1509495</v>
      </c>
      <c r="D4" s="5" t="n">
        <v>-1698426</v>
      </c>
    </row>
    <row r="5" spans="1:4">
      <c r="A5" s="4" t="s">
        <v>353</v>
      </c>
      <c r="B5" s="6" t="n">
        <v>-700</v>
      </c>
      <c r="C5" s="6" t="n">
        <v>-6200</v>
      </c>
      <c r="D5" s="6" t="n">
        <v>10600</v>
      </c>
    </row>
    <row r="6" spans="1:4">
      <c r="A6" s="4" t="s">
        <v>748</v>
      </c>
      <c r="B6" s="6" t="n">
        <v>-1446464</v>
      </c>
      <c r="C6" s="6" t="n">
        <v>-1626195</v>
      </c>
      <c r="D6" s="6" t="n">
        <v>-1509495</v>
      </c>
    </row>
    <row r="7" spans="1:4">
      <c r="A7" s="4" t="s">
        <v>164</v>
      </c>
    </row>
    <row r="8" spans="1:4">
      <c r="A8" s="3" t="s">
        <v>747</v>
      </c>
    </row>
    <row r="9" spans="1:4">
      <c r="A9" s="4" t="s">
        <v>748</v>
      </c>
      <c r="B9" s="6" t="n">
        <v>-14558</v>
      </c>
      <c r="C9" s="6" t="n">
        <v>-3660</v>
      </c>
      <c r="D9" s="6" t="n">
        <v>-14224</v>
      </c>
    </row>
    <row r="10" spans="1:4">
      <c r="A10" s="4" t="s">
        <v>353</v>
      </c>
      <c r="B10" s="6" t="n">
        <v>-727</v>
      </c>
      <c r="C10" s="6" t="n">
        <v>-6188</v>
      </c>
    </row>
    <row r="11" spans="1:4">
      <c r="A11" s="4" t="s">
        <v>749</v>
      </c>
      <c r="B11" s="6" t="n">
        <v>-7546</v>
      </c>
      <c r="C11" s="6" t="n">
        <v>-4710</v>
      </c>
    </row>
    <row r="12" spans="1:4">
      <c r="A12" s="4" t="s">
        <v>748</v>
      </c>
      <c r="B12" s="5" t="n">
        <v>-22831</v>
      </c>
      <c r="C12" s="5" t="n">
        <v>-14558</v>
      </c>
      <c r="D12" s="5" t="n">
        <v>-36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50</v>
      </c>
      <c r="B1" s="2" t="s">
        <v>1</v>
      </c>
    </row>
    <row r="2" spans="1:4">
      <c r="B2" s="2" t="s">
        <v>2</v>
      </c>
      <c r="C2" s="2" t="s">
        <v>63</v>
      </c>
      <c r="D2" s="2" t="s">
        <v>64</v>
      </c>
    </row>
    <row r="3" spans="1:4">
      <c r="A3" s="3" t="s">
        <v>249</v>
      </c>
    </row>
    <row r="4" spans="1:4">
      <c r="A4" s="4" t="s">
        <v>751</v>
      </c>
      <c r="B4" s="10" t="n">
        <v>28.6</v>
      </c>
    </row>
    <row r="5" spans="1:4">
      <c r="A5" s="4" t="s">
        <v>752</v>
      </c>
      <c r="B5" s="10" t="n">
        <v>6.5</v>
      </c>
    </row>
    <row r="6" spans="1:4">
      <c r="A6" s="4" t="s">
        <v>753</v>
      </c>
      <c r="B6" s="9" t="n">
        <v>62.6</v>
      </c>
    </row>
    <row r="7" spans="1:4">
      <c r="A7" s="4" t="s">
        <v>754</v>
      </c>
      <c r="B7" s="4" t="s">
        <v>755</v>
      </c>
    </row>
    <row r="8" spans="1:4">
      <c r="A8" s="4" t="s">
        <v>756</v>
      </c>
      <c r="B8" s="9" t="n">
        <v>22.9</v>
      </c>
      <c r="C8" s="9" t="n">
        <v>27.1</v>
      </c>
      <c r="D8" s="9" t="n">
        <v>24.3</v>
      </c>
    </row>
    <row r="9" spans="1:4">
      <c r="A9" s="4" t="s">
        <v>757</v>
      </c>
    </row>
    <row r="10" spans="1:4">
      <c r="A10" s="3" t="s">
        <v>249</v>
      </c>
    </row>
    <row r="11" spans="1:4">
      <c r="A11" s="4" t="s">
        <v>758</v>
      </c>
      <c r="B11" s="4" t="s">
        <v>494</v>
      </c>
    </row>
    <row r="12" spans="1:4">
      <c r="A12" s="4" t="s">
        <v>759</v>
      </c>
    </row>
    <row r="13" spans="1:4">
      <c r="A13" s="3" t="s">
        <v>249</v>
      </c>
    </row>
    <row r="14" spans="1:4">
      <c r="A14" s="4" t="s">
        <v>758</v>
      </c>
      <c r="B14" s="4" t="s">
        <v>494</v>
      </c>
    </row>
    <row r="15" spans="1:4">
      <c r="A15" s="4" t="s">
        <v>760</v>
      </c>
    </row>
    <row r="16" spans="1:4">
      <c r="A16" s="3" t="s">
        <v>249</v>
      </c>
    </row>
    <row r="17" spans="1:4">
      <c r="A17" s="4" t="s">
        <v>758</v>
      </c>
      <c r="B17" s="4" t="s">
        <v>357</v>
      </c>
    </row>
    <row r="18" spans="1:4">
      <c r="A18" s="4" t="s">
        <v>761</v>
      </c>
    </row>
    <row r="19" spans="1:4">
      <c r="A19" s="3" t="s">
        <v>249</v>
      </c>
    </row>
    <row r="20" spans="1:4">
      <c r="A20" s="4" t="s">
        <v>758</v>
      </c>
      <c r="B20" s="4" t="s">
        <v>494</v>
      </c>
    </row>
    <row r="21" spans="1:4">
      <c r="A21" s="4" t="s">
        <v>762</v>
      </c>
    </row>
    <row r="22" spans="1:4">
      <c r="A22" s="3" t="s">
        <v>249</v>
      </c>
    </row>
    <row r="23" spans="1:4">
      <c r="A23" s="4" t="s">
        <v>763</v>
      </c>
      <c r="B23" s="4" t="s">
        <v>375</v>
      </c>
    </row>
    <row r="24" spans="1:4">
      <c r="A24" s="4" t="s">
        <v>764</v>
      </c>
    </row>
    <row r="25" spans="1:4">
      <c r="A25" s="3" t="s">
        <v>249</v>
      </c>
    </row>
    <row r="26" spans="1:4">
      <c r="A26" s="4" t="s">
        <v>763</v>
      </c>
      <c r="B26" s="4" t="s">
        <v>37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3"/>
  </cols>
  <sheetData>
    <row r="1" spans="1:4">
      <c r="A1" s="1" t="s">
        <v>765</v>
      </c>
      <c r="B1" s="2" t="s">
        <v>1</v>
      </c>
    </row>
    <row r="2" spans="1:4">
      <c r="B2" s="2" t="s">
        <v>2</v>
      </c>
      <c r="C2" s="2" t="s">
        <v>63</v>
      </c>
      <c r="D2" s="2" t="s">
        <v>64</v>
      </c>
    </row>
    <row r="3" spans="1:4">
      <c r="A3" s="3" t="s">
        <v>766</v>
      </c>
    </row>
    <row r="4" spans="1:4">
      <c r="A4" s="4" t="s">
        <v>767</v>
      </c>
      <c r="B4" s="4" t="s">
        <v>768</v>
      </c>
      <c r="C4" s="4" t="s">
        <v>577</v>
      </c>
      <c r="D4" s="4" t="s">
        <v>769</v>
      </c>
    </row>
    <row r="5" spans="1:4">
      <c r="A5" s="4" t="s">
        <v>770</v>
      </c>
      <c r="B5" s="4" t="s">
        <v>696</v>
      </c>
      <c r="C5" s="4" t="s">
        <v>696</v>
      </c>
      <c r="D5" s="4" t="s">
        <v>696</v>
      </c>
    </row>
    <row r="6" spans="1:4">
      <c r="A6" s="4" t="s">
        <v>771</v>
      </c>
      <c r="B6" s="4" t="s">
        <v>772</v>
      </c>
      <c r="C6" s="4" t="s">
        <v>773</v>
      </c>
      <c r="D6" s="4" t="s">
        <v>774</v>
      </c>
    </row>
    <row r="7" spans="1:4">
      <c r="A7" s="4" t="s">
        <v>775</v>
      </c>
      <c r="B7" s="4" t="s">
        <v>776</v>
      </c>
      <c r="C7" s="4" t="s">
        <v>777</v>
      </c>
      <c r="D7" s="4" t="s">
        <v>7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78</v>
      </c>
      <c r="B1" s="2" t="s">
        <v>1</v>
      </c>
    </row>
    <row r="2" spans="1:4">
      <c r="B2" s="2" t="s">
        <v>2</v>
      </c>
      <c r="C2" s="2" t="s">
        <v>63</v>
      </c>
      <c r="D2" s="2" t="s">
        <v>64</v>
      </c>
    </row>
    <row r="3" spans="1:4">
      <c r="A3" s="3" t="s">
        <v>779</v>
      </c>
    </row>
    <row r="4" spans="1:4">
      <c r="A4" s="4" t="s">
        <v>780</v>
      </c>
      <c r="B4" s="6" t="n">
        <v>8544</v>
      </c>
    </row>
    <row r="5" spans="1:4">
      <c r="A5" s="4" t="s">
        <v>781</v>
      </c>
      <c r="B5" s="6" t="n">
        <v>3109</v>
      </c>
    </row>
    <row r="6" spans="1:4">
      <c r="A6" s="4" t="s">
        <v>782</v>
      </c>
      <c r="B6" s="6" t="n">
        <v>-65</v>
      </c>
    </row>
    <row r="7" spans="1:4">
      <c r="A7" s="4" t="s">
        <v>783</v>
      </c>
      <c r="B7" s="6" t="n">
        <v>-4016</v>
      </c>
    </row>
    <row r="8" spans="1:4">
      <c r="A8" s="4" t="s">
        <v>784</v>
      </c>
      <c r="B8" s="6" t="n">
        <v>7572</v>
      </c>
      <c r="C8" s="6" t="n">
        <v>8544</v>
      </c>
    </row>
    <row r="9" spans="1:4">
      <c r="A9" s="4" t="s">
        <v>785</v>
      </c>
      <c r="B9" s="6" t="n">
        <v>3602</v>
      </c>
    </row>
    <row r="10" spans="1:4">
      <c r="A10" s="3" t="s">
        <v>786</v>
      </c>
    </row>
    <row r="11" spans="1:4">
      <c r="A11" s="4" t="s">
        <v>787</v>
      </c>
      <c r="B11" s="7" t="n">
        <v>19.73</v>
      </c>
    </row>
    <row r="12" spans="1:4">
      <c r="A12" s="4" t="s">
        <v>788</v>
      </c>
      <c r="B12" s="11" t="n">
        <v>10.37</v>
      </c>
    </row>
    <row r="13" spans="1:4">
      <c r="A13" s="4" t="s">
        <v>789</v>
      </c>
      <c r="B13" s="11" t="n">
        <v>7.83</v>
      </c>
    </row>
    <row r="14" spans="1:4">
      <c r="A14" s="4" t="s">
        <v>790</v>
      </c>
      <c r="B14" s="11" t="n">
        <v>19.1</v>
      </c>
    </row>
    <row r="15" spans="1:4">
      <c r="A15" s="4" t="s">
        <v>791</v>
      </c>
      <c r="B15" s="11" t="n">
        <v>16.32</v>
      </c>
      <c r="C15" s="7" t="n">
        <v>19.73</v>
      </c>
    </row>
    <row r="16" spans="1:4">
      <c r="A16" s="4" t="s">
        <v>792</v>
      </c>
      <c r="B16" s="7" t="n">
        <v>19.58</v>
      </c>
    </row>
    <row r="17" spans="1:4">
      <c r="A17" s="3" t="s">
        <v>793</v>
      </c>
    </row>
    <row r="18" spans="1:4">
      <c r="A18" s="4" t="s">
        <v>794</v>
      </c>
      <c r="B18" s="4" t="s">
        <v>380</v>
      </c>
    </row>
    <row r="19" spans="1:4">
      <c r="A19" s="4" t="s">
        <v>795</v>
      </c>
      <c r="B19" s="4" t="s">
        <v>796</v>
      </c>
    </row>
    <row r="20" spans="1:4">
      <c r="A20" s="3" t="s">
        <v>797</v>
      </c>
    </row>
    <row r="21" spans="1:4">
      <c r="A21" s="4" t="s">
        <v>798</v>
      </c>
      <c r="B21" s="5" t="n">
        <v>0</v>
      </c>
    </row>
    <row r="22" spans="1:4">
      <c r="A22" s="4" t="s">
        <v>799</v>
      </c>
      <c r="B22" s="6" t="n">
        <v>0</v>
      </c>
    </row>
    <row r="23" spans="1:4">
      <c r="A23" s="3" t="s">
        <v>800</v>
      </c>
    </row>
    <row r="24" spans="1:4">
      <c r="A24" s="4" t="s">
        <v>801</v>
      </c>
      <c r="B24" s="6" t="n">
        <v>7000</v>
      </c>
      <c r="C24" s="5" t="n">
        <v>9500</v>
      </c>
      <c r="D24" s="5" t="n">
        <v>8300</v>
      </c>
    </row>
    <row r="25" spans="1:4">
      <c r="A25" s="4" t="s">
        <v>802</v>
      </c>
      <c r="B25" s="6" t="n">
        <v>0</v>
      </c>
      <c r="C25" s="6" t="n">
        <v>4100</v>
      </c>
      <c r="D25" s="6" t="n">
        <v>5400</v>
      </c>
    </row>
    <row r="26" spans="1:4">
      <c r="A26" s="4" t="s">
        <v>803</v>
      </c>
      <c r="B26" s="5" t="n">
        <v>300</v>
      </c>
      <c r="C26" s="5" t="n">
        <v>2600</v>
      </c>
      <c r="D26" s="5" t="n">
        <v>15700</v>
      </c>
    </row>
    <row r="27" spans="1:4">
      <c r="A27" s="3" t="s">
        <v>804</v>
      </c>
    </row>
    <row r="28" spans="1:4">
      <c r="A28" s="4" t="s">
        <v>780</v>
      </c>
      <c r="B28" s="6" t="n">
        <v>4000</v>
      </c>
    </row>
    <row r="29" spans="1:4">
      <c r="A29" s="4" t="s">
        <v>805</v>
      </c>
      <c r="B29" s="6" t="n">
        <v>1200</v>
      </c>
    </row>
    <row r="30" spans="1:4">
      <c r="A30" s="4" t="s">
        <v>806</v>
      </c>
      <c r="B30" s="6" t="n">
        <v>4000</v>
      </c>
    </row>
    <row r="31" spans="1:4">
      <c r="A31" s="4" t="s">
        <v>784</v>
      </c>
      <c r="B31" s="6" t="n">
        <v>4000</v>
      </c>
      <c r="C31" s="6" t="n">
        <v>4000</v>
      </c>
    </row>
    <row r="32" spans="1:4">
      <c r="A32" s="3" t="s">
        <v>807</v>
      </c>
    </row>
    <row r="33" spans="1:4">
      <c r="A33" s="4" t="s">
        <v>787</v>
      </c>
      <c r="B33" s="7" t="n">
        <v>5.93</v>
      </c>
    </row>
    <row r="34" spans="1:4">
      <c r="A34" s="4" t="s">
        <v>788</v>
      </c>
      <c r="B34" s="11" t="n">
        <v>3.45</v>
      </c>
      <c r="C34" s="7" t="n">
        <v>5.85</v>
      </c>
      <c r="D34" s="7" t="n">
        <v>5.88</v>
      </c>
    </row>
    <row r="35" spans="1:4">
      <c r="A35" s="4" t="s">
        <v>808</v>
      </c>
      <c r="B35" s="11" t="n">
        <v>5.94</v>
      </c>
    </row>
    <row r="36" spans="1:4">
      <c r="A36" s="4" t="s">
        <v>809</v>
      </c>
      <c r="B36" s="11" t="n">
        <v>5.31</v>
      </c>
    </row>
    <row r="37" spans="1:4">
      <c r="A37" s="4" t="s">
        <v>791</v>
      </c>
      <c r="B37" s="7" t="n">
        <v>4.15</v>
      </c>
      <c r="C37" s="7" t="n">
        <v>5.9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4"/>
    <col customWidth="1" max="2" min="2" width="30"/>
  </cols>
  <sheetData>
    <row r="1" spans="1:2">
      <c r="A1" s="1" t="s">
        <v>810</v>
      </c>
      <c r="B1" s="2" t="s">
        <v>1</v>
      </c>
    </row>
    <row r="2" spans="1:2">
      <c r="B2" s="2" t="s">
        <v>811</v>
      </c>
    </row>
    <row r="3" spans="1:2">
      <c r="A3" s="4" t="s">
        <v>308</v>
      </c>
    </row>
    <row r="4" spans="1:2">
      <c r="A4" s="3" t="s">
        <v>812</v>
      </c>
    </row>
    <row r="5" spans="1:2">
      <c r="A5" s="4" t="s">
        <v>813</v>
      </c>
      <c r="B5" s="6" t="n">
        <v>172</v>
      </c>
    </row>
    <row r="6" spans="1:2">
      <c r="A6" s="4" t="s">
        <v>814</v>
      </c>
      <c r="B6" s="6" t="n">
        <v>162</v>
      </c>
    </row>
    <row r="7" spans="1:2">
      <c r="A7" s="4" t="s">
        <v>815</v>
      </c>
      <c r="B7" s="6" t="n">
        <v>-160</v>
      </c>
    </row>
    <row r="8" spans="1:2">
      <c r="A8" s="4" t="s">
        <v>816</v>
      </c>
      <c r="B8" s="6" t="n">
        <v>-31</v>
      </c>
    </row>
    <row r="9" spans="1:2">
      <c r="A9" s="4" t="s">
        <v>817</v>
      </c>
      <c r="B9" s="6" t="n">
        <v>143</v>
      </c>
    </row>
    <row r="10" spans="1:2">
      <c r="A10" s="3" t="s">
        <v>818</v>
      </c>
    </row>
    <row r="11" spans="1:2">
      <c r="A11" s="4" t="s">
        <v>819</v>
      </c>
      <c r="B11" s="7" t="n">
        <v>24.6</v>
      </c>
    </row>
    <row r="12" spans="1:2">
      <c r="A12" s="4" t="s">
        <v>820</v>
      </c>
      <c r="B12" s="11" t="n">
        <v>9.44</v>
      </c>
    </row>
    <row r="13" spans="1:2">
      <c r="A13" s="4" t="s">
        <v>821</v>
      </c>
      <c r="B13" s="11" t="n">
        <v>21.26</v>
      </c>
    </row>
    <row r="14" spans="1:2">
      <c r="A14" s="4" t="s">
        <v>822</v>
      </c>
      <c r="B14" s="11" t="n">
        <v>24.77</v>
      </c>
    </row>
    <row r="15" spans="1:2">
      <c r="A15" s="4" t="s">
        <v>823</v>
      </c>
      <c r="B15" s="7" t="n">
        <v>11.11</v>
      </c>
    </row>
    <row r="16" spans="1:2">
      <c r="A16" s="4" t="s">
        <v>824</v>
      </c>
    </row>
    <row r="17" spans="1:2">
      <c r="A17" s="3" t="s">
        <v>249</v>
      </c>
    </row>
    <row r="18" spans="1:2">
      <c r="A18" s="4" t="s">
        <v>758</v>
      </c>
      <c r="B18" s="4" t="s">
        <v>357</v>
      </c>
    </row>
    <row r="19" spans="1:2">
      <c r="A19" s="4" t="s">
        <v>305</v>
      </c>
    </row>
    <row r="20" spans="1:2">
      <c r="A20" s="3" t="s">
        <v>812</v>
      </c>
    </row>
    <row r="21" spans="1:2">
      <c r="A21" s="4" t="s">
        <v>813</v>
      </c>
      <c r="B21" s="6" t="n">
        <v>3298</v>
      </c>
    </row>
    <row r="22" spans="1:2">
      <c r="A22" s="4" t="s">
        <v>814</v>
      </c>
      <c r="B22" s="6" t="n">
        <v>3578</v>
      </c>
    </row>
    <row r="23" spans="1:2">
      <c r="A23" s="4" t="s">
        <v>815</v>
      </c>
      <c r="B23" s="6" t="n">
        <v>-662</v>
      </c>
    </row>
    <row r="24" spans="1:2">
      <c r="A24" s="4" t="s">
        <v>816</v>
      </c>
      <c r="B24" s="6" t="n">
        <v>-1551</v>
      </c>
    </row>
    <row r="25" spans="1:2">
      <c r="A25" s="4" t="s">
        <v>817</v>
      </c>
      <c r="B25" s="6" t="n">
        <v>4663</v>
      </c>
    </row>
    <row r="26" spans="1:2">
      <c r="A26" s="3" t="s">
        <v>818</v>
      </c>
    </row>
    <row r="27" spans="1:2">
      <c r="A27" s="4" t="s">
        <v>819</v>
      </c>
      <c r="B27" s="7" t="n">
        <v>19.53</v>
      </c>
    </row>
    <row r="28" spans="1:2">
      <c r="A28" s="4" t="s">
        <v>820</v>
      </c>
      <c r="B28" s="11" t="n">
        <v>10.09</v>
      </c>
    </row>
    <row r="29" spans="1:2">
      <c r="A29" s="4" t="s">
        <v>821</v>
      </c>
      <c r="B29" s="11" t="n">
        <v>20.86</v>
      </c>
    </row>
    <row r="30" spans="1:2">
      <c r="A30" s="4" t="s">
        <v>822</v>
      </c>
      <c r="B30" s="11" t="n">
        <v>16.66</v>
      </c>
    </row>
    <row r="31" spans="1:2">
      <c r="A31" s="4" t="s">
        <v>823</v>
      </c>
      <c r="B31" s="7" t="n">
        <v>13.05</v>
      </c>
    </row>
    <row r="32" spans="1:2">
      <c r="A32" s="4" t="s">
        <v>757</v>
      </c>
    </row>
    <row r="33" spans="1:2">
      <c r="A33" s="3" t="s">
        <v>249</v>
      </c>
    </row>
    <row r="34" spans="1:2">
      <c r="A34" s="4" t="s">
        <v>758</v>
      </c>
      <c r="B34" s="4" t="s">
        <v>494</v>
      </c>
    </row>
    <row r="35" spans="1:2">
      <c r="A35" s="4" t="s">
        <v>759</v>
      </c>
    </row>
    <row r="36" spans="1:2">
      <c r="A36" s="3" t="s">
        <v>249</v>
      </c>
    </row>
    <row r="37" spans="1:2">
      <c r="A37" s="4" t="s">
        <v>758</v>
      </c>
      <c r="B37" s="4" t="s">
        <v>49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63</v>
      </c>
    </row>
    <row r="3" spans="1:3">
      <c r="A3" s="4" t="s">
        <v>826</v>
      </c>
      <c r="B3" s="10" t="n">
        <v>0.4</v>
      </c>
      <c r="C3" s="10" t="n">
        <v>1.1</v>
      </c>
    </row>
    <row r="4" spans="1:3">
      <c r="A4" s="4" t="s">
        <v>827</v>
      </c>
      <c r="B4" s="10" t="n">
        <v>0.7</v>
      </c>
    </row>
    <row r="5" spans="1:3">
      <c r="A5" s="4" t="s">
        <v>828</v>
      </c>
      <c r="B5" s="7" t="n">
        <v>17.38</v>
      </c>
      <c r="C5" s="7" t="n">
        <v>17.3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63</v>
      </c>
      <c r="D2" s="2" t="s">
        <v>64</v>
      </c>
    </row>
    <row r="3" spans="1:4">
      <c r="A3" s="3" t="s">
        <v>200</v>
      </c>
    </row>
    <row r="4" spans="1:4">
      <c r="A4" s="4" t="s">
        <v>830</v>
      </c>
      <c r="B4" s="10" t="n">
        <v>10.6</v>
      </c>
      <c r="C4" s="10" t="n">
        <v>7.2</v>
      </c>
      <c r="D4" s="10" t="n">
        <v>5.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31</v>
      </c>
      <c r="B1" s="2" t="s">
        <v>385</v>
      </c>
      <c r="J1" s="2" t="s">
        <v>1</v>
      </c>
    </row>
    <row r="2" spans="1:12">
      <c r="B2" s="2" t="s">
        <v>2</v>
      </c>
      <c r="C2" s="2" t="s">
        <v>386</v>
      </c>
      <c r="D2" s="2" t="s">
        <v>4</v>
      </c>
      <c r="E2" s="2" t="s">
        <v>387</v>
      </c>
      <c r="F2" s="2" t="s">
        <v>63</v>
      </c>
      <c r="G2" s="2" t="s">
        <v>388</v>
      </c>
      <c r="H2" s="2" t="s">
        <v>389</v>
      </c>
      <c r="I2" s="2" t="s">
        <v>390</v>
      </c>
      <c r="J2" s="2" t="s">
        <v>2</v>
      </c>
      <c r="K2" s="2" t="s">
        <v>63</v>
      </c>
      <c r="L2" s="2" t="s">
        <v>64</v>
      </c>
    </row>
    <row r="3" spans="1:12">
      <c r="A3" s="3" t="s">
        <v>832</v>
      </c>
    </row>
    <row r="4" spans="1:12">
      <c r="A4" s="4" t="s">
        <v>78</v>
      </c>
      <c r="B4" s="5" t="n">
        <v>181651</v>
      </c>
      <c r="C4" s="5" t="n">
        <v>28705</v>
      </c>
      <c r="D4" s="5" t="n">
        <v>24547</v>
      </c>
      <c r="E4" s="5" t="n">
        <v>37691</v>
      </c>
      <c r="F4" s="5" t="n">
        <v>181403</v>
      </c>
      <c r="G4" s="5" t="n">
        <v>83769</v>
      </c>
      <c r="H4" s="5" t="n">
        <v>27488</v>
      </c>
      <c r="I4" s="5" t="n">
        <v>26885</v>
      </c>
      <c r="J4" s="5" t="n">
        <v>272595</v>
      </c>
      <c r="K4" s="5" t="n">
        <v>319545</v>
      </c>
      <c r="L4" s="5" t="n">
        <v>390498</v>
      </c>
    </row>
    <row r="5" spans="1:12">
      <c r="A5" s="4" t="s">
        <v>833</v>
      </c>
      <c r="J5" s="5" t="n">
        <v>272277</v>
      </c>
      <c r="K5" s="5" t="n">
        <v>318950</v>
      </c>
      <c r="L5" s="5" t="n">
        <v>388979</v>
      </c>
    </row>
    <row r="6" spans="1:12">
      <c r="A6" s="4" t="s">
        <v>834</v>
      </c>
      <c r="J6" s="6" t="n">
        <v>153134</v>
      </c>
      <c r="K6" s="6" t="n">
        <v>170610</v>
      </c>
      <c r="L6" s="6" t="n">
        <v>184281</v>
      </c>
    </row>
    <row r="7" spans="1:12">
      <c r="A7" s="4" t="s">
        <v>835</v>
      </c>
      <c r="J7" s="7" t="n">
        <v>1.78</v>
      </c>
      <c r="K7" s="7" t="n">
        <v>1.87</v>
      </c>
      <c r="L7" s="7" t="n">
        <v>2.11</v>
      </c>
    </row>
    <row r="8" spans="1:12">
      <c r="A8" s="3" t="s">
        <v>836</v>
      </c>
    </row>
    <row r="9" spans="1:12">
      <c r="A9" s="4" t="s">
        <v>78</v>
      </c>
      <c r="B9" s="5" t="n">
        <v>181651</v>
      </c>
      <c r="C9" s="5" t="n">
        <v>28705</v>
      </c>
      <c r="D9" s="5" t="n">
        <v>24547</v>
      </c>
      <c r="E9" s="5" t="n">
        <v>37691</v>
      </c>
      <c r="F9" s="5" t="n">
        <v>181403</v>
      </c>
      <c r="G9" s="5" t="n">
        <v>83769</v>
      </c>
      <c r="H9" s="5" t="n">
        <v>27488</v>
      </c>
      <c r="I9" s="5" t="n">
        <v>26885</v>
      </c>
      <c r="J9" s="5" t="n">
        <v>272595</v>
      </c>
      <c r="K9" s="5" t="n">
        <v>319545</v>
      </c>
      <c r="L9" s="5" t="n">
        <v>390498</v>
      </c>
    </row>
    <row r="10" spans="1:12">
      <c r="A10" s="4" t="s">
        <v>837</v>
      </c>
      <c r="J10" s="5" t="n">
        <v>272278</v>
      </c>
      <c r="K10" s="5" t="n">
        <v>318952</v>
      </c>
      <c r="L10" s="5" t="n">
        <v>388990</v>
      </c>
    </row>
    <row r="11" spans="1:12">
      <c r="A11" s="4" t="s">
        <v>834</v>
      </c>
      <c r="J11" s="6" t="n">
        <v>153134</v>
      </c>
      <c r="K11" s="6" t="n">
        <v>170610</v>
      </c>
      <c r="L11" s="6" t="n">
        <v>184281</v>
      </c>
    </row>
    <row r="12" spans="1:12">
      <c r="A12" s="4" t="s">
        <v>838</v>
      </c>
      <c r="J12" s="6" t="n">
        <v>68</v>
      </c>
      <c r="K12" s="6" t="n">
        <v>768</v>
      </c>
      <c r="L12" s="6" t="n">
        <v>1285</v>
      </c>
    </row>
    <row r="13" spans="1:12">
      <c r="A13" s="4" t="s">
        <v>839</v>
      </c>
      <c r="J13" s="6" t="n">
        <v>153202</v>
      </c>
      <c r="K13" s="6" t="n">
        <v>171378</v>
      </c>
      <c r="L13" s="6" t="n">
        <v>185566</v>
      </c>
    </row>
    <row r="14" spans="1:12">
      <c r="A14" s="4" t="s">
        <v>840</v>
      </c>
      <c r="B14" s="7" t="n">
        <v>1.24</v>
      </c>
      <c r="C14" s="7" t="n">
        <v>0.19</v>
      </c>
      <c r="D14" s="7" t="n">
        <v>0.16</v>
      </c>
      <c r="E14" s="7" t="n">
        <v>0.24</v>
      </c>
      <c r="F14" s="7" t="n">
        <v>1.15</v>
      </c>
      <c r="G14" s="7" t="n">
        <v>0.5</v>
      </c>
      <c r="H14" s="7" t="n">
        <v>0.15</v>
      </c>
      <c r="I14" s="7" t="n">
        <v>0.15</v>
      </c>
      <c r="J14" s="7" t="n">
        <v>1.78</v>
      </c>
      <c r="K14" s="7" t="n">
        <v>1.86</v>
      </c>
      <c r="L14" s="7" t="n">
        <v>2.1</v>
      </c>
    </row>
    <row r="15" spans="1:12">
      <c r="A15" s="4" t="s">
        <v>308</v>
      </c>
    </row>
    <row r="16" spans="1:12">
      <c r="A16" s="3" t="s">
        <v>832</v>
      </c>
    </row>
    <row r="17" spans="1:12">
      <c r="A17" s="4" t="s">
        <v>841</v>
      </c>
      <c r="J17" s="5" t="n">
        <v>-318</v>
      </c>
      <c r="K17" s="5" t="n">
        <v>-595</v>
      </c>
      <c r="L17" s="5" t="n">
        <v>-1519</v>
      </c>
    </row>
    <row r="18" spans="1:12">
      <c r="A18" s="3" t="s">
        <v>836</v>
      </c>
    </row>
    <row r="19" spans="1:12">
      <c r="A19" s="4" t="s">
        <v>841</v>
      </c>
      <c r="J19" s="5" t="n">
        <v>-317</v>
      </c>
      <c r="K19" s="5" t="n">
        <v>-593</v>
      </c>
      <c r="L19" s="5" t="n">
        <v>-150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8"/>
  </cols>
  <sheetData>
    <row r="1" spans="1:2">
      <c r="A1" s="1" t="s">
        <v>842</v>
      </c>
      <c r="B1" s="2" t="s">
        <v>1</v>
      </c>
    </row>
    <row r="2" spans="1:2">
      <c r="B2" s="2" t="s">
        <v>843</v>
      </c>
    </row>
    <row r="3" spans="1:2">
      <c r="A3" s="3" t="s">
        <v>202</v>
      </c>
    </row>
    <row r="4" spans="1:2">
      <c r="A4" s="4" t="s">
        <v>844</v>
      </c>
      <c r="B4" s="6"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45</v>
      </c>
      <c r="B1" s="2" t="s">
        <v>385</v>
      </c>
      <c r="J1" s="2" t="s">
        <v>1</v>
      </c>
    </row>
    <row r="2" spans="1:12">
      <c r="B2" s="2" t="s">
        <v>2</v>
      </c>
      <c r="C2" s="2" t="s">
        <v>386</v>
      </c>
      <c r="D2" s="2" t="s">
        <v>4</v>
      </c>
      <c r="E2" s="2" t="s">
        <v>387</v>
      </c>
      <c r="F2" s="2" t="s">
        <v>63</v>
      </c>
      <c r="G2" s="2" t="s">
        <v>388</v>
      </c>
      <c r="H2" s="2" t="s">
        <v>389</v>
      </c>
      <c r="I2" s="2" t="s">
        <v>390</v>
      </c>
      <c r="J2" s="2" t="s">
        <v>2</v>
      </c>
      <c r="K2" s="2" t="s">
        <v>63</v>
      </c>
      <c r="L2" s="2" t="s">
        <v>64</v>
      </c>
    </row>
    <row r="3" spans="1:12">
      <c r="A3" s="3" t="s">
        <v>846</v>
      </c>
    </row>
    <row r="4" spans="1:12">
      <c r="A4" s="4" t="s">
        <v>66</v>
      </c>
      <c r="B4" s="5" t="n">
        <v>1722608</v>
      </c>
      <c r="C4" s="5" t="n">
        <v>1222021</v>
      </c>
      <c r="D4" s="5" t="n">
        <v>1033689</v>
      </c>
      <c r="E4" s="5" t="n">
        <v>1093720</v>
      </c>
      <c r="F4" s="5" t="n">
        <v>1789109</v>
      </c>
      <c r="G4" s="5" t="n">
        <v>1274058</v>
      </c>
      <c r="H4" s="5" t="n">
        <v>1053267</v>
      </c>
      <c r="I4" s="5" t="n">
        <v>1155511</v>
      </c>
      <c r="J4" s="5" t="n">
        <v>5072037</v>
      </c>
      <c r="K4" s="5" t="n">
        <v>5271944</v>
      </c>
      <c r="L4" s="5" t="n">
        <v>5361960</v>
      </c>
    </row>
    <row r="5" spans="1:12">
      <c r="A5" s="4" t="s">
        <v>847</v>
      </c>
    </row>
    <row r="6" spans="1:12">
      <c r="A6" s="3" t="s">
        <v>846</v>
      </c>
    </row>
    <row r="7" spans="1:12">
      <c r="A7" s="4" t="s">
        <v>66</v>
      </c>
      <c r="J7" s="6" t="n">
        <v>4597262</v>
      </c>
      <c r="K7" s="6" t="n">
        <v>4783903</v>
      </c>
      <c r="L7" s="6" t="n">
        <v>4856275</v>
      </c>
    </row>
    <row r="8" spans="1:12">
      <c r="A8" s="4" t="s">
        <v>848</v>
      </c>
    </row>
    <row r="9" spans="1:12">
      <c r="A9" s="3" t="s">
        <v>846</v>
      </c>
    </row>
    <row r="10" spans="1:12">
      <c r="A10" s="4" t="s">
        <v>66</v>
      </c>
      <c r="J10" s="6" t="n">
        <v>474775</v>
      </c>
      <c r="K10" s="6" t="n">
        <v>488041</v>
      </c>
      <c r="L10" s="6" t="n">
        <v>505685</v>
      </c>
    </row>
    <row r="11" spans="1:12">
      <c r="A11" s="4" t="s">
        <v>394</v>
      </c>
    </row>
    <row r="12" spans="1:12">
      <c r="A12" s="3" t="s">
        <v>846</v>
      </c>
    </row>
    <row r="13" spans="1:12">
      <c r="A13" s="4" t="s">
        <v>66</v>
      </c>
      <c r="I13" s="6" t="n">
        <v>12900</v>
      </c>
      <c r="K13" s="6" t="n">
        <v>12900</v>
      </c>
      <c r="L13" s="6" t="n">
        <v>110400</v>
      </c>
    </row>
    <row r="14" spans="1:12">
      <c r="A14" s="4" t="s">
        <v>849</v>
      </c>
    </row>
    <row r="15" spans="1:12">
      <c r="A15" s="3" t="s">
        <v>846</v>
      </c>
    </row>
    <row r="16" spans="1:12">
      <c r="A16" s="4" t="s">
        <v>66</v>
      </c>
      <c r="F16" s="6" t="n">
        <v>0</v>
      </c>
      <c r="G16" s="6" t="n">
        <v>0</v>
      </c>
      <c r="H16" s="6" t="n">
        <v>0</v>
      </c>
    </row>
    <row r="17" spans="1:12">
      <c r="A17" s="4" t="s">
        <v>395</v>
      </c>
    </row>
    <row r="18" spans="1:12">
      <c r="A18" s="3" t="s">
        <v>846</v>
      </c>
    </row>
    <row r="19" spans="1:12">
      <c r="A19" s="4" t="s">
        <v>66</v>
      </c>
      <c r="K19" s="6" t="n">
        <v>109600</v>
      </c>
      <c r="L19" s="6" t="n">
        <v>113400</v>
      </c>
    </row>
    <row r="20" spans="1:12">
      <c r="A20" s="4" t="s">
        <v>850</v>
      </c>
    </row>
    <row r="21" spans="1:12">
      <c r="A21" s="3" t="s">
        <v>846</v>
      </c>
    </row>
    <row r="22" spans="1:12">
      <c r="A22" s="4" t="s">
        <v>66</v>
      </c>
      <c r="F22" s="5" t="n">
        <v>34200</v>
      </c>
      <c r="G22" s="5" t="n">
        <v>26700</v>
      </c>
      <c r="H22" s="5" t="n">
        <v>22900</v>
      </c>
      <c r="I22" s="5" t="n">
        <v>25800</v>
      </c>
    </row>
    <row r="23" spans="1:12">
      <c r="A23" s="4" t="s">
        <v>851</v>
      </c>
    </row>
    <row r="24" spans="1:12">
      <c r="A24" s="3" t="s">
        <v>846</v>
      </c>
    </row>
    <row r="25" spans="1:12">
      <c r="A25" s="4" t="s">
        <v>66</v>
      </c>
      <c r="J25" s="6" t="n">
        <v>2389745</v>
      </c>
      <c r="K25" s="6" t="n">
        <v>2604905</v>
      </c>
      <c r="L25" s="6" t="n">
        <v>2685787</v>
      </c>
    </row>
    <row r="26" spans="1:12">
      <c r="A26" s="4" t="s">
        <v>852</v>
      </c>
    </row>
    <row r="27" spans="1:12">
      <c r="A27" s="3" t="s">
        <v>846</v>
      </c>
    </row>
    <row r="28" spans="1:12">
      <c r="A28" s="4" t="s">
        <v>66</v>
      </c>
      <c r="J28" s="6" t="n">
        <v>1167418</v>
      </c>
      <c r="K28" s="6" t="n">
        <v>1230054</v>
      </c>
      <c r="L28" s="6" t="n">
        <v>1177069</v>
      </c>
    </row>
    <row r="29" spans="1:12">
      <c r="A29" s="4" t="s">
        <v>853</v>
      </c>
    </row>
    <row r="30" spans="1:12">
      <c r="A30" s="3" t="s">
        <v>846</v>
      </c>
    </row>
    <row r="31" spans="1:12">
      <c r="A31" s="4" t="s">
        <v>66</v>
      </c>
      <c r="J31" s="6" t="n">
        <v>816869</v>
      </c>
      <c r="K31" s="6" t="n">
        <v>801075</v>
      </c>
      <c r="L31" s="6" t="n">
        <v>875944</v>
      </c>
    </row>
    <row r="32" spans="1:12">
      <c r="A32" s="4" t="s">
        <v>854</v>
      </c>
    </row>
    <row r="33" spans="1:12">
      <c r="A33" s="3" t="s">
        <v>846</v>
      </c>
    </row>
    <row r="34" spans="1:12">
      <c r="A34" s="4" t="s">
        <v>66</v>
      </c>
      <c r="J34" s="5" t="n">
        <v>698005</v>
      </c>
      <c r="K34" s="5" t="n">
        <v>635910</v>
      </c>
      <c r="L34" s="5" t="n">
        <v>62316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5</v>
      </c>
      <c r="B1" s="2" t="s">
        <v>385</v>
      </c>
      <c r="C1" s="2" t="s">
        <v>1</v>
      </c>
    </row>
    <row r="2" spans="1:4">
      <c r="B2" s="2" t="s">
        <v>386</v>
      </c>
      <c r="C2" s="2" t="s">
        <v>2</v>
      </c>
      <c r="D2" s="2" t="s">
        <v>63</v>
      </c>
    </row>
    <row r="3" spans="1:4">
      <c r="A3" s="3" t="s">
        <v>391</v>
      </c>
    </row>
    <row r="4" spans="1:4">
      <c r="A4" s="4" t="s">
        <v>856</v>
      </c>
      <c r="C4" s="5" t="n">
        <v>3838095</v>
      </c>
      <c r="D4" s="5" t="n">
        <v>2128336</v>
      </c>
    </row>
    <row r="5" spans="1:4">
      <c r="A5" s="4" t="s">
        <v>847</v>
      </c>
    </row>
    <row r="6" spans="1:4">
      <c r="A6" s="3" t="s">
        <v>391</v>
      </c>
    </row>
    <row r="7" spans="1:4">
      <c r="A7" s="4" t="s">
        <v>856</v>
      </c>
      <c r="C7" s="6" t="n">
        <v>3527374</v>
      </c>
      <c r="D7" s="6" t="n">
        <v>1949836</v>
      </c>
    </row>
    <row r="8" spans="1:4">
      <c r="A8" s="4" t="s">
        <v>848</v>
      </c>
    </row>
    <row r="9" spans="1:4">
      <c r="A9" s="3" t="s">
        <v>391</v>
      </c>
    </row>
    <row r="10" spans="1:4">
      <c r="A10" s="4" t="s">
        <v>856</v>
      </c>
      <c r="C10" s="6" t="n">
        <v>310721</v>
      </c>
      <c r="D10" s="5" t="n">
        <v>178500</v>
      </c>
    </row>
    <row r="11" spans="1:4">
      <c r="A11" s="4" t="s">
        <v>857</v>
      </c>
    </row>
    <row r="12" spans="1:4">
      <c r="A12" s="3" t="s">
        <v>391</v>
      </c>
    </row>
    <row r="13" spans="1:4">
      <c r="A13" s="4" t="s">
        <v>858</v>
      </c>
      <c r="C13" s="6" t="n">
        <v>2600</v>
      </c>
    </row>
    <row r="14" spans="1:4">
      <c r="A14" s="4" t="s">
        <v>859</v>
      </c>
    </row>
    <row r="15" spans="1:4">
      <c r="A15" s="3" t="s">
        <v>391</v>
      </c>
    </row>
    <row r="16" spans="1:4">
      <c r="A16" s="4" t="s">
        <v>858</v>
      </c>
      <c r="C16" s="6" t="n">
        <v>97800</v>
      </c>
    </row>
    <row r="17" spans="1:4">
      <c r="A17" s="4" t="s">
        <v>365</v>
      </c>
    </row>
    <row r="18" spans="1:4">
      <c r="A18" s="3" t="s">
        <v>391</v>
      </c>
    </row>
    <row r="19" spans="1:4">
      <c r="A19" s="4" t="s">
        <v>858</v>
      </c>
      <c r="C19" s="6" t="n">
        <v>40100</v>
      </c>
    </row>
    <row r="20" spans="1:4">
      <c r="A20" s="4" t="s">
        <v>860</v>
      </c>
    </row>
    <row r="21" spans="1:4">
      <c r="A21" s="3" t="s">
        <v>391</v>
      </c>
    </row>
    <row r="22" spans="1:4">
      <c r="A22" s="4" t="s">
        <v>858</v>
      </c>
      <c r="B22" s="5" t="n">
        <v>40100</v>
      </c>
      <c r="C22" s="5" t="n">
        <v>40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61</v>
      </c>
      <c r="B1" s="2" t="s">
        <v>1</v>
      </c>
    </row>
    <row r="2" spans="1:4">
      <c r="B2" s="2" t="s">
        <v>350</v>
      </c>
      <c r="C2" s="2" t="s">
        <v>351</v>
      </c>
      <c r="D2" s="2" t="s">
        <v>352</v>
      </c>
    </row>
    <row r="3" spans="1:4">
      <c r="A3" s="3" t="s">
        <v>862</v>
      </c>
    </row>
    <row r="4" spans="1:4">
      <c r="A4" s="4" t="s">
        <v>863</v>
      </c>
      <c r="B4" s="6" t="n">
        <v>21</v>
      </c>
    </row>
    <row r="5" spans="1:4">
      <c r="A5" s="4" t="s">
        <v>864</v>
      </c>
      <c r="B5" s="4" t="s">
        <v>865</v>
      </c>
    </row>
    <row r="6" spans="1:4">
      <c r="A6" s="4" t="s">
        <v>866</v>
      </c>
      <c r="B6" s="4" t="s">
        <v>357</v>
      </c>
    </row>
    <row r="7" spans="1:4">
      <c r="A7" s="4" t="s">
        <v>867</v>
      </c>
      <c r="B7" s="4" t="s">
        <v>868</v>
      </c>
    </row>
    <row r="8" spans="1:4">
      <c r="A8" s="4" t="s">
        <v>869</v>
      </c>
      <c r="B8" s="4" t="s">
        <v>634</v>
      </c>
    </row>
    <row r="9" spans="1:4">
      <c r="A9" s="4" t="s">
        <v>870</v>
      </c>
      <c r="B9" s="4" t="s">
        <v>596</v>
      </c>
    </row>
    <row r="10" spans="1:4">
      <c r="A10" s="4" t="s">
        <v>871</v>
      </c>
      <c r="B10" s="4" t="s">
        <v>557</v>
      </c>
    </row>
    <row r="11" spans="1:4">
      <c r="A11" s="4" t="s">
        <v>872</v>
      </c>
      <c r="B11" s="4" t="s">
        <v>378</v>
      </c>
    </row>
    <row r="12" spans="1:4">
      <c r="A12" s="4" t="s">
        <v>873</v>
      </c>
      <c r="B12" s="9" t="n">
        <v>4.4</v>
      </c>
      <c r="C12" s="9" t="n">
        <v>4.8</v>
      </c>
      <c r="D12" s="9" t="n">
        <v>4.7</v>
      </c>
    </row>
    <row r="13" spans="1:4">
      <c r="A13" s="4" t="s">
        <v>340</v>
      </c>
    </row>
    <row r="14" spans="1:4">
      <c r="A14" s="3" t="s">
        <v>862</v>
      </c>
    </row>
    <row r="15" spans="1:4">
      <c r="A15" s="4" t="s">
        <v>874</v>
      </c>
      <c r="B15" s="4" t="s">
        <v>8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63</v>
      </c>
    </row>
    <row r="3" spans="1:3">
      <c r="A3" s="3" t="s">
        <v>877</v>
      </c>
    </row>
    <row r="4" spans="1:3">
      <c r="A4" s="4" t="s">
        <v>100</v>
      </c>
      <c r="B4" s="5" t="n">
        <v>18940</v>
      </c>
      <c r="C4" s="5" t="n">
        <v>19423</v>
      </c>
    </row>
    <row r="5" spans="1:3">
      <c r="A5" s="4" t="s">
        <v>878</v>
      </c>
    </row>
    <row r="6" spans="1:3">
      <c r="A6" s="3" t="s">
        <v>877</v>
      </c>
    </row>
    <row r="7" spans="1:3">
      <c r="A7" s="4" t="s">
        <v>879</v>
      </c>
      <c r="B7" s="4" t="s">
        <v>557</v>
      </c>
    </row>
    <row r="8" spans="1:3">
      <c r="A8" s="4" t="s">
        <v>880</v>
      </c>
      <c r="B8" s="5" t="n">
        <v>5400</v>
      </c>
      <c r="C8" s="6" t="n">
        <v>4700</v>
      </c>
    </row>
    <row r="9" spans="1:3">
      <c r="A9" s="4" t="s">
        <v>881</v>
      </c>
    </row>
    <row r="10" spans="1:3">
      <c r="A10" s="3" t="s">
        <v>877</v>
      </c>
    </row>
    <row r="11" spans="1:3">
      <c r="A11" s="4" t="s">
        <v>100</v>
      </c>
      <c r="B11" s="5" t="n">
        <v>5300</v>
      </c>
      <c r="C11" s="5" t="n">
        <v>4000</v>
      </c>
    </row>
    <row r="12" spans="1:3">
      <c r="A12" s="4" t="s">
        <v>882</v>
      </c>
    </row>
    <row r="13" spans="1:3">
      <c r="A13" s="3" t="s">
        <v>877</v>
      </c>
    </row>
    <row r="14" spans="1:3">
      <c r="A14" s="4" t="s">
        <v>883</v>
      </c>
      <c r="B14" s="4" t="s">
        <v>884</v>
      </c>
    </row>
    <row r="15" spans="1:3">
      <c r="A15" s="4" t="s">
        <v>885</v>
      </c>
      <c r="B15" s="4" t="s">
        <v>55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63</v>
      </c>
      <c r="D2" s="2" t="s">
        <v>64</v>
      </c>
    </row>
    <row r="3" spans="1:4">
      <c r="A3" s="3" t="s">
        <v>887</v>
      </c>
    </row>
    <row r="4" spans="1:4">
      <c r="A4" s="4" t="s">
        <v>109</v>
      </c>
      <c r="B4" s="5" t="n">
        <v>2669360</v>
      </c>
      <c r="C4" s="5" t="n">
        <v>2705900</v>
      </c>
    </row>
    <row r="5" spans="1:4">
      <c r="A5" s="4" t="s">
        <v>888</v>
      </c>
    </row>
    <row r="6" spans="1:4">
      <c r="A6" s="3" t="s">
        <v>887</v>
      </c>
    </row>
    <row r="7" spans="1:4">
      <c r="A7" s="4" t="s">
        <v>889</v>
      </c>
      <c r="B7" s="4" t="s">
        <v>890</v>
      </c>
    </row>
    <row r="8" spans="1:4">
      <c r="A8" s="4" t="s">
        <v>891</v>
      </c>
    </row>
    <row r="9" spans="1:4">
      <c r="A9" s="3" t="s">
        <v>887</v>
      </c>
    </row>
    <row r="10" spans="1:4">
      <c r="A10" s="4" t="s">
        <v>892</v>
      </c>
      <c r="B10" s="5" t="n">
        <v>700</v>
      </c>
      <c r="C10" s="6" t="n">
        <v>6300</v>
      </c>
    </row>
    <row r="11" spans="1:4">
      <c r="A11" s="4" t="s">
        <v>893</v>
      </c>
    </row>
    <row r="12" spans="1:4">
      <c r="A12" s="3" t="s">
        <v>887</v>
      </c>
    </row>
    <row r="13" spans="1:4">
      <c r="A13" s="4" t="s">
        <v>892</v>
      </c>
      <c r="B13" s="6" t="n">
        <v>2300</v>
      </c>
      <c r="C13" s="6" t="n">
        <v>3000</v>
      </c>
      <c r="D13" s="5" t="n">
        <v>1300</v>
      </c>
    </row>
    <row r="14" spans="1:4">
      <c r="A14" s="4" t="s">
        <v>894</v>
      </c>
    </row>
    <row r="15" spans="1:4">
      <c r="A15" s="3" t="s">
        <v>887</v>
      </c>
    </row>
    <row r="16" spans="1:4">
      <c r="A16" s="4" t="s">
        <v>892</v>
      </c>
      <c r="B16" s="6" t="n">
        <v>10000</v>
      </c>
      <c r="C16" s="5" t="n">
        <v>11500</v>
      </c>
      <c r="D16" s="5" t="n">
        <v>12500</v>
      </c>
    </row>
    <row r="17" spans="1:4">
      <c r="A17" s="4" t="s">
        <v>895</v>
      </c>
    </row>
    <row r="18" spans="1:4">
      <c r="A18" s="3" t="s">
        <v>887</v>
      </c>
    </row>
    <row r="19" spans="1:4">
      <c r="A19" s="4" t="s">
        <v>109</v>
      </c>
      <c r="B19" s="5" t="n">
        <v>199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6</v>
      </c>
      <c r="B1" s="2" t="s">
        <v>2</v>
      </c>
      <c r="C1" s="2" t="s">
        <v>63</v>
      </c>
      <c r="D1" s="2" t="s">
        <v>64</v>
      </c>
      <c r="E1" s="2" t="s">
        <v>897</v>
      </c>
    </row>
    <row r="2" spans="1:5">
      <c r="A2" s="3" t="s">
        <v>898</v>
      </c>
    </row>
    <row r="3" spans="1:5">
      <c r="A3" s="4" t="s">
        <v>90</v>
      </c>
      <c r="B3" s="5" t="n">
        <v>409964</v>
      </c>
      <c r="C3" s="5" t="n">
        <v>245887</v>
      </c>
    </row>
    <row r="4" spans="1:5">
      <c r="A4" s="4" t="s">
        <v>91</v>
      </c>
      <c r="B4" s="6" t="n">
        <v>1097109</v>
      </c>
      <c r="C4" s="6" t="n">
        <v>1108715</v>
      </c>
    </row>
    <row r="5" spans="1:5">
      <c r="A5" s="4" t="s">
        <v>899</v>
      </c>
      <c r="B5" s="6" t="n">
        <v>62287</v>
      </c>
      <c r="C5" s="6" t="n">
        <v>98659</v>
      </c>
    </row>
    <row r="6" spans="1:5">
      <c r="A6" s="4" t="s">
        <v>94</v>
      </c>
      <c r="B6" s="6" t="n">
        <v>1599802</v>
      </c>
      <c r="C6" s="6" t="n">
        <v>1515524</v>
      </c>
    </row>
    <row r="7" spans="1:5">
      <c r="A7" s="4" t="s">
        <v>95</v>
      </c>
      <c r="B7" s="6" t="n">
        <v>430432</v>
      </c>
      <c r="C7" s="6" t="n">
        <v>439077</v>
      </c>
    </row>
    <row r="8" spans="1:5">
      <c r="A8" s="4" t="s">
        <v>96</v>
      </c>
      <c r="B8" s="6" t="n">
        <v>1610013</v>
      </c>
    </row>
    <row r="9" spans="1:5">
      <c r="A9" s="4" t="s">
        <v>97</v>
      </c>
      <c r="B9" s="6" t="n">
        <v>94290</v>
      </c>
      <c r="C9" s="6" t="n">
        <v>112069</v>
      </c>
    </row>
    <row r="10" spans="1:5">
      <c r="A10" s="4" t="s">
        <v>98</v>
      </c>
      <c r="B10" s="6" t="n">
        <v>66417</v>
      </c>
      <c r="C10" s="6" t="n">
        <v>17238</v>
      </c>
    </row>
    <row r="11" spans="1:5">
      <c r="A11" s="4" t="s">
        <v>100</v>
      </c>
      <c r="B11" s="6" t="n">
        <v>18940</v>
      </c>
      <c r="C11" s="6" t="n">
        <v>19423</v>
      </c>
    </row>
    <row r="12" spans="1:5">
      <c r="A12" s="4" t="s">
        <v>101</v>
      </c>
      <c r="B12" s="6" t="n">
        <v>3838095</v>
      </c>
      <c r="C12" s="6" t="n">
        <v>2128336</v>
      </c>
    </row>
    <row r="13" spans="1:5">
      <c r="A13" s="3" t="s">
        <v>900</v>
      </c>
    </row>
    <row r="14" spans="1:5">
      <c r="A14" s="4" t="s">
        <v>103</v>
      </c>
      <c r="B14" s="6" t="n">
        <v>476298</v>
      </c>
      <c r="C14" s="6" t="n">
        <v>485004</v>
      </c>
    </row>
    <row r="15" spans="1:5">
      <c r="A15" s="4" t="s">
        <v>104</v>
      </c>
      <c r="B15" s="6" t="n">
        <v>347136</v>
      </c>
      <c r="C15" s="6" t="n">
        <v>378742</v>
      </c>
    </row>
    <row r="16" spans="1:5">
      <c r="A16" s="4" t="s">
        <v>105</v>
      </c>
      <c r="B16" s="6" t="n">
        <v>306796</v>
      </c>
    </row>
    <row r="17" spans="1:5">
      <c r="A17" s="4" t="s">
        <v>106</v>
      </c>
      <c r="B17" s="6" t="n">
        <v>24900</v>
      </c>
      <c r="C17" s="6" t="n">
        <v>24900</v>
      </c>
    </row>
    <row r="18" spans="1:5">
      <c r="A18" s="4" t="s">
        <v>108</v>
      </c>
      <c r="B18" s="6" t="n">
        <v>1196366</v>
      </c>
      <c r="C18" s="6" t="n">
        <v>932553</v>
      </c>
    </row>
    <row r="19" spans="1:5">
      <c r="A19" s="4" t="s">
        <v>109</v>
      </c>
      <c r="B19" s="6" t="n">
        <v>2644460</v>
      </c>
      <c r="C19" s="6" t="n">
        <v>2681000</v>
      </c>
    </row>
    <row r="20" spans="1:5">
      <c r="A20" s="4" t="s">
        <v>110</v>
      </c>
      <c r="B20" s="6" t="n">
        <v>1357821</v>
      </c>
    </row>
    <row r="21" spans="1:5">
      <c r="A21" s="4" t="s">
        <v>111</v>
      </c>
      <c r="B21" s="6" t="n">
        <v>85912</v>
      </c>
      <c r="C21" s="6" t="n">
        <v>140978</v>
      </c>
    </row>
    <row r="22" spans="1:5">
      <c r="A22" s="4" t="s">
        <v>120</v>
      </c>
      <c r="B22" s="6" t="n">
        <v>-1446464</v>
      </c>
      <c r="C22" s="6" t="n">
        <v>-1626195</v>
      </c>
      <c r="D22" s="5" t="n">
        <v>-1509495</v>
      </c>
      <c r="E22" s="5" t="n">
        <v>-1698426</v>
      </c>
    </row>
    <row r="23" spans="1:5">
      <c r="A23" s="4" t="s">
        <v>121</v>
      </c>
      <c r="B23" s="6" t="n">
        <v>3838095</v>
      </c>
      <c r="C23" s="6" t="n">
        <v>2128336</v>
      </c>
    </row>
    <row r="24" spans="1:5">
      <c r="A24" s="4" t="s">
        <v>901</v>
      </c>
    </row>
    <row r="25" spans="1:5">
      <c r="A25" s="3" t="s">
        <v>898</v>
      </c>
    </row>
    <row r="26" spans="1:5">
      <c r="A26" s="4" t="s">
        <v>90</v>
      </c>
      <c r="B26" s="6" t="n">
        <v>409173</v>
      </c>
      <c r="C26" s="6" t="n">
        <v>245108</v>
      </c>
    </row>
    <row r="27" spans="1:5">
      <c r="A27" s="4" t="s">
        <v>91</v>
      </c>
      <c r="B27" s="6" t="n">
        <v>1097109</v>
      </c>
      <c r="C27" s="6" t="n">
        <v>1108715</v>
      </c>
    </row>
    <row r="28" spans="1:5">
      <c r="A28" s="4" t="s">
        <v>899</v>
      </c>
      <c r="B28" s="6" t="n">
        <v>92601</v>
      </c>
      <c r="C28" s="6" t="n">
        <v>160767</v>
      </c>
    </row>
    <row r="29" spans="1:5">
      <c r="A29" s="4" t="s">
        <v>94</v>
      </c>
      <c r="B29" s="6" t="n">
        <v>1598883</v>
      </c>
      <c r="C29" s="6" t="n">
        <v>1514590</v>
      </c>
    </row>
    <row r="30" spans="1:5">
      <c r="A30" s="4" t="s">
        <v>95</v>
      </c>
      <c r="B30" s="6" t="n">
        <v>430432</v>
      </c>
      <c r="C30" s="6" t="n">
        <v>439077</v>
      </c>
    </row>
    <row r="31" spans="1:5">
      <c r="A31" s="4" t="s">
        <v>96</v>
      </c>
      <c r="B31" s="6" t="n">
        <v>1610013</v>
      </c>
    </row>
    <row r="32" spans="1:5">
      <c r="A32" s="4" t="s">
        <v>97</v>
      </c>
      <c r="B32" s="6" t="n">
        <v>94290</v>
      </c>
      <c r="C32" s="6" t="n">
        <v>112069</v>
      </c>
    </row>
    <row r="33" spans="1:5">
      <c r="A33" s="4" t="s">
        <v>98</v>
      </c>
      <c r="B33" s="6" t="n">
        <v>66417</v>
      </c>
      <c r="C33" s="6" t="n">
        <v>17238</v>
      </c>
    </row>
    <row r="34" spans="1:5">
      <c r="A34" s="4" t="s">
        <v>100</v>
      </c>
      <c r="B34" s="6" t="n">
        <v>37146</v>
      </c>
      <c r="C34" s="6" t="n">
        <v>44429</v>
      </c>
    </row>
    <row r="35" spans="1:5">
      <c r="A35" s="4" t="s">
        <v>101</v>
      </c>
      <c r="B35" s="6" t="n">
        <v>3837181</v>
      </c>
      <c r="C35" s="6" t="n">
        <v>2127403</v>
      </c>
    </row>
    <row r="36" spans="1:5">
      <c r="A36" s="3" t="s">
        <v>900</v>
      </c>
    </row>
    <row r="37" spans="1:5">
      <c r="A37" s="4" t="s">
        <v>103</v>
      </c>
      <c r="B37" s="6" t="n">
        <v>476298</v>
      </c>
      <c r="C37" s="6" t="n">
        <v>485004</v>
      </c>
    </row>
    <row r="38" spans="1:5">
      <c r="A38" s="4" t="s">
        <v>104</v>
      </c>
      <c r="B38" s="6" t="n">
        <v>346657</v>
      </c>
      <c r="C38" s="6" t="n">
        <v>378313</v>
      </c>
    </row>
    <row r="39" spans="1:5">
      <c r="A39" s="4" t="s">
        <v>105</v>
      </c>
      <c r="B39" s="6" t="n">
        <v>306796</v>
      </c>
    </row>
    <row r="40" spans="1:5">
      <c r="A40" s="4" t="s">
        <v>106</v>
      </c>
      <c r="B40" s="6" t="n">
        <v>24900</v>
      </c>
      <c r="C40" s="6" t="n">
        <v>24900</v>
      </c>
    </row>
    <row r="41" spans="1:5">
      <c r="A41" s="4" t="s">
        <v>902</v>
      </c>
      <c r="B41" s="6" t="n">
        <v>41236</v>
      </c>
      <c r="C41" s="6" t="n">
        <v>43907</v>
      </c>
    </row>
    <row r="42" spans="1:5">
      <c r="A42" s="4" t="s">
        <v>108</v>
      </c>
      <c r="B42" s="6" t="n">
        <v>1195887</v>
      </c>
      <c r="C42" s="6" t="n">
        <v>932124</v>
      </c>
    </row>
    <row r="43" spans="1:5">
      <c r="A43" s="4" t="s">
        <v>109</v>
      </c>
      <c r="B43" s="6" t="n">
        <v>2644460</v>
      </c>
      <c r="C43" s="6" t="n">
        <v>2681000</v>
      </c>
    </row>
    <row r="44" spans="1:5">
      <c r="A44" s="4" t="s">
        <v>110</v>
      </c>
      <c r="B44" s="6" t="n">
        <v>1357821</v>
      </c>
    </row>
    <row r="45" spans="1:5">
      <c r="A45" s="4" t="s">
        <v>111</v>
      </c>
      <c r="B45" s="6" t="n">
        <v>141582</v>
      </c>
      <c r="C45" s="6" t="n">
        <v>199705</v>
      </c>
    </row>
    <row r="46" spans="1:5">
      <c r="A46" s="4" t="s">
        <v>120</v>
      </c>
      <c r="B46" s="6" t="n">
        <v>-1502569</v>
      </c>
      <c r="C46" s="6" t="n">
        <v>-1685426</v>
      </c>
    </row>
    <row r="47" spans="1:5">
      <c r="A47" s="4" t="s">
        <v>121</v>
      </c>
      <c r="B47" s="5" t="n">
        <v>3837181</v>
      </c>
      <c r="C47" s="5" t="n">
        <v>21274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03</v>
      </c>
      <c r="B1" s="2" t="s">
        <v>385</v>
      </c>
      <c r="J1" s="2" t="s">
        <v>1</v>
      </c>
    </row>
    <row r="2" spans="1:12">
      <c r="B2" s="2" t="s">
        <v>2</v>
      </c>
      <c r="C2" s="2" t="s">
        <v>386</v>
      </c>
      <c r="D2" s="2" t="s">
        <v>4</v>
      </c>
      <c r="E2" s="2" t="s">
        <v>387</v>
      </c>
      <c r="F2" s="2" t="s">
        <v>63</v>
      </c>
      <c r="G2" s="2" t="s">
        <v>388</v>
      </c>
      <c r="H2" s="2" t="s">
        <v>389</v>
      </c>
      <c r="I2" s="2" t="s">
        <v>390</v>
      </c>
      <c r="J2" s="2" t="s">
        <v>2</v>
      </c>
      <c r="K2" s="2" t="s">
        <v>63</v>
      </c>
      <c r="L2" s="2" t="s">
        <v>64</v>
      </c>
    </row>
    <row r="3" spans="1:12">
      <c r="A3" s="3" t="s">
        <v>904</v>
      </c>
    </row>
    <row r="4" spans="1:12">
      <c r="A4" s="4" t="s">
        <v>66</v>
      </c>
      <c r="B4" s="5" t="n">
        <v>1722608</v>
      </c>
      <c r="C4" s="5" t="n">
        <v>1222021</v>
      </c>
      <c r="D4" s="5" t="n">
        <v>1033689</v>
      </c>
      <c r="E4" s="5" t="n">
        <v>1093720</v>
      </c>
      <c r="F4" s="5" t="n">
        <v>1789109</v>
      </c>
      <c r="G4" s="5" t="n">
        <v>1274058</v>
      </c>
      <c r="H4" s="5" t="n">
        <v>1053267</v>
      </c>
      <c r="I4" s="5" t="n">
        <v>1155511</v>
      </c>
      <c r="J4" s="5" t="n">
        <v>5072037</v>
      </c>
      <c r="K4" s="5" t="n">
        <v>5271944</v>
      </c>
      <c r="L4" s="5" t="n">
        <v>5361960</v>
      </c>
    </row>
    <row r="5" spans="1:12">
      <c r="A5" s="4" t="s">
        <v>67</v>
      </c>
      <c r="B5" s="6" t="n">
        <v>1076610</v>
      </c>
      <c r="C5" s="6" t="n">
        <v>780387</v>
      </c>
      <c r="D5" s="6" t="n">
        <v>666703</v>
      </c>
      <c r="E5" s="6" t="n">
        <v>676080</v>
      </c>
      <c r="F5" s="6" t="n">
        <v>1074285</v>
      </c>
      <c r="G5" s="6" t="n">
        <v>795104</v>
      </c>
      <c r="H5" s="6" t="n">
        <v>679938</v>
      </c>
      <c r="I5" s="6" t="n">
        <v>698948</v>
      </c>
      <c r="J5" s="6" t="n">
        <v>3199780</v>
      </c>
      <c r="K5" s="6" t="n">
        <v>3248276</v>
      </c>
      <c r="L5" s="6" t="n">
        <v>3233171</v>
      </c>
    </row>
    <row r="6" spans="1:12">
      <c r="A6" s="4" t="s">
        <v>68</v>
      </c>
      <c r="B6" s="6" t="n">
        <v>645998</v>
      </c>
      <c r="C6" s="6" t="n">
        <v>441634</v>
      </c>
      <c r="D6" s="6" t="n">
        <v>366986</v>
      </c>
      <c r="E6" s="6" t="n">
        <v>417640</v>
      </c>
      <c r="F6" s="6" t="n">
        <v>714824</v>
      </c>
      <c r="G6" s="6" t="n">
        <v>478954</v>
      </c>
      <c r="H6" s="6" t="n">
        <v>373329</v>
      </c>
      <c r="I6" s="6" t="n">
        <v>456563</v>
      </c>
      <c r="J6" s="6" t="n">
        <v>1872257</v>
      </c>
      <c r="K6" s="6" t="n">
        <v>2023668</v>
      </c>
      <c r="L6" s="6" t="n">
        <v>2128789</v>
      </c>
    </row>
    <row r="7" spans="1:12">
      <c r="A7" s="4" t="s">
        <v>69</v>
      </c>
      <c r="B7" s="6" t="n">
        <v>370803</v>
      </c>
      <c r="C7" s="6" t="n">
        <v>322807</v>
      </c>
      <c r="D7" s="6" t="n">
        <v>290074</v>
      </c>
      <c r="E7" s="6" t="n">
        <v>320597</v>
      </c>
      <c r="F7" s="6" t="n">
        <v>381211</v>
      </c>
      <c r="G7" s="6" t="n">
        <v>340593</v>
      </c>
      <c r="H7" s="6" t="n">
        <v>300981</v>
      </c>
      <c r="I7" s="6" t="n">
        <v>328617</v>
      </c>
      <c r="J7" s="6" t="n">
        <v>1304280</v>
      </c>
      <c r="K7" s="6" t="n">
        <v>1351401</v>
      </c>
      <c r="L7" s="6" t="n">
        <v>1390400</v>
      </c>
    </row>
    <row r="8" spans="1:12">
      <c r="A8" s="4" t="s">
        <v>70</v>
      </c>
      <c r="C8" s="6" t="n">
        <v>41376</v>
      </c>
      <c r="D8" s="6" t="n">
        <v>3869</v>
      </c>
      <c r="E8" s="6" t="n">
        <v>3087</v>
      </c>
      <c r="F8" s="6" t="n">
        <v>59960</v>
      </c>
      <c r="H8" s="6" t="n">
        <v>-3220</v>
      </c>
      <c r="I8" s="6" t="n">
        <v>47498</v>
      </c>
      <c r="J8" s="6" t="n">
        <v>48332</v>
      </c>
      <c r="K8" s="6" t="n">
        <v>104238</v>
      </c>
    </row>
    <row r="9" spans="1:12">
      <c r="A9" s="4" t="s">
        <v>71</v>
      </c>
      <c r="J9" s="6" t="n">
        <v>4608</v>
      </c>
      <c r="K9" s="6" t="n">
        <v>4417</v>
      </c>
      <c r="L9" s="6" t="n">
        <v>2999</v>
      </c>
    </row>
    <row r="10" spans="1:12">
      <c r="A10" s="4" t="s">
        <v>72</v>
      </c>
      <c r="B10" s="6" t="n">
        <v>274957</v>
      </c>
      <c r="C10" s="6" t="n">
        <v>76049</v>
      </c>
      <c r="D10" s="6" t="n">
        <v>71300</v>
      </c>
      <c r="E10" s="6" t="n">
        <v>92730</v>
      </c>
      <c r="F10" s="6" t="n">
        <v>273230</v>
      </c>
      <c r="G10" s="6" t="n">
        <v>137165</v>
      </c>
      <c r="H10" s="6" t="n">
        <v>74273</v>
      </c>
      <c r="I10" s="6" t="n">
        <v>78943</v>
      </c>
      <c r="J10" s="6" t="n">
        <v>515037</v>
      </c>
      <c r="K10" s="6" t="n">
        <v>563612</v>
      </c>
      <c r="L10" s="6" t="n">
        <v>735390</v>
      </c>
    </row>
    <row r="11" spans="1:12">
      <c r="A11" s="4" t="s">
        <v>74</v>
      </c>
      <c r="J11" s="6" t="n">
        <v>1316</v>
      </c>
      <c r="K11" s="6" t="n">
        <v>1835</v>
      </c>
    </row>
    <row r="12" spans="1:12">
      <c r="A12" s="4" t="s">
        <v>76</v>
      </c>
      <c r="J12" s="6" t="n">
        <v>358371</v>
      </c>
      <c r="K12" s="6" t="n">
        <v>417054</v>
      </c>
      <c r="L12" s="6" t="n">
        <v>605741</v>
      </c>
    </row>
    <row r="13" spans="1:12">
      <c r="A13" s="4" t="s">
        <v>77</v>
      </c>
      <c r="J13" s="6" t="n">
        <v>85776</v>
      </c>
      <c r="K13" s="6" t="n">
        <v>97509</v>
      </c>
      <c r="L13" s="6" t="n">
        <v>215243</v>
      </c>
    </row>
    <row r="14" spans="1:12">
      <c r="A14" s="4" t="s">
        <v>78</v>
      </c>
      <c r="B14" s="5" t="n">
        <v>181651</v>
      </c>
      <c r="C14" s="5" t="n">
        <v>28705</v>
      </c>
      <c r="D14" s="5" t="n">
        <v>24547</v>
      </c>
      <c r="E14" s="5" t="n">
        <v>37691</v>
      </c>
      <c r="F14" s="5" t="n">
        <v>181403</v>
      </c>
      <c r="G14" s="5" t="n">
        <v>83769</v>
      </c>
      <c r="H14" s="5" t="n">
        <v>27488</v>
      </c>
      <c r="I14" s="5" t="n">
        <v>26885</v>
      </c>
      <c r="J14" s="6" t="n">
        <v>272595</v>
      </c>
      <c r="K14" s="6" t="n">
        <v>319545</v>
      </c>
      <c r="L14" s="6" t="n">
        <v>390498</v>
      </c>
    </row>
    <row r="15" spans="1:12">
      <c r="A15" s="3" t="s">
        <v>79</v>
      </c>
    </row>
    <row r="16" spans="1:12">
      <c r="A16" s="4" t="s">
        <v>80</v>
      </c>
      <c r="J16" s="6" t="n">
        <v>-8273</v>
      </c>
      <c r="K16" s="6" t="n">
        <v>-10898</v>
      </c>
      <c r="L16" s="6" t="n">
        <v>10564</v>
      </c>
    </row>
    <row r="17" spans="1:12">
      <c r="A17" s="4" t="s">
        <v>81</v>
      </c>
      <c r="J17" s="6" t="n">
        <v>264322</v>
      </c>
      <c r="K17" s="6" t="n">
        <v>308647</v>
      </c>
      <c r="L17" s="6" t="n">
        <v>401062</v>
      </c>
    </row>
    <row r="18" spans="1:12">
      <c r="A18" s="4" t="s">
        <v>901</v>
      </c>
    </row>
    <row r="19" spans="1:12">
      <c r="A19" s="3" t="s">
        <v>904</v>
      </c>
    </row>
    <row r="20" spans="1:12">
      <c r="A20" s="4" t="s">
        <v>66</v>
      </c>
      <c r="J20" s="6" t="n">
        <v>5072037</v>
      </c>
      <c r="K20" s="6" t="n">
        <v>5271944</v>
      </c>
      <c r="L20" s="6" t="n">
        <v>5361960</v>
      </c>
    </row>
    <row r="21" spans="1:12">
      <c r="A21" s="4" t="s">
        <v>67</v>
      </c>
      <c r="J21" s="6" t="n">
        <v>3199780</v>
      </c>
      <c r="K21" s="6" t="n">
        <v>3248276</v>
      </c>
      <c r="L21" s="6" t="n">
        <v>3233171</v>
      </c>
    </row>
    <row r="22" spans="1:12">
      <c r="A22" s="4" t="s">
        <v>68</v>
      </c>
      <c r="J22" s="6" t="n">
        <v>1872257</v>
      </c>
      <c r="K22" s="6" t="n">
        <v>2023668</v>
      </c>
      <c r="L22" s="6" t="n">
        <v>2128789</v>
      </c>
    </row>
    <row r="23" spans="1:12">
      <c r="A23" s="4" t="s">
        <v>69</v>
      </c>
      <c r="J23" s="6" t="n">
        <v>1303350</v>
      </c>
      <c r="K23" s="6" t="n">
        <v>1350371</v>
      </c>
      <c r="L23" s="6" t="n">
        <v>1389334</v>
      </c>
    </row>
    <row r="24" spans="1:12">
      <c r="A24" s="4" t="s">
        <v>70</v>
      </c>
      <c r="J24" s="6" t="n">
        <v>48332</v>
      </c>
      <c r="K24" s="6" t="n">
        <v>104238</v>
      </c>
    </row>
    <row r="25" spans="1:12">
      <c r="A25" s="4" t="s">
        <v>71</v>
      </c>
      <c r="J25" s="6" t="n">
        <v>4608</v>
      </c>
      <c r="K25" s="6" t="n">
        <v>4417</v>
      </c>
      <c r="L25" s="6" t="n">
        <v>2999</v>
      </c>
    </row>
    <row r="26" spans="1:12">
      <c r="A26" s="4" t="s">
        <v>72</v>
      </c>
      <c r="J26" s="6" t="n">
        <v>515967</v>
      </c>
      <c r="K26" s="6" t="n">
        <v>564642</v>
      </c>
      <c r="L26" s="6" t="n">
        <v>736456</v>
      </c>
    </row>
    <row r="27" spans="1:12">
      <c r="A27" s="4" t="s">
        <v>905</v>
      </c>
      <c r="J27" s="6" t="n">
        <v>156682</v>
      </c>
      <c r="K27" s="6" t="n">
        <v>146572</v>
      </c>
      <c r="L27" s="6" t="n">
        <v>129657</v>
      </c>
    </row>
    <row r="28" spans="1:12">
      <c r="A28" s="4" t="s">
        <v>76</v>
      </c>
      <c r="J28" s="6" t="n">
        <v>359285</v>
      </c>
      <c r="K28" s="6" t="n">
        <v>418070</v>
      </c>
      <c r="L28" s="6" t="n">
        <v>606799</v>
      </c>
    </row>
    <row r="29" spans="1:12">
      <c r="A29" s="4" t="s">
        <v>77</v>
      </c>
      <c r="J29" s="6" t="n">
        <v>85995</v>
      </c>
      <c r="K29" s="6" t="n">
        <v>97751</v>
      </c>
      <c r="L29" s="6" t="n">
        <v>215820</v>
      </c>
    </row>
    <row r="30" spans="1:12">
      <c r="A30" s="4" t="s">
        <v>78</v>
      </c>
      <c r="J30" s="6" t="n">
        <v>273290</v>
      </c>
      <c r="K30" s="6" t="n">
        <v>320319</v>
      </c>
      <c r="L30" s="6" t="n">
        <v>390979</v>
      </c>
    </row>
    <row r="31" spans="1:12">
      <c r="A31" s="3" t="s">
        <v>79</v>
      </c>
    </row>
    <row r="32" spans="1:12">
      <c r="A32" s="4" t="s">
        <v>80</v>
      </c>
      <c r="J32" s="6" t="n">
        <v>-8273</v>
      </c>
      <c r="K32" s="6" t="n">
        <v>-10898</v>
      </c>
      <c r="L32" s="6" t="n">
        <v>10564</v>
      </c>
    </row>
    <row r="33" spans="1:12">
      <c r="A33" s="4" t="s">
        <v>81</v>
      </c>
      <c r="J33" s="5" t="n">
        <v>265017</v>
      </c>
      <c r="K33" s="5" t="n">
        <v>309421</v>
      </c>
      <c r="L33" s="5" t="n">
        <v>401543</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63</v>
      </c>
      <c r="D2" s="2" t="s">
        <v>64</v>
      </c>
    </row>
    <row r="3" spans="1:4">
      <c r="A3" s="3" t="s">
        <v>129</v>
      </c>
    </row>
    <row r="4" spans="1:4">
      <c r="A4" s="4" t="s">
        <v>907</v>
      </c>
      <c r="B4" s="5" t="n">
        <v>493175</v>
      </c>
      <c r="C4" s="5" t="n">
        <v>444256</v>
      </c>
      <c r="D4" s="5" t="n">
        <v>523610</v>
      </c>
    </row>
    <row r="5" spans="1:4">
      <c r="A5" s="3" t="s">
        <v>142</v>
      </c>
    </row>
    <row r="6" spans="1:4">
      <c r="A6" s="4" t="s">
        <v>143</v>
      </c>
      <c r="B6" s="6" t="n">
        <v>-120545</v>
      </c>
      <c r="C6" s="6" t="n">
        <v>-145387</v>
      </c>
      <c r="D6" s="6" t="n">
        <v>-127830</v>
      </c>
    </row>
    <row r="7" spans="1:4">
      <c r="A7" s="4" t="s">
        <v>144</v>
      </c>
      <c r="B7" s="6" t="n">
        <v>-58000</v>
      </c>
    </row>
    <row r="8" spans="1:4">
      <c r="A8" s="4" t="s">
        <v>145</v>
      </c>
      <c r="B8" s="6" t="n">
        <v>-178545</v>
      </c>
      <c r="C8" s="6" t="n">
        <v>-145387</v>
      </c>
      <c r="D8" s="6" t="n">
        <v>-127830</v>
      </c>
    </row>
    <row r="9" spans="1:4">
      <c r="A9" s="3" t="s">
        <v>146</v>
      </c>
    </row>
    <row r="10" spans="1:4">
      <c r="A10" s="4" t="s">
        <v>153</v>
      </c>
      <c r="B10" s="6" t="n">
        <v>-8162</v>
      </c>
      <c r="C10" s="6" t="n">
        <v>-1117</v>
      </c>
    </row>
    <row r="11" spans="1:4">
      <c r="A11" s="4" t="s">
        <v>156</v>
      </c>
      <c r="B11" s="6" t="n">
        <v>-150553</v>
      </c>
      <c r="C11" s="6" t="n">
        <v>-478878</v>
      </c>
      <c r="D11" s="6" t="n">
        <v>-268697</v>
      </c>
    </row>
    <row r="12" spans="1:4">
      <c r="A12" s="4" t="s">
        <v>157</v>
      </c>
      <c r="B12" s="6" t="n">
        <v>164077</v>
      </c>
      <c r="C12" s="6" t="n">
        <v>-180009</v>
      </c>
      <c r="D12" s="6" t="n">
        <v>127083</v>
      </c>
    </row>
    <row r="13" spans="1:4">
      <c r="A13" s="4" t="s">
        <v>158</v>
      </c>
      <c r="B13" s="6" t="n">
        <v>245887</v>
      </c>
      <c r="C13" s="6" t="n">
        <v>425896</v>
      </c>
      <c r="D13" s="6" t="n">
        <v>298813</v>
      </c>
    </row>
    <row r="14" spans="1:4">
      <c r="A14" s="4" t="s">
        <v>159</v>
      </c>
      <c r="B14" s="6" t="n">
        <v>409964</v>
      </c>
      <c r="C14" s="6" t="n">
        <v>245887</v>
      </c>
      <c r="D14" s="6" t="n">
        <v>425896</v>
      </c>
    </row>
    <row r="15" spans="1:4">
      <c r="A15" s="4" t="s">
        <v>901</v>
      </c>
    </row>
    <row r="16" spans="1:4">
      <c r="A16" s="3" t="s">
        <v>129</v>
      </c>
    </row>
    <row r="17" spans="1:4">
      <c r="A17" s="4" t="s">
        <v>907</v>
      </c>
      <c r="B17" s="6" t="n">
        <v>490732</v>
      </c>
      <c r="C17" s="6" t="n">
        <v>443275</v>
      </c>
      <c r="D17" s="6" t="n">
        <v>535544</v>
      </c>
    </row>
    <row r="18" spans="1:4">
      <c r="A18" s="3" t="s">
        <v>142</v>
      </c>
    </row>
    <row r="19" spans="1:4">
      <c r="A19" s="4" t="s">
        <v>143</v>
      </c>
      <c r="B19" s="6" t="n">
        <v>-120545</v>
      </c>
      <c r="C19" s="6" t="n">
        <v>-145387</v>
      </c>
      <c r="D19" s="6" t="n">
        <v>-127830</v>
      </c>
    </row>
    <row r="20" spans="1:4">
      <c r="A20" s="4" t="s">
        <v>144</v>
      </c>
      <c r="B20" s="6" t="n">
        <v>-58000</v>
      </c>
    </row>
    <row r="21" spans="1:4">
      <c r="A21" s="4" t="s">
        <v>145</v>
      </c>
      <c r="B21" s="6" t="n">
        <v>-178545</v>
      </c>
      <c r="C21" s="6" t="n">
        <v>-145387</v>
      </c>
      <c r="D21" s="6" t="n">
        <v>-127830</v>
      </c>
    </row>
    <row r="22" spans="1:4">
      <c r="A22" s="3" t="s">
        <v>146</v>
      </c>
    </row>
    <row r="23" spans="1:4">
      <c r="A23" s="4" t="s">
        <v>908</v>
      </c>
      <c r="B23" s="6" t="n">
        <v>-558100</v>
      </c>
      <c r="C23" s="6" t="n">
        <v>-380300</v>
      </c>
      <c r="D23" s="6" t="n">
        <v>-413325</v>
      </c>
    </row>
    <row r="24" spans="1:4">
      <c r="A24" s="4" t="s">
        <v>909</v>
      </c>
      <c r="B24" s="6" t="n">
        <v>523200</v>
      </c>
      <c r="C24" s="6" t="n">
        <v>355400</v>
      </c>
      <c r="D24" s="6" t="n">
        <v>382200</v>
      </c>
    </row>
    <row r="25" spans="1:4">
      <c r="A25" s="4" t="s">
        <v>910</v>
      </c>
      <c r="B25" s="6" t="n">
        <v>-105060</v>
      </c>
      <c r="C25" s="6" t="n">
        <v>-451892</v>
      </c>
      <c r="D25" s="6" t="n">
        <v>-245514</v>
      </c>
    </row>
    <row r="26" spans="1:4">
      <c r="A26" s="4" t="s">
        <v>911</v>
      </c>
      <c r="B26" s="6" t="n">
        <v>-8162</v>
      </c>
      <c r="C26" s="6" t="n">
        <v>-1117</v>
      </c>
    </row>
    <row r="27" spans="1:4">
      <c r="A27" s="4" t="s">
        <v>156</v>
      </c>
      <c r="B27" s="6" t="n">
        <v>-148122</v>
      </c>
      <c r="C27" s="6" t="n">
        <v>-477909</v>
      </c>
      <c r="D27" s="6" t="n">
        <v>-276639</v>
      </c>
    </row>
    <row r="28" spans="1:4">
      <c r="A28" s="4" t="s">
        <v>157</v>
      </c>
      <c r="B28" s="6" t="n">
        <v>164065</v>
      </c>
      <c r="C28" s="6" t="n">
        <v>-180021</v>
      </c>
      <c r="D28" s="6" t="n">
        <v>131075</v>
      </c>
    </row>
    <row r="29" spans="1:4">
      <c r="A29" s="4" t="s">
        <v>158</v>
      </c>
      <c r="B29" s="6" t="n">
        <v>245108</v>
      </c>
      <c r="C29" s="6" t="n">
        <v>425129</v>
      </c>
      <c r="D29" s="6" t="n">
        <v>294054</v>
      </c>
    </row>
    <row r="30" spans="1:4">
      <c r="A30" s="4" t="s">
        <v>159</v>
      </c>
      <c r="B30" s="5" t="n">
        <v>409173</v>
      </c>
      <c r="C30" s="5" t="n">
        <v>245108</v>
      </c>
      <c r="D30" s="5" t="n">
        <v>42512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12</v>
      </c>
      <c r="B1" s="2" t="s">
        <v>385</v>
      </c>
      <c r="J1" s="2" t="s">
        <v>1</v>
      </c>
    </row>
    <row r="2" spans="1:12">
      <c r="B2" s="2" t="s">
        <v>2</v>
      </c>
      <c r="C2" s="2" t="s">
        <v>386</v>
      </c>
      <c r="D2" s="2" t="s">
        <v>4</v>
      </c>
      <c r="E2" s="2" t="s">
        <v>387</v>
      </c>
      <c r="F2" s="2" t="s">
        <v>63</v>
      </c>
      <c r="G2" s="2" t="s">
        <v>388</v>
      </c>
      <c r="H2" s="2" t="s">
        <v>389</v>
      </c>
      <c r="I2" s="2" t="s">
        <v>390</v>
      </c>
      <c r="J2" s="2" t="s">
        <v>2</v>
      </c>
      <c r="K2" s="2" t="s">
        <v>63</v>
      </c>
      <c r="L2" s="2" t="s">
        <v>64</v>
      </c>
    </row>
    <row r="3" spans="1:12">
      <c r="A3" s="3" t="s">
        <v>210</v>
      </c>
    </row>
    <row r="4" spans="1:12">
      <c r="A4" s="4" t="s">
        <v>66</v>
      </c>
      <c r="B4" s="5" t="n">
        <v>1722608</v>
      </c>
      <c r="C4" s="5" t="n">
        <v>1222021</v>
      </c>
      <c r="D4" s="5" t="n">
        <v>1033689</v>
      </c>
      <c r="E4" s="5" t="n">
        <v>1093720</v>
      </c>
      <c r="F4" s="5" t="n">
        <v>1789109</v>
      </c>
      <c r="G4" s="5" t="n">
        <v>1274058</v>
      </c>
      <c r="H4" s="5" t="n">
        <v>1053267</v>
      </c>
      <c r="I4" s="5" t="n">
        <v>1155511</v>
      </c>
      <c r="J4" s="5" t="n">
        <v>5072037</v>
      </c>
      <c r="K4" s="5" t="n">
        <v>5271944</v>
      </c>
      <c r="L4" s="5" t="n">
        <v>5361960</v>
      </c>
    </row>
    <row r="5" spans="1:12">
      <c r="A5" s="4" t="s">
        <v>67</v>
      </c>
      <c r="B5" s="6" t="n">
        <v>1076610</v>
      </c>
      <c r="C5" s="6" t="n">
        <v>780387</v>
      </c>
      <c r="D5" s="6" t="n">
        <v>666703</v>
      </c>
      <c r="E5" s="6" t="n">
        <v>676080</v>
      </c>
      <c r="F5" s="6" t="n">
        <v>1074285</v>
      </c>
      <c r="G5" s="6" t="n">
        <v>795104</v>
      </c>
      <c r="H5" s="6" t="n">
        <v>679938</v>
      </c>
      <c r="I5" s="6" t="n">
        <v>698948</v>
      </c>
      <c r="J5" s="6" t="n">
        <v>3199780</v>
      </c>
      <c r="K5" s="6" t="n">
        <v>3248276</v>
      </c>
      <c r="L5" s="6" t="n">
        <v>3233171</v>
      </c>
    </row>
    <row r="6" spans="1:12">
      <c r="A6" s="4" t="s">
        <v>68</v>
      </c>
      <c r="B6" s="6" t="n">
        <v>645998</v>
      </c>
      <c r="C6" s="6" t="n">
        <v>441634</v>
      </c>
      <c r="D6" s="6" t="n">
        <v>366986</v>
      </c>
      <c r="E6" s="6" t="n">
        <v>417640</v>
      </c>
      <c r="F6" s="6" t="n">
        <v>714824</v>
      </c>
      <c r="G6" s="6" t="n">
        <v>478954</v>
      </c>
      <c r="H6" s="6" t="n">
        <v>373329</v>
      </c>
      <c r="I6" s="6" t="n">
        <v>456563</v>
      </c>
      <c r="J6" s="6" t="n">
        <v>1872257</v>
      </c>
      <c r="K6" s="6" t="n">
        <v>2023668</v>
      </c>
      <c r="L6" s="6" t="n">
        <v>2128789</v>
      </c>
    </row>
    <row r="7" spans="1:12">
      <c r="A7" s="4" t="s">
        <v>69</v>
      </c>
      <c r="B7" s="6" t="n">
        <v>370803</v>
      </c>
      <c r="C7" s="6" t="n">
        <v>322807</v>
      </c>
      <c r="D7" s="6" t="n">
        <v>290074</v>
      </c>
      <c r="E7" s="6" t="n">
        <v>320597</v>
      </c>
      <c r="F7" s="6" t="n">
        <v>381211</v>
      </c>
      <c r="G7" s="6" t="n">
        <v>340593</v>
      </c>
      <c r="H7" s="6" t="n">
        <v>300981</v>
      </c>
      <c r="I7" s="6" t="n">
        <v>328617</v>
      </c>
      <c r="J7" s="6" t="n">
        <v>1304280</v>
      </c>
      <c r="K7" s="6" t="n">
        <v>1351401</v>
      </c>
      <c r="L7" s="6" t="n">
        <v>1390400</v>
      </c>
    </row>
    <row r="8" spans="1:12">
      <c r="A8" s="4" t="s">
        <v>70</v>
      </c>
      <c r="C8" s="6" t="n">
        <v>41376</v>
      </c>
      <c r="D8" s="6" t="n">
        <v>3869</v>
      </c>
      <c r="E8" s="6" t="n">
        <v>3087</v>
      </c>
      <c r="F8" s="6" t="n">
        <v>59960</v>
      </c>
      <c r="H8" s="6" t="n">
        <v>-3220</v>
      </c>
      <c r="I8" s="6" t="n">
        <v>47498</v>
      </c>
      <c r="J8" s="6" t="n">
        <v>48332</v>
      </c>
      <c r="K8" s="6" t="n">
        <v>104238</v>
      </c>
    </row>
    <row r="9" spans="1:12">
      <c r="A9" s="4" t="s">
        <v>72</v>
      </c>
      <c r="B9" s="6" t="n">
        <v>274957</v>
      </c>
      <c r="C9" s="6" t="n">
        <v>76049</v>
      </c>
      <c r="D9" s="6" t="n">
        <v>71300</v>
      </c>
      <c r="E9" s="6" t="n">
        <v>92730</v>
      </c>
      <c r="F9" s="6" t="n">
        <v>273230</v>
      </c>
      <c r="G9" s="6" t="n">
        <v>137165</v>
      </c>
      <c r="H9" s="6" t="n">
        <v>74273</v>
      </c>
      <c r="I9" s="6" t="n">
        <v>78943</v>
      </c>
      <c r="J9" s="6" t="n">
        <v>515037</v>
      </c>
      <c r="K9" s="6" t="n">
        <v>563612</v>
      </c>
      <c r="L9" s="6" t="n">
        <v>735390</v>
      </c>
    </row>
    <row r="10" spans="1:12">
      <c r="A10" s="4" t="s">
        <v>78</v>
      </c>
      <c r="B10" s="5" t="n">
        <v>181651</v>
      </c>
      <c r="C10" s="5" t="n">
        <v>28705</v>
      </c>
      <c r="D10" s="5" t="n">
        <v>24547</v>
      </c>
      <c r="E10" s="5" t="n">
        <v>37691</v>
      </c>
      <c r="F10" s="5" t="n">
        <v>181403</v>
      </c>
      <c r="G10" s="5" t="n">
        <v>83769</v>
      </c>
      <c r="H10" s="5" t="n">
        <v>27488</v>
      </c>
      <c r="I10" s="5" t="n">
        <v>26885</v>
      </c>
      <c r="J10" s="5" t="n">
        <v>272595</v>
      </c>
      <c r="K10" s="5" t="n">
        <v>319545</v>
      </c>
      <c r="L10" s="5" t="n">
        <v>390498</v>
      </c>
    </row>
    <row r="11" spans="1:12">
      <c r="A11" s="4" t="s">
        <v>840</v>
      </c>
      <c r="B11" s="7" t="n">
        <v>1.24</v>
      </c>
      <c r="C11" s="7" t="n">
        <v>0.19</v>
      </c>
      <c r="D11" s="7" t="n">
        <v>0.16</v>
      </c>
      <c r="E11" s="7" t="n">
        <v>0.24</v>
      </c>
      <c r="F11" s="7" t="n">
        <v>1.15</v>
      </c>
      <c r="G11" s="7" t="n">
        <v>0.5</v>
      </c>
      <c r="H11" s="7" t="n">
        <v>0.15</v>
      </c>
      <c r="I11" s="7" t="n">
        <v>0.15</v>
      </c>
      <c r="J11" s="7" t="n">
        <v>1.78</v>
      </c>
      <c r="K11" s="7" t="n">
        <v>1.86</v>
      </c>
      <c r="L11" s="7" t="n">
        <v>2.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25"/>
    <col customWidth="1" max="11" min="11" width="21"/>
    <col customWidth="1" max="12" min="12" width="21"/>
  </cols>
  <sheetData>
    <row r="1" spans="1:12">
      <c r="A1" s="1" t="s">
        <v>913</v>
      </c>
      <c r="B1" s="2" t="s">
        <v>385</v>
      </c>
      <c r="J1" s="2" t="s">
        <v>1</v>
      </c>
    </row>
    <row r="2" spans="1:12">
      <c r="B2" s="2" t="s">
        <v>444</v>
      </c>
      <c r="C2" s="2" t="s">
        <v>914</v>
      </c>
      <c r="D2" s="2" t="s">
        <v>915</v>
      </c>
      <c r="E2" s="2" t="s">
        <v>916</v>
      </c>
      <c r="F2" s="2" t="s">
        <v>351</v>
      </c>
      <c r="G2" s="2" t="s">
        <v>917</v>
      </c>
      <c r="H2" s="2" t="s">
        <v>918</v>
      </c>
      <c r="I2" s="2" t="s">
        <v>919</v>
      </c>
      <c r="J2" s="2" t="s">
        <v>350</v>
      </c>
      <c r="K2" s="2" t="s">
        <v>351</v>
      </c>
      <c r="L2" s="2" t="s">
        <v>352</v>
      </c>
    </row>
    <row r="3" spans="1:12">
      <c r="A3" s="3" t="s">
        <v>920</v>
      </c>
    </row>
    <row r="4" spans="1:12">
      <c r="A4" s="4" t="s">
        <v>921</v>
      </c>
      <c r="G4" s="5" t="n">
        <v>-7100</v>
      </c>
      <c r="I4" s="5" t="n">
        <v>8100</v>
      </c>
      <c r="K4" s="5" t="n">
        <v>8500</v>
      </c>
    </row>
    <row r="5" spans="1:12">
      <c r="A5" s="3" t="s">
        <v>922</v>
      </c>
    </row>
    <row r="6" spans="1:12">
      <c r="A6" s="4" t="s">
        <v>66</v>
      </c>
      <c r="B6" s="5" t="n">
        <v>1722608</v>
      </c>
      <c r="C6" s="5" t="n">
        <v>1222021</v>
      </c>
      <c r="D6" s="5" t="n">
        <v>1033689</v>
      </c>
      <c r="E6" s="5" t="n">
        <v>1093720</v>
      </c>
      <c r="F6" s="5" t="n">
        <v>1789109</v>
      </c>
      <c r="G6" s="6" t="n">
        <v>1274058</v>
      </c>
      <c r="H6" s="5" t="n">
        <v>1053267</v>
      </c>
      <c r="I6" s="6" t="n">
        <v>1155511</v>
      </c>
      <c r="J6" s="5" t="n">
        <v>5072037</v>
      </c>
      <c r="K6" s="5" t="n">
        <v>5271944</v>
      </c>
      <c r="L6" s="5" t="n">
        <v>5361960</v>
      </c>
    </row>
    <row r="7" spans="1:12">
      <c r="A7" s="3" t="s">
        <v>923</v>
      </c>
    </row>
    <row r="8" spans="1:12">
      <c r="A8" s="4" t="s">
        <v>333</v>
      </c>
      <c r="J8" s="4" t="s">
        <v>334</v>
      </c>
      <c r="K8" s="4" t="s">
        <v>334</v>
      </c>
      <c r="L8" s="4" t="s">
        <v>335</v>
      </c>
    </row>
    <row r="9" spans="1:12">
      <c r="A9" s="4" t="s">
        <v>339</v>
      </c>
    </row>
    <row r="10" spans="1:12">
      <c r="A10" s="3" t="s">
        <v>923</v>
      </c>
    </row>
    <row r="11" spans="1:12">
      <c r="A11" s="4" t="s">
        <v>333</v>
      </c>
      <c r="J11" s="4" t="s">
        <v>334</v>
      </c>
    </row>
    <row r="12" spans="1:12">
      <c r="A12" s="4" t="s">
        <v>924</v>
      </c>
      <c r="J12" s="6" t="n">
        <v>13</v>
      </c>
    </row>
    <row r="13" spans="1:12">
      <c r="A13" s="4" t="s">
        <v>340</v>
      </c>
    </row>
    <row r="14" spans="1:12">
      <c r="A14" s="3" t="s">
        <v>923</v>
      </c>
    </row>
    <row r="15" spans="1:12">
      <c r="A15" s="4" t="s">
        <v>333</v>
      </c>
      <c r="J15" s="4" t="s">
        <v>335</v>
      </c>
    </row>
    <row r="16" spans="1:12">
      <c r="A16" s="4" t="s">
        <v>365</v>
      </c>
    </row>
    <row r="17" spans="1:12">
      <c r="A17" s="3" t="s">
        <v>923</v>
      </c>
    </row>
    <row r="18" spans="1:12">
      <c r="A18" s="4" t="s">
        <v>398</v>
      </c>
      <c r="J18" s="5" t="n">
        <v>40100</v>
      </c>
    </row>
    <row r="19" spans="1:12">
      <c r="A19" s="4" t="s">
        <v>925</v>
      </c>
    </row>
    <row r="20" spans="1:12">
      <c r="A20" s="3" t="s">
        <v>923</v>
      </c>
    </row>
    <row r="21" spans="1:12">
      <c r="A21" s="4" t="s">
        <v>398</v>
      </c>
      <c r="C21" s="5" t="n">
        <v>40100</v>
      </c>
      <c r="J21" s="6" t="n">
        <v>40100</v>
      </c>
    </row>
    <row r="22" spans="1:12">
      <c r="A22" s="4" t="s">
        <v>394</v>
      </c>
    </row>
    <row r="23" spans="1:12">
      <c r="A23" s="3" t="s">
        <v>922</v>
      </c>
    </row>
    <row r="24" spans="1:12">
      <c r="A24" s="4" t="s">
        <v>66</v>
      </c>
      <c r="I24" s="6" t="n">
        <v>12900</v>
      </c>
      <c r="K24" s="5" t="n">
        <v>12900</v>
      </c>
      <c r="L24" s="5" t="n">
        <v>110400</v>
      </c>
    </row>
    <row r="25" spans="1:12">
      <c r="A25" s="4" t="s">
        <v>849</v>
      </c>
    </row>
    <row r="26" spans="1:12">
      <c r="A26" s="3" t="s">
        <v>922</v>
      </c>
    </row>
    <row r="27" spans="1:12">
      <c r="A27" s="4" t="s">
        <v>66</v>
      </c>
      <c r="F27" s="6" t="n">
        <v>0</v>
      </c>
      <c r="G27" s="6" t="n">
        <v>0</v>
      </c>
      <c r="H27" s="6" t="n">
        <v>0</v>
      </c>
    </row>
    <row r="28" spans="1:12">
      <c r="A28" s="4" t="s">
        <v>395</v>
      </c>
    </row>
    <row r="29" spans="1:12">
      <c r="A29" s="3" t="s">
        <v>922</v>
      </c>
    </row>
    <row r="30" spans="1:12">
      <c r="A30" s="4" t="s">
        <v>66</v>
      </c>
      <c r="K30" s="5" t="n">
        <v>109600</v>
      </c>
      <c r="L30" s="5" t="n">
        <v>113400</v>
      </c>
    </row>
    <row r="31" spans="1:12">
      <c r="A31" s="4" t="s">
        <v>850</v>
      </c>
    </row>
    <row r="32" spans="1:12">
      <c r="A32" s="3" t="s">
        <v>922</v>
      </c>
    </row>
    <row r="33" spans="1:12">
      <c r="A33" s="4" t="s">
        <v>66</v>
      </c>
      <c r="F33" s="5" t="n">
        <v>34200</v>
      </c>
      <c r="G33" s="5" t="n">
        <v>26700</v>
      </c>
      <c r="H33" s="5" t="n">
        <v>22900</v>
      </c>
      <c r="I33" s="5" t="n">
        <v>25800</v>
      </c>
    </row>
    <row r="34" spans="1:12">
      <c r="A34" s="3" t="s">
        <v>923</v>
      </c>
    </row>
    <row r="35" spans="1:12">
      <c r="A35" s="4" t="s">
        <v>398</v>
      </c>
      <c r="J35" s="5" t="n">
        <v>26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2:28:16Z</dcterms:created>
  <dcterms:modified xmlns:dcterms="http://purl.org/dc/terms/" xmlns:xsi="http://www.w3.org/2001/XMLSchema-instance" xsi:type="dcterms:W3CDTF">2020-03-17T12:28:16Z</dcterms:modified>
</cp:coreProperties>
</file>